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Divestitur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Employee Benefit Plans" sheetId="19" state="visible" r:id="rId19"/>
    <sheet xmlns:r="http://schemas.openxmlformats.org/officeDocument/2006/relationships" name="Stock-based Compensation" sheetId="20" state="visible" r:id="rId20"/>
    <sheet xmlns:r="http://schemas.openxmlformats.org/officeDocument/2006/relationships" name="Business Segments" sheetId="21" state="visible" r:id="rId21"/>
    <sheet xmlns:r="http://schemas.openxmlformats.org/officeDocument/2006/relationships" name="Repurchase of Common Stock"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Acquisitions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and Intangible Assets " sheetId="30" state="visible" r:id="rId30"/>
    <sheet xmlns:r="http://schemas.openxmlformats.org/officeDocument/2006/relationships" name="Accrued Expenses (Tables)" sheetId="31" state="visible" r:id="rId31"/>
    <sheet xmlns:r="http://schemas.openxmlformats.org/officeDocument/2006/relationships" name="Long-Term Debt (Tables)"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Employee Benefit Plans (Tables)" sheetId="35" state="visible" r:id="rId35"/>
    <sheet xmlns:r="http://schemas.openxmlformats.org/officeDocument/2006/relationships" name="Stock-based Compensation (Table" sheetId="36" state="visible" r:id="rId36"/>
    <sheet xmlns:r="http://schemas.openxmlformats.org/officeDocument/2006/relationships" name="Business Segments (Tables)" sheetId="37" state="visible" r:id="rId37"/>
    <sheet xmlns:r="http://schemas.openxmlformats.org/officeDocument/2006/relationships" name="Repurchase of Common Stock (Tab" sheetId="38" state="visible" r:id="rId38"/>
    <sheet xmlns:r="http://schemas.openxmlformats.org/officeDocument/2006/relationships" name="Commitments and Contingencies (" sheetId="39" state="visible" r:id="rId39"/>
    <sheet xmlns:r="http://schemas.openxmlformats.org/officeDocument/2006/relationships" name="Significant Accounting Polici_4" sheetId="40" state="visible" r:id="rId40"/>
    <sheet xmlns:r="http://schemas.openxmlformats.org/officeDocument/2006/relationships" name="Divestitures (Details)" sheetId="41" state="visible" r:id="rId41"/>
    <sheet xmlns:r="http://schemas.openxmlformats.org/officeDocument/2006/relationships" name="Acquisitions (Narrative) (Detai" sheetId="42" state="visible" r:id="rId42"/>
    <sheet xmlns:r="http://schemas.openxmlformats.org/officeDocument/2006/relationships" name="Acquisitions (Purchase Price) (" sheetId="43" state="visible" r:id="rId43"/>
    <sheet xmlns:r="http://schemas.openxmlformats.org/officeDocument/2006/relationships" name="Acquisitions (Purchase price al" sheetId="44" state="visible" r:id="rId44"/>
    <sheet xmlns:r="http://schemas.openxmlformats.org/officeDocument/2006/relationships" name="Inventories (Details)" sheetId="45" state="visible" r:id="rId45"/>
    <sheet xmlns:r="http://schemas.openxmlformats.org/officeDocument/2006/relationships" name="Property, Plant and Equipment_2" sheetId="46" state="visible" r:id="rId46"/>
    <sheet xmlns:r="http://schemas.openxmlformats.org/officeDocument/2006/relationships" name="Property, Plant and Equipment_3" sheetId="47" state="visible" r:id="rId47"/>
    <sheet xmlns:r="http://schemas.openxmlformats.org/officeDocument/2006/relationships" name="Goodwill and Intangible Asset_2" sheetId="48" state="visible" r:id="rId48"/>
    <sheet xmlns:r="http://schemas.openxmlformats.org/officeDocument/2006/relationships" name="Accrued Expenses (Accrued Expen" sheetId="49" state="visible" r:id="rId49"/>
    <sheet xmlns:r="http://schemas.openxmlformats.org/officeDocument/2006/relationships" name="Long-Term Debt (Schedule of Deb" sheetId="50" state="visible" r:id="rId50"/>
    <sheet xmlns:r="http://schemas.openxmlformats.org/officeDocument/2006/relationships" name="Long-Term Debt (Narrative) (Det" sheetId="51" state="visible" r:id="rId51"/>
    <sheet xmlns:r="http://schemas.openxmlformats.org/officeDocument/2006/relationships" name="Long-Term Debt (Schedule of Agg" sheetId="52" state="visible" r:id="rId52"/>
    <sheet xmlns:r="http://schemas.openxmlformats.org/officeDocument/2006/relationships" name="Income Taxes (Narrative) (Detai" sheetId="53" state="visible" r:id="rId53"/>
    <sheet xmlns:r="http://schemas.openxmlformats.org/officeDocument/2006/relationships" name="Income Taxes (Details)" sheetId="54" state="visible" r:id="rId54"/>
    <sheet xmlns:r="http://schemas.openxmlformats.org/officeDocument/2006/relationships" name="Leases (Details)" sheetId="55" state="visible" r:id="rId55"/>
    <sheet xmlns:r="http://schemas.openxmlformats.org/officeDocument/2006/relationships" name="Employee Benefit Plans (Details" sheetId="56" state="visible" r:id="rId56"/>
    <sheet xmlns:r="http://schemas.openxmlformats.org/officeDocument/2006/relationships" name="Stock-based Compensation (Narra" sheetId="57" state="visible" r:id="rId57"/>
    <sheet xmlns:r="http://schemas.openxmlformats.org/officeDocument/2006/relationships" name="Stock-based Compensation (Summa" sheetId="58" state="visible" r:id="rId58"/>
    <sheet xmlns:r="http://schemas.openxmlformats.org/officeDocument/2006/relationships" name="Stock-based Compensation (Sum_2" sheetId="59" state="visible" r:id="rId59"/>
    <sheet xmlns:r="http://schemas.openxmlformats.org/officeDocument/2006/relationships" name="(Stock-based Compensation-Exerc" sheetId="60" state="visible" r:id="rId60"/>
    <sheet xmlns:r="http://schemas.openxmlformats.org/officeDocument/2006/relationships" name="Business Segments (Details)" sheetId="61" state="visible" r:id="rId61"/>
    <sheet xmlns:r="http://schemas.openxmlformats.org/officeDocument/2006/relationships" name="Repurchase of Common Stock (Nar" sheetId="62" state="visible" r:id="rId62"/>
    <sheet xmlns:r="http://schemas.openxmlformats.org/officeDocument/2006/relationships" name="Repurchase of Common Stock (Sha"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_4" sheetId="66" state="visible" r:id="rId66"/>
    <sheet xmlns:r="http://schemas.openxmlformats.org/officeDocument/2006/relationships" name="Commitments and Contingencies_5"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810">
  <si>
    <t>Document and Entity Information - USD ($) $ in Millions</t>
  </si>
  <si>
    <t>12 Months Ended</t>
  </si>
  <si>
    <t>Sep. 29, 2018</t>
  </si>
  <si>
    <t>Nov. 06, 2018</t>
  </si>
  <si>
    <t>Mar. 31, 2018</t>
  </si>
  <si>
    <t>Document and Entity Information [Abstract]</t>
  </si>
  <si>
    <t>Entity Registrant Name</t>
  </si>
  <si>
    <t>DELTA APPAREL, INC</t>
  </si>
  <si>
    <t>Entity Central Index Key</t>
  </si>
  <si>
    <t>Current Fiscal Year End Date</t>
  </si>
  <si>
    <t>--09-29</t>
  </si>
  <si>
    <t>Entity Filer Category</t>
  </si>
  <si>
    <t>Smaller Reporting Company</t>
  </si>
  <si>
    <t>Document Type</t>
  </si>
  <si>
    <t>10-K</t>
  </si>
  <si>
    <t>Document Period End Date</t>
  </si>
  <si>
    <t>Sep. 29,
		2018</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Sep. 30, 2017</t>
  </si>
  <si>
    <t>Assets</t>
  </si>
  <si>
    <t>Cash and cash equivalents</t>
  </si>
  <si>
    <t>Accounts receivable, less allowances of $1,475 and $1,433, respectively</t>
  </si>
  <si>
    <t>Other receivables</t>
  </si>
  <si>
    <t>Income tax receivable</t>
  </si>
  <si>
    <t>Inventories, net</t>
  </si>
  <si>
    <t>Note receivable</t>
  </si>
  <si>
    <t>Prepaid expenses and other current assets</t>
  </si>
  <si>
    <t>Total current assets</t>
  </si>
  <si>
    <t>Property, plant and equipment, net</t>
  </si>
  <si>
    <t>Goodwill</t>
  </si>
  <si>
    <t>Intangible assets, net</t>
  </si>
  <si>
    <t>Deferred income taxes</t>
  </si>
  <si>
    <t>Equity method investment</t>
  </si>
  <si>
    <t>Other assets</t>
  </si>
  <si>
    <t>Total assets</t>
  </si>
  <si>
    <t>Liabilities:</t>
  </si>
  <si>
    <t>Accounts payable</t>
  </si>
  <si>
    <t>Accrued expenses</t>
  </si>
  <si>
    <t>Current portion of contingent consideration</t>
  </si>
  <si>
    <t>Current portion of capital lease financing</t>
  </si>
  <si>
    <t>Current portion of long-term debt</t>
  </si>
  <si>
    <t>Total current liabilities</t>
  </si>
  <si>
    <t>Long-term income taxes payable</t>
  </si>
  <si>
    <t>Long-term capital lease financing, less current maturities</t>
  </si>
  <si>
    <t>Long-term debt, less current maturities</t>
  </si>
  <si>
    <t>Other liabilities</t>
  </si>
  <si>
    <t>Long-term contingent consideration</t>
  </si>
  <si>
    <t>Total liabilities</t>
  </si>
  <si>
    <t>Shareholders’ equity:</t>
  </si>
  <si>
    <t>Preferred stock—$0.01 par value, 2,000,000 shares authorized, none issued and outstanding</t>
  </si>
  <si>
    <t>Common stock —$0.01 par value, 15,000,000 shares authorized, 9,646,972 shares issued, and 6,909,446 and 7,300,297 shares outstanding as of September 29, 2018, and September 30, 2017, respectively</t>
  </si>
  <si>
    <t>Additional paid-in capital</t>
  </si>
  <si>
    <t>Retained earnings</t>
  </si>
  <si>
    <t>Accumulated other comprehensive income (loss)</t>
  </si>
  <si>
    <t>Treasury stock —2,737,526 and 2,346,675 shares as of September 29, 2018, and September 30, 2017, respectively</t>
  </si>
  <si>
    <t>Equity attributable to Delta Apparel, Inc.</t>
  </si>
  <si>
    <t>Equity attributable to non–controlling interest</t>
  </si>
  <si>
    <t>Total equity</t>
  </si>
  <si>
    <t>Total liabilities and equity</t>
  </si>
  <si>
    <t>Consolidated Balance Sheets (Parenthetical) - USD ($) $ in Thousands</t>
  </si>
  <si>
    <t>Statement of Financial Position [Abstract]</t>
  </si>
  <si>
    <t>Allowances</t>
  </si>
  <si>
    <t>Shareholders' equity:</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Treasury stock, shares (shares)</t>
  </si>
  <si>
    <t>Consolidated Statements of Operations - USD ($) shares in Thousands, $ in Thousands</t>
  </si>
  <si>
    <t>Income Statement [Abstract]</t>
  </si>
  <si>
    <t>Net sales</t>
  </si>
  <si>
    <t>Cost of goods sold</t>
  </si>
  <si>
    <t>Gross profit</t>
  </si>
  <si>
    <t>Selling, general and administrative expenses</t>
  </si>
  <si>
    <t>Other, net</t>
  </si>
  <si>
    <t>Operating income</t>
  </si>
  <si>
    <t>Interest expense</t>
  </si>
  <si>
    <t>Earnings before provision for income taxes</t>
  </si>
  <si>
    <t>Provision for income taxes</t>
  </si>
  <si>
    <t>Consolidated net earnings</t>
  </si>
  <si>
    <t>Less: Net loss attributable to non-controlling interest</t>
  </si>
  <si>
    <t>Net earnings attributable to shareholders</t>
  </si>
  <si>
    <t>Basic earnings (loss) per share (usd per share)</t>
  </si>
  <si>
    <t>Diluted earnings (loss) per share (usd per share)</t>
  </si>
  <si>
    <t>Weighted average number of shares outstanding (shares)</t>
  </si>
  <si>
    <t>Dilutive effect of stock options and awards (shares)</t>
  </si>
  <si>
    <t>Weighted average number of shares assuming dilution (shares)</t>
  </si>
  <si>
    <t>Consolidated Statements of Comprehensive Income - USD ($) $ in Thousands</t>
  </si>
  <si>
    <t>Statement of Comprehensive Income [Abstract]</t>
  </si>
  <si>
    <t>Other comprehensive income related to unrealized gain on derivatives, net of income tax</t>
  </si>
  <si>
    <t>Consolidated comprehensive income</t>
  </si>
  <si>
    <t>Consolidated Statements of Shareholders' Equity - USD ($) $ in Thousands</t>
  </si>
  <si>
    <t>Total</t>
  </si>
  <si>
    <t>Common Stock</t>
  </si>
  <si>
    <t>Additional Paid-in Capital</t>
  </si>
  <si>
    <t>Retained Earnings</t>
  </si>
  <si>
    <t>Accumulated Other Comprehensive Income (Loss)</t>
  </si>
  <si>
    <t>Treasury Stock</t>
  </si>
  <si>
    <t>Noncontrolling Interest</t>
  </si>
  <si>
    <t>Beginning Balance at Oct. 01, 2016</t>
  </si>
  <si>
    <t>Beginning Balance, shares at Oct. 01, 2016</t>
  </si>
  <si>
    <t>Increase (Decrease) in Stockholders' Equity [Roll Forward]</t>
  </si>
  <si>
    <t>Net earnings</t>
  </si>
  <si>
    <t>Other comprehensive income</t>
  </si>
  <si>
    <t>Net loss attributable to non-controlling interest</t>
  </si>
  <si>
    <t>Stock grant</t>
  </si>
  <si>
    <t>Stock grant, shares</t>
  </si>
  <si>
    <t>Stock options exercised</t>
  </si>
  <si>
    <t>Stock options exercised, shares</t>
  </si>
  <si>
    <t>Excess tax benefits from stock awards</t>
  </si>
  <si>
    <t>Purchase of common stock</t>
  </si>
  <si>
    <t>Purchase of common stock, shares</t>
  </si>
  <si>
    <t>Stock based compensation</t>
  </si>
  <si>
    <t>Ending Balance, shares at Sep. 30, 2017</t>
  </si>
  <si>
    <t>Ending Balance at Sep. 30, 2017</t>
  </si>
  <si>
    <t>Capital contributions by non-controlling interest</t>
  </si>
  <si>
    <t>Ending Balance, shares at Sep. 29, 2018</t>
  </si>
  <si>
    <t>Ending Balance at Sep. 29, 2018</t>
  </si>
  <si>
    <t>Consolidated Statements of Cash Flows - USD ($) $ in Thousands</t>
  </si>
  <si>
    <t>Operating activities:</t>
  </si>
  <si>
    <t>Adjustments to consolidated net earnings attributable to net cash provided by operating activities:</t>
  </si>
  <si>
    <t>Depreciation</t>
  </si>
  <si>
    <t>Amortization of intangibles</t>
  </si>
  <si>
    <t>Amortization of deferred financing fees</t>
  </si>
  <si>
    <t>Excess tax benefits from stock awards and option exercises</t>
  </si>
  <si>
    <t>Provision for deferred income taxes</t>
  </si>
  <si>
    <t>Change in reserves for allowances on accounts receivable, net</t>
  </si>
  <si>
    <t>Non-cash stock compensation</t>
  </si>
  <si>
    <t>Loss on disposal of equipment</t>
  </si>
  <si>
    <t>Changes in operating assets and liabilities, net of effect of acquisitions:</t>
  </si>
  <si>
    <t>Accounts receivable</t>
  </si>
  <si>
    <t>Other non-current assets</t>
  </si>
  <si>
    <t>Income taxes</t>
  </si>
  <si>
    <t>Net cash provided by operating activities</t>
  </si>
  <si>
    <t>Investing activities:</t>
  </si>
  <si>
    <t>Purchases of property and equipment</t>
  </si>
  <si>
    <t>Proceeds from sale of property and equipment</t>
  </si>
  <si>
    <t>Proceeds from sale of Junkfood assets</t>
  </si>
  <si>
    <t>Investment in capital stock</t>
  </si>
  <si>
    <t>Investment by non-controlling member</t>
  </si>
  <si>
    <t>Cash paid for business</t>
  </si>
  <si>
    <t>Net cash (used in) provided by investing activities</t>
  </si>
  <si>
    <t>Financing activities:</t>
  </si>
  <si>
    <t>Proceeds from long-term debt</t>
  </si>
  <si>
    <t>Repayment of long-term debt</t>
  </si>
  <si>
    <t>Payment of capital financing</t>
  </si>
  <si>
    <t>Repurchase of common stock</t>
  </si>
  <si>
    <t>Payment of withholding taxes on stock awards and option exercises</t>
  </si>
  <si>
    <t>Net cash used in financing activities</t>
  </si>
  <si>
    <t>Net (decrease) increase in cash and cash equivalents</t>
  </si>
  <si>
    <t>Cash and cash equivalents at beginning of period</t>
  </si>
  <si>
    <t>Cash and cash equivalents at end of period</t>
  </si>
  <si>
    <t>Supplemental cash flow information:</t>
  </si>
  <si>
    <t>Cash paid during the period for interest</t>
  </si>
  <si>
    <t>Cash paid during the period for income taxes, net of refunds received</t>
  </si>
  <si>
    <t>Non-cash financing activity—capital lease agreement</t>
  </si>
  <si>
    <t>Accrued capital expenditures</t>
  </si>
  <si>
    <t>The Company</t>
  </si>
  <si>
    <t>The Company [Abstract]</t>
  </si>
  <si>
    <t>THE COMPANY Delta Apparel, Inc. is an international apparel design, marketing, manufacturing and sourcing company that features a diverse portfolio of lifestyle activewear apparel, and related accessory products. We specialize in selling casual and athletic products through a variety of distribution channels and distribution tiers, including department stores, mid and mass channels, e-retailers, sporting goods and outdoor retailers, independent and specialty stores, and the U.S. military. Our products are also made available direct-to-consumer on our websites and in our branded retail stores. We believe this diversified distribution allows us to capitalize on our strengths to provide casual activewear to a broad and evolving customer base whose shopping preferences may span multiple retail channels. As a vertically-integrated manufacturer, we design and internally manufacture the majority of our products, which allows us to offer a high degree of consistency and quality, leverage scale efficiencies, and react quickly to changes in trends within the marketplace. We have manufacturing operations located in the United States, El Salvador, Honduras and Mexico, and use domestic and foreign contractors as additional sources of production. Our distribution facilities are strategically located throughout the United States to better serve our customers with same-day shipping on our catalog products and weekly replenishments to retailers.</t>
  </si>
  <si>
    <t>Significant Accounting Policies</t>
  </si>
  <si>
    <t>Accounting Policies [Abstract]</t>
  </si>
  <si>
    <t>SIGNIFICANT ACCOUNTING POLICIES (a) Basis of Presentation: Our consolidated financial statements are prepared in conformity with accounting principles generally accepted in the United States of America and include the accounts of Delta Apparel and its wholly-owned domestic and foreign subsidiaries, as well as its newly-formed majority-owned subsidiary. All significant intercompany accounts and transactions have been eliminated in consolidation. In January 2018, Delta Apparel, Inc. established Salt Life Beverage, of which Delta Apparel, through its subsidiary, holds a 60% ownership interest. Salt Life Beverage, was formed to manufacture, market and sell Salt Life-branded alcoholic beverages and related products. We have concluded we have a controlling financial interest in Salt Life Beverage in accordance with ASC-810, Consolidations, and ASU 2015-02 , Consolidation (Topic 810); Amendments to Consolidations . The non–controlling interest represents the 40% proportionate share of the results of Salt Life Beverage. We operate our business in two distinct segments: Delta Group and Salt Life Group. Although the two segments are similar in their production processes and regulatory environments, they are distinct in their economic characteristics, products, marketing, and distribution methods. We have reclassified certain amounts in prior-period financial statements to conform to the current period’s presentation. (b) Fiscal Year: We operate on a 52-53 week fiscal year ending on the Saturday closest to September 30. The 2018 and 2017 fiscal years were 52-week years that ended on September 29, 2018, and September 30, 2017, respectively. (c) Use of Estimates: The preparation of financial statements in conformity with U.S. generally accepted accounting principles requires management to make certain estimates and assumptions that affect the reported amounts and disclosures of assets and liabilities at the date of the financial statements and the reported amounts of revenues and expenses during the reporting period. Estimates are adjusted to reflect actual experience when necessary. Significant estimates and assumptions affect many items in our financial statements; for example: allowance for doubtful account receivables, sales returns and allowances, inventory obsolescence, the carrying value of goodwill, income tax assets and related valuation allowance. Our actual results may differ from our estimates. (d) Cash and Cash Equivalents: Cash and cash equivalents consists of cash and temporary investments with original maturities of three months or less. (e) Accounts Receivable: Accounts receivable consists primarily of receivables from our customers arising from the sale of our products, and we generally do not require collateral from our customers. We actively monitor our exposure to credit risk through the use of credit approvals and credit limits. Accounts receivable is presented net of reserves for allowances which include allowance for doubtful accounts, returns and allowances. We estimate the net collectibility of our accounts receivable and establish an allowance for doubtful accounts based upon this assessment. In situations where we are aware of a specific customer’s inability to meet its financial obligation, such as in the case of a bankruptcy filing, a specific reserve for bad debts is recorded against amounts due to reduce the net recognized receivable to the amount reasonably expected to be collected. For all other customers, reserves are determined through analysis of the aging of accounts receivable balances, historical bad debts, customer concentrations, customer credit-worthiness, current economic trends and changes in customer payment terms. In addition, reserves are established for other concessions that have been extended to customers, including advertising, markdowns and other accommodations, net of historical recoveries. These reserves are determined based upon historical deduction trends and evaluation of current market conditions. Bad debt expense was less than 1% of net sales in each of fiscal years 2018 and 2017. (f) Inventories: We state inventories at the lower of cost and net realizable value using the first-in, first-out method. Inventory cost includes materials, labor and manufacturing overhead on manufactured inventory, and all direct and associated costs, including inbound freight, to acquire sourced products. See Note 2(y) for further information regarding yarn procurements. We regularly review inventory quantities on hand and record reserves for obsolescence, excess quantities, irregulars and slow-moving inventory based on historical selling prices, current market conditions, and forecasted product demand to reduce inventory to its net realizable value. (g) Property, Plant and Equipment: Property, plant and equipment are stated at cost. We depreciate and amortize our assets on a straight-line method over the estimated useful lives of the assets, which range from three to twenty-five years. Leasehold improvements are amortized over the shorter of the lease term or the estimated useful life of the improvements. Assets that we acquire under non-cancelable leases that meet the criteria of capital leases are capitalized in property, plant and equipment and amortized over the useful lives of the related assets. When we retire or dispose of assets, the costs and accumulated depreciation or amortization are removed from the respective accounts, and we recognize any related gain or loss. Repairs and maintenance costs are charged to expense when incurred. Major replacements that substantially extend the useful life of an asset are capitalized and depreciated. (h) Internally Developed Software Costs. We account for internally developed software in accordance with FASB Codification No. 350-40, Intangibles-Goodwill and Other, Internal-Use Software . After technical feasibility has been established, we capitalize the cost of our software development process, including payroll and payroll benefits, by tracking the software development hours invested in the software projects. We amortize our software development costs in accordance with the estimated economic life of the software, which is generally three to ten years. (i) Impairment of Long-Lived Assets (Including Amortizable Intangible Assets): In accordance with FASB Codification No. 360, Property, Plant, and Equipment , our long-lived assets are reviewed for impairment whenever events or changes in circumstances indicate that the carrying amount of the assets may not be recoverable. When evaluating assets for potential impairment, we compare the carrying amount of the asset to the undiscounted future net cash flows expected to be generated by the asset. If impairment is indicated, the asset is permanently written down to its estimated fair value and an impairment loss is recognized. (j) Goodwill and Intangible Assets: We recorded goodwill and intangible assets with definite lives, including trade names and trademarks, customer relationships, technology, and non-compete agreements, in conjunction with the acquisitions of Salt Life, DTG2Go, and Coast. On March 31, 2017, we sold the Junkfood business to JMJD Ventures, LLC. See Note 4 — Divestitures for further information on this transaction. Intangible assets are amortized based on their estimated economic lives, ranging from four to twenty years. Goodwill represents the excess of the purchase price over the fair value of net identified tangible and intangible assets and liabilities acquired, and is not amortized. The total amount of goodwill is expected to be deductible for tax purposes. See Note 7 — Goodwill and Intangible Assets for further details. (k) Impairment of Goodwill: We evaluate the carrying value of goodwill annually or more frequently if events or circumstances indicate that an impairment loss may have occurred. Such circumstances could include, but are not limited to, a significant adverse change in business climate, increased competition or other economic conditions. We complete our annual impairment test of goodwill on the first day of our third fiscal quarter. We estimate fair value of the applicable reporting unit or units using a discounted cash flow methodology. This methodology represents a level 3 fair value measurement as defined under ASC 820, Fair Value Measurements and Disclosures , since the inputs are not readily observable in the marketplace. The goodwill impairment testing process involves the use of significant assumptions, estimates and judgments with respect to a variety of factors, including sales, gross margins, selling, general and administrative expenses, capital expenditures, cash flows and the selection of an appropriate discount rate, all of which are subject to inherent uncertainties and subjectivity. When we perform goodwill impairment testing, our assumptions are based on annual business plans and other forecasted results, which we believe represent those of a market participant. We select a discount rate, which is used to reflect market-based estimates of the risks associated with the projected cash flows, based on the best information available as of the date of the impairment assessment. Based on the annual impairment analysis, there is not an impairment on the goodwill associated with Salt Life and DTG2Go recorded in our financial statements. Given the current macro-economic environment and the uncertainties regarding its potential impact on our business, there can be no assurance that our estimates and assumptions used in our impairment tests will prove to be accurate predictions of the future. If our assumptions regarding forecasted cash flows are not achieved, it is possible that an impairment review may be triggered and goodwill may be impaired. (l) Contingent Consideration: At the end of each reporting period, we are required to remeasure the fair value of the contingent consideration related to the Salt Life and DTG2Go acquisitions in accordance with FASB Codification No. 805, Business Combinations (“ASC 805”). Based on the operating results and projections, we analyzed the fair value of the contingent consideration related to the Salt Life and DTG2Go acquisitions as of September 29, 2018. The estimated fair value of the contingent consideration for Salt Life was $1.3 million and $1.6 million at September 29, 2018, and September 30, 2017, respectively. The DTG2Go contingent consideration was valued at $9.2 million at September 29, 2018. (m) Revenue Recognition: Revenues from product sales are recognized when ownership is transferred to the customer, which includes not only the passage of title, but also the transfer of the risk of loss related to the product. At this point, the sales price is fixed and determinable, and we are reasonably assured of the collectibility of the accounts receivable. The majority of our sales are shipped FOB or Ex Works shipping point and revenue is therefore recognized when the goods are shipped to the customer. For sales that are shipped FOB or Ex Works destination point, we do not recognize the revenue until the goods are received by the customer. Shipping and handling charges billed to our customers are included in net revenue and the related costs are included in cost of goods sold. Revenues are reported on a net sales basis, which is computed by deducting product returns, discounts and estimated returns and allowances. We estimate returns and allowances on an ongoing basis by considering historical and current trends. Royalty revenue is primarily derived from royalties paid to us by licensees of our intellectual property rights, which include, among other things, trademarks and copyrights. We execute license agreements with our licensees detailing the terms of the licensing arrangement. Royalties are generally recognized upon receipt of the licensee's royalty report in accordance with the terms of the executed license agreement and when all other revenue recognition criteria have been met. (n) Sales Tax: Sales tax collected from customers and remitted to various government agencies are presented on a net basis (excluded from revenues) in the Consolidated Statements of Operations. (o) Cost of Goods Sold: We include all manufacturing and sourcing costs incurred prior to the receipt of finished goods at our distribution facilities in cost of goods sold. The cost of goods sold principally includes product cost, purchasing costs, inbound freight charges, insurance, inventory write-downs, and depreciation and amortization expense associated with our manufacturing and sourcing operations. Our gross margins may not be comparable to other companies, since some entities include costs related to their distribution network in cost of goods sold and we exclude them from gross margin, including them instead in selling, general and administrative expenses. (p) Selling, General and Administrative Expense: We include in selling, general and administrative expenses costs incurred subsequent to the receipt of finished goods at our distribution facilities, such as the cost of stocking, warehousing, picking and packing, and shipping goods for delivery to our customers. Distribution costs included in selling, general and administrative expenses totaled $16.9 million and $14.6 million in fiscal years 2018 and 2017, respectively. In addition, selling, general and administrative expenses include costs related to sales associates, administrative personnel cost, advertising and marketing expenses, royalty payments on licensed products, and other general and administrative expenses. (q) Advertising Costs: All costs associated with advertising and promoting our products are expensed during the year in which they are incurred and are included in selling, general and administrative expenses in the Consolidated Statements of Operations. We participate in cooperative advertising programs with our customers. Depending on the customer, our defined cooperative programs allow the customer to use from 2% to 5% of its net purchases from us towards advertisements of our products. Because our products are being specifically advertised, we are receiving an identifiable benefit resulting from the consideration for cooperative advertising. Therefore, pursuant to FASB Codification No. 605-50, Revenue Recognition, Customers Payments and Incentives , we record cooperative advertising costs as a selling expense and the related cooperative advertising reserve as an accrued liability. Advertising costs totaled $4.0 million and $4.6 million in fiscal years 2018 and 2017, respectively. Included in these costs were $0.7 million in each of fiscal years 2018 and 2017 related to our cooperative advertising programs. (r) Stock-Based Compensation: Stock-based compensation cost is accounted for under the provisions of FASB Codification No. 718, Compensation – Stock Compensation (“ASC 718”), the Securities and Exchange Commission Staff Accounting Bulletin No. 107 ("SAB 107"), and the Securities and Exchange Commission Staff Accounting Bulletin No. 110 ("SAB 110"). ASC 718 requires all stock-based payments to employees, including grants of employee stock options, to be recognized as expense over the vesting period using a fair value method. The fair value of our restricted stock awards is the quoted market value of our stock on the grant date. For performance-based stock awards, in the event we determine it is no longer probable that we will achieve the minimum performance criteria specified in the award, we reverse all of the previously recognized compensation expense in the period such a determination is made. We recognize the fair value, net of estimated forfeitures, as a component of selling, general and administrative expense in the Consolidated Statements of Operations over the vesting period. We early-adopted ASU No. 2016-09, Improvements to Employee Share-Based Payment Accounting, (ASU 2016-09). ASU 2016-09 simplifies various aspects of accounting for share-based payment transactions. The most significant change from this update amends the presentation of excess tax benefits and deficiencies in the financial statements by eliminating tax pools and requiring these benefits and deficiencies to be reflected in the income statement. It also allows employer withholding on share based compensation up to the maximum statutory rate without the possibility of triggering liability accounting and allows companies to make a policy election as it relates to forfeitures. Additionally, the ASU provides definitive guidance related to presentation of income tax benefit/deficiencies as an operating activity and payment of taxes for employee withholding from stock compensation as a financing activity within the Consolidated Statements of Cash Flows. ASU 2016-09 was adopted in our fiscal year beginning October 2, 2016, and we have elected to continue our policy of estimating forfeitures. (s) Income Taxes: We account for income taxes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 Earnings per Share: We compute basic earnings per share ("EPS") by dividing net income by the weighted average number of common shares outstanding during the year pursuant to FASB Codification No. 260, Earnings Per Share (“ASC 260”). Basic EPS includes no dilution. Diluted EPS is calculated, as set forth in ASC 260, by dividing net income by the weighted average number of common shares outstanding adjusted for the issuance of potentially dilutive shares. Potential dilutive shares consist of common stock issuable under the assumed exercise of outstanding stock options and awards using the treasury stock method. This method, as required by ASC 718, assumes that the potential common shares are issued and the proceeds from the exercise, along with the amount of compensation expense attributable to future services, are used to purchase common stock at the exercise date. The difference between the number of potential shares issued and the number of shares purchased is added as incremental shares to the actual number of shares outstanding to compute diluted EPS. Outstanding stock options and awards that result in lower potential shares issued than shares purchased under the treasury stock method are not included in the computation of diluted EPS since their inclusion would have an anti-dilutive effect on EPS. (u) Foreign Currency Translation: Our functional currency for our foreign operated manufacturing facilities is the United States dollar. We remeasure those assets and liabilities denominated in foreign currencies using exchange rates in effect at each balance sheet date. Property, plant and equipment and the related accumulated depreciation or amortization are recorded at the exchange rates in effect on the date we acquired the assets. Revenues and expenses denominated in foreign currencies are remeasured using average exchange rates during the period transacted. We recognize the resulting foreign exchange gains and losses as a component of other income and expense in the Consolidated Statements of Operations. These gains and losses are immaterial for all periods presented. (v) Fair Value of Financial Instruments: We use financial instruments in the normal course of our business. The carrying values approximate fair values for financial instruments that are short-term in nature, such as cash, accounts receivable and accounts payable. We estimate that the carrying value of our long-term fixed rate debt approximates fair value based on the current rates offered to us for debt of the same remaining maturities. (w) Other Comprehensive Income: Other Comprehensive Income consists of net earnings and unrealized gains from cash flow hedges, net of tax. Accumulated other comprehensive income (loss) contained in the shareholders’ equity section of the Consolidated Balance Sheets was $0.1 million as of September 29, 2018, and ( $35 thousand ) as of September 30, 2017, and was related to interest rate swap agreements. (x) Yarn and Cotton Procurements: We have a supply agreement with Parkdale to supply our yarn requirements until December 31, 2018. Under the supply agreement, we purchase from Parkdale all of our yarn requirements for use in our manufacturing operations, excluding yarns that Parkdale does not manufacture or cannot manufacture due to temporary capacity constraints. The purchase price of yarn is based upon the cost of cotton plus a fixed conversion cost. Thus, we are subject to the commodity risk of cotton prices and cotton price movements, which could result in unfavorable yarn pricing for us. We fix the cotton prices as a component of the purchase price of yarn, pursuant to the supply agreement, in advance of the shipment of finished yarn from Parkdale. Prices are set according to prevailing prices, as reported by the New York Cotton Exchange, at the time we elect to fix specific cotton prices. (y) Derivatives: From time to time we enter into forward contracts, option agreements or other instruments to limit our exposure to fluctuations in interest rates and raw material prices with respect to long-term debt and cotton purchases, respectively. We determine at inception whether the derivative instruments will be accounted for as hedges. We account for derivatives and hedging activities in accordance with FASB Codification No. 815, Derivatives and Hedging (“ASC 815”), as amended. ASC 815 establishes accounting and reporting standards for derivative instruments, including certain derivative instruments embedded in other contracts and hedging activities. It requires the recognition of all derivative instruments as either assets or liabilities in the Consolidated Balance Sheets and measurement of those instruments at fair value. The accounting treatment of changes in fair value depends upon whether or not a derivative instrument is designated as a hedge and, if so, the type of hedge. We include all derivative instruments at fair value in our Consolidated Balance Sheets. For derivative financial instruments related to the production of our products that are not designated as a hedge, we recognize the changes in fair value in cost of sales. For derivatives designated as cash flow hedges, to the extent effective, we recognize the changes in fair value in accumulated other comprehensive income (loss) until the hedged item is recognized in income. Any ineffectiveness in the hedge is recognized immediately in income in the line item that is consistent with the nature of the hedged risk. We formally document all relationships between hedging instruments and hedged items, as well as risk management objectives and strategies for undertaking various hedge transactions, at the inception of the transactions. We are exposed to counterparty credit risks on all derivatives. Because these amounts are recorded at fair value, the full amount of our exposure is the carrying value of these instruments. We only enter into derivative transactions with well-established institutions and therefore we believe the counterparty credit risk is minimal. From time to time, we may purchase cotton option contracts to economically hedge the risk related to market fluctuations in the cost of cotton used in our operations. We do not receive hedge accounting treatment for these derivatives. As such, the realized gains and losses associated with them were recorded within cost of goods sold on the Consolidated Statement of Operations. There were no significant raw material option agreements that were purchased during fiscal years 2018 or 2017. The table below indicates information on our outstanding interest rate swap agreements during fiscal years 2018 and 2017: Effective Date Notational Amount LIBOR Rate Maturity Date Interest Rate Swap September 9, 2013 $15 million 1.6480% September 11, 2017 Interest Rate Swap September 19, 2013 $15 million 1.4490% September 19, 2017 Interest Rate Swap July 19, 2017 $10 million 1.7400% July 19, 2019 Interest Rate Swap July 19, 2017 $10 million 1.9900% May 10, 2021 Interest Rate Swap July 25, 2018 $20 million 3.1800% July 25, 2023 During fiscal years 2018 and 2017, these interest rate swap agreements had minimal ineffectiveness and were considered highly effective hedges. The changes in fair value of the interest rate swap agreements resulted in AOCI gains, net of taxes, of $0.2 million and $0.1 million for the years ended September 29, 2018, and September 30, 2017, respectively. See Note 16(d) - Derivatives for further details. (z) Equity Method Accounting: We apply the equity method of accounting for investments in companies where we have less than a 50% ownership interest and over which we exert significant influence. We do not exercise control over these companies and do not have substantive participating rights. As such, these entities are not considered variable interest entities. As of September 29, 2018, we own 31% of the outstanding capital stock in our Honduran equity method investment. (aa) Net Income Attributable to Non-Controlling Interest: The net income attributable to non-controlling interest represents the share of net income allocated to members of our consolidated affiliates. (ab) Business Combinations: Business combinations completed by Delta Apparel have been accounted for under the acquisition method of accounting. The acquisition method requires the assets acquired and liabilities, including contingencies, to be recorded at the fair value determined at the acquisition date and changes thereafter recorded in income. For significant acquisitions, we obtain independent third-party valuation studies for certain assets acquired and liabilities assumed to assist us in determining the fair value. Goodwill represents the purchase price over the fair value of tangible and intangible assets acquired and liabilities assumed. The results of acquired businesses are included in our results of operations from the date of acquisition. (ac) Capital Leases: We classify leases as capital or operating leases in accordance with ASC 840 Leases . We account for a lease that transfers substantially all of the benefits and risks incidental to ownership of property as a capital lease. At the inception of a capital lease, we record an asset and payment obligation at an amount equal to the lesser of the present value of the minimum lease payments and the property's fair market value. All other leases are accounted for as operating leases and the related lease payments are charged to expenses as incurred. (ad) Recently Adopted Accounting Pronouncements: In July 2015, the Financial Accounting Standards Board ("FASB") issued Accounting Standards Update ("ASU") No. 2015-11, Simplifying the Measurement of Inventory , ("ASU 2015-11"). This guidance requires an entity to measure inventory at the lower of cost and net realizable value. Previously, entities measured inventory at the lower of cost or market. ASU 2015-11 replaces market with net realizable value. Net realizable value is the estimated selling price in the ordinary course of business, less reasonably predictable costs of completion, disposal, and transportation. Subsequent measurement is unchanged for inventory measured under last-in, first-out or the retail inventory method. ASU 2015-11 requires prospective adoption for inventory measurements for fiscal years beginning after December 15, 2016, and interim periods within those years for public business entities. Early application is permitted. ASU 2015-11 was adopted in our fiscal year beginning October 1, 2017. The adoption of this standard did not have a material impact on our Consolidated Financial Statements. In September 2015, the FASB issued ASU 2015-16, Business Combinations (Topic 805): Simplifying the Accounting for Measurement-Period Adjustments . ASU 2015-16 eliminates the requirement that an acquirer in a business combination account for measurement-period adjustments retrospectively. Instead, an acquirer will recognize a measurement-period adjustment during the period in which it determines the amount of the adjustment. The guidance is effective for public business entities for fiscal years beginning after December 15, 2015, and interim periods within those fiscal years. ASU 2015-16 was adopted in the interim period beginning April 1, 2018 (the first interim period in which we would have recorded measurement-period adjustments, if necessary, since the ASU became effective). The adoption of this standard did not have an impact on our Consolidated Financial Statements. In March 2018, the FASB issued ASU 2018-05, Income Taxes (Topic 740), Amendment to SEC Paragraphs Pursuant to SEC Staff Accounting Bulletin No. 118 (SEC Update) , ("ASU-2015-05"). ASU 2018-05 amends certain Securities and Exchange Commission (“SEC”) guidance under Topic 740 related to the Tax Cuts and Jobs Act of 2017. It also adds guidance to the FASB Accounting Standards Codification that answers questions regarding how certain income tax effects from the Tax Cuts and Jobs Act of 2017 should be applied to companies’ financial statements. The guidance lists which financial statement disclosures are required under a measurement period approach. ASU 2018-05 was effective immediately and we have made the disclosures required by ASU 2018-05 in Note 10—Income Taxes. (ae) Recently Issued Accounting Pronouncements Not Yet Adopted: In May 2014, the FASB issued ASU No. 2014-09, Revenue from Contracts with Customers , ("ASU 2014-09"). This new guidance requires an entity to recognize the amount of revenue to which it expects to be entitled for the transfer of promised goods or services to customers. ASU 2014-09 will replace most existing revenue recognition guidance in U.S. GAAP when it becomes effective. ASU 2014-09 is effective for annual periods beginning after December 15, 2017, for public business entities and permits the use of either the retrospective or cumulative effect transition method. Early application is permitted only for annual reporting periods beginning after December 15, 2016. ASU 2014-09 will therefore be effective in our fiscal year beginning September 30, 2018. We have evaluated the new standard against our existing accounting policies and practices, including reviewing standard purchase orders, invoices, shipping terms, and reviewing contracts with customers. We expect that revenue for our primary revenue streams will be recognized at the point in time which is similar to how we it is currently. We have not identified any information that would indicate that the new guidance will have a material impact on our Consolidated Financial Statements. While we are substantially complete with the process of evaluating the impacts that will result from the new guidance, our assessment will be finalized during our first quarter of fiscal year 2019. We expect to have enhanced disclosures related to disaggregation of revenue sources and accounting policies beginning fiscal year 2019. Additionally, we will have changes to our Consolidated Balance Sheets that will include presentation of allowances for sales incentive programs, discounts, markdowns, chargebacks, and returns as accrued liabilities rather than as a reduction to accounts receivable, and the presentation of estimated cost of inventory associated with the allowance for sales returns within other current assets rather than as a component of inventory. We will adopt the new standard in the first quarter of 2019 using the modified retrospective transition method. In February 2016, the FASB issued ASU No. 2016-02, Leases, ("ASU 2016-02"). ASU 2016-02 requires lessees to recognize assets and liabilities for most leases. All leases will be required to be recorded on the balance sheet with the exception of short-term leases. Early application is permitted. The guidance must be adopted using a modified retrospective approach for leases that exist or are entered into after the beginning of the earliest comparative period in the financial statements. ASU 2016-02 is effective for financial statements issued for annual periods beginning after December 15, 2018, and interim periods within those annual periods. ASU 2016</t>
  </si>
  <si>
    <t>Acquisitions</t>
  </si>
  <si>
    <t>Business Combinations [Abstract]</t>
  </si>
  <si>
    <t>ACQUISITIONS On March 9, 2018, our Art Gun, LLC subsidiary purchased substantially all of the assets of Teeshirt Ink, Inc. d/b/a DTG2Go, a premium provider of direct-to-garment digital printed products. In connection with the transaction, we changed the name of Art Gun, LLC to DTG2Go, LLC and now market the consolidated digital print business under the DTG2Go name. We believe the DTG2Go acquisition makes us a clear leader in the direct-to-garment digital print and fulfillment marketplace and the acquisition accelerated our geographic expansion plans for this business. Following the acquisition, the integrated business operated from two locations in Florida and a location in Nevada serving the western United States. In addition, in May we opened a digital print facility at our Soffe campus in North Carolina to service the northeastern region. With this acquisition, DTG2Go nearly doubled its revenue and capacity, broadened its product line into posters and stickers, and further enhanced service levels with quicker delivery capabilities in the United States and to over 100 countries worldwide. We have included the financial results of the acquired entity since the date of the acquisition in our Delta Group segment. It is not practicable to disclose the revenue and income of the recent acquisition since the acquisition date, as we have integrated the DTG2Go and Art Gun businesses together during the current period. The DTG2Go acquisition purchase price consisted of $16.6 million in cash and additional payments valued at $8.7 million contingent on the combined business’s achievement of certain performance targets related to sales and earnings before interest, taxes, depreciation and amortization ("EBITDA") for the period from April 1, 2018, through September 29, 2018, as well as for our fiscal years 2019, 2020, 2021 and 2022. The cash portion of the purchase price included: (i) a payment at closing of $11.4 million , less the amount of any indebtedness of the sellers with respect to any assets included in the transaction, and (ii) two additional payments of $2.5 million , with the first payment subject to post-closing net working capital adjustments, paid on July 1, 2018, and the second paid on September 9, 2018. As of September 29, 2018, all payments have been made in accordance with the acquisition agreement. The below table represents the consideration paid: Cash $ 11,350 Deferred consideration 5,000 Contingent consideration 8,700 Working capital adjustment 252 Total consideration $ 25,302 During the fourth quarter, we completed the accounting for the acquisition. During the fiscal fourth quarter, we recorded measurement-period adjustments of $2.8 million to contingent consideration and goodwill. The final allocation of consideration to the assets and liabilities are noted in the table below, which includes measurement-period adjustments recorded in our third and fourth quarters of fiscal year 2018. The total amount of goodwill is expected to be deductible for tax purposes. Allocation as of March 31, 2018 Measurement Period Adjustments Allocation as of September 29, 2018 Accounts receivable $ 822 $ (34 ) $ 788 Other assets — 102 102 Inventory 1,159 (13 ) 1,146 Fixed assets — 150 150 Assets held for sale 5,000 5,000 Goodwill 9,800 3,500 13,300 Intangible assets 5,200 400 5,600 Accounts payable (5,981 ) 5,210 (771 ) Other liabilities — (13 ) (13 ) Contingent consideration (4,650 ) (4,050 ) (8,700 ) Consideration paid $ 11,350 $ 5,252 $ 16,602 We accounted for the DTG2Go acquisition pursuant to ASC 805, Business Combinations , with the purchase price allocated based upon fair value. The methods used to determine the fair value assigned to the fixed and intangible assets in the table above fall into Level 3 inputs as defined by FASB Codification No. 820, Fair Value Measurements and Disclosures. The fair value of the fixed assets acquired were determined using the market approach, based on analysis of sales and offerings for assets that are considered similar to the acquired assets. The fair value of the acquired customer relationships intangible assets was valued using discounted cash flows in the multi-period excess earnings method. Assets held for sale include property, plant, and equipment of $5.0 million that were acquired as part of the DTG2Go acquisition. Subsequently, a capital lease arrangement was entered into to finance the purchase of the equipment. The capital lease is for $5.0 million and the lease term is thirty-six months. No gain or loss was recorded in conjunction with this lease transaction.</t>
  </si>
  <si>
    <t>Divestitures</t>
  </si>
  <si>
    <t>Discontinued Operations and Disposal Groups [Abstract]</t>
  </si>
  <si>
    <t>DIVESTITURES Junkfood Divestiture On March 31, 2017, we completed the sale of our Junkfood business to JMJD Ventures, LLC for $27.9 million . The business sold consisted of vintage-inspired Junk Food branded and private label products sold in the United States and internationally. We received cash at closing of $25.0 million and recorded a $2.9 million note receivable with payments due between June 30, 2017, and March 30, 2018. The note receivable was amended on June 29, 2017, to revise the repayment schedule for payments to be made between September 29, 2017, and March 30, 2018. As of September 29, 2018, all payments related to the sale of our Junkfood business have been received. We realized a $1.3 million pre-tax gain on the sale of the Junkfood business resulting from the proceeds of $27.9 million less the costs of assets sold and other expenses, and less direct selling costs associated with the transaction. The pre-tax gain was recorded in the Condensed Consolidated Statement of Operations and is included in Other income, net.</t>
  </si>
  <si>
    <t>Inventories</t>
  </si>
  <si>
    <t>Inventory Disclosure [Abstract]</t>
  </si>
  <si>
    <t>INVENTORIES Inventories, net of reserves of $10.5 million and $9.8 million as of September 29, 2018, and September 30, 2017, respectively, consist of the following (in thousands): September 29, 2018 September 30, 2017 Raw materials $ 9,641 $ 8,973 Work in process 18,327 18,543 Finished goods 147,015 147,035 $ 174,983 $ 174,551 Raw materials include finished yarn and direct materials for the Delta Group, undecorated garments for the DTG2Go business and direct embellishment materials for the Salt Life Group.</t>
  </si>
  <si>
    <t>Property, Plant and Equipment</t>
  </si>
  <si>
    <t>Property, Plant and Equipment [Abstract]</t>
  </si>
  <si>
    <t>PROPERTY, PLANT AND EQUIPMENT Property, plant and equipment consist of the following (in thousands, except economic life data): Estimated Useful Life September 29, 2018 September 30, 2017 Land and land improvements 25 years $ 569 $ 572 Buildings 20 years 3,096 2,989 Machinery and equipment 10 years 90,565 75,838 Computers and software 3-10 years 20,724 20,128 Furniture and fixtures 7 years 3,073 2,251 Leasehold improvements 3-10 years 5,702 5,275 Vehicles and related equipment 5 years 754 791 Construction in progress N/A 1,649 3,035 126,132 110,879 Less accumulated depreciation and amortization (74,018 ) (68,173 ) $ 52,114 $ 42,706 The acquisition cost of machinery and equipment acquired under capital leases were $16.6 million and $2.5 million as of September 29, 2018, and September 30, 2017, respectively.</t>
  </si>
  <si>
    <t>Goodwill and Intangible Assets</t>
  </si>
  <si>
    <t>Goodwill and Intangible Assets Disclosure [Abstract]</t>
  </si>
  <si>
    <t>GOODWILL AND INTANGIBLE ASSETS Goodwill and components of intangible assets consist of the following (in thousands): September 29, 2018 September 30, 2017 Cost Accumulated Amortization Net Value Cost Accumulated Amortization Net Value Economic Life Goodwill $ 33,217 $ — $ 33,217 $ 19,917 $ — $ 19,917 N/A Intangibles: Tradename/trademarks $ 16,090 $ (2,736 ) $ 13,354 $ 16,090 $ (2,193 ) $ 13,897 20 - 30 yrs Customer relationships 4,500 (253 ) 4,247 — — — 20 yrs Technology 1,720 (1,105 ) 615 1,220 (947 ) 273 10 yrs License Agreements 2,100 (527 ) 1,573 2,100 (423 ) 1,677 15 - 30 yrs Non-compete agreements 1,637 (928 ) 709 1,037 (733 ) 304 4 – 8.5 yrs Total intangibles $ 26,047 $ (5,549 ) $ 20,498 $ 20,447 $ (4,296 ) $ 16,151 Goodwill represents the acquired goodwill net of the cumulative impairment losses recorded in fiscal year 2011 of $0.6 million . The goodwill recorded on our financial statements is included in both the Delta Group and Salt Life Group segments. The Delta Group segment includes $13.3 million of goodwill, and the Salt Life Group segment includes $19.9 million . On March 9, 2018, we acquired substantially all of the assets of Teeshirt Ink, Inc. d/b/a DTG2Go. See Note 3—Acquisitions. We have identified certain intangible assets associated with the acquisition, including technology, customer relationships, non-compete agreements and goodwill. During the fourth quarter, we completed the accounting for the acquisition. We recorded measurement period adjustments to increase the residual value of goodwill by $3.5 million and the fair value of intangible assets by $0.4 million . After recording these measurement period adjustments, the residual value of goodwill associated with DTG2Go was $13.3 million , and the fair value of technology, customer relationships, and non-compete agreements at $5.6 million . Depending on the type of intangible assets, amortization is recorded under Cost of Goods Sold or SG&amp;A expenses. Amortization expense for intangible assets was $1.3 million for the year ended September 29, 2018 , and $1.1 million for the year ended September 30, 2017 . Amortization expense is estimated to be approximately $1.5 million for fiscal year 2019, $1.4 million for fiscal year 2020, and approximately $1.3 million for each of fiscal years 2021 and 2022.</t>
  </si>
  <si>
    <t>Accrued Expenses</t>
  </si>
  <si>
    <t>Payables and Accruals [Abstract]</t>
  </si>
  <si>
    <t>ACCRUED EXPENSES Accrued expenses consist of the following (in thousands): September 29, 2018 September 30, 2017 Accrued employee compensation and benefits $ 11,138 $ 12,683 Taxes accrued and withheld 882 931 Accrued insurance 162 126 Accrued advertising 286 524 Accrued royalties 16 113 Accrued commissions 484 327 Accrued freight 1,023 1,060 Other 2,751 1,940 $ 16,742 $ 17,704</t>
  </si>
  <si>
    <t>Long-Term Debt</t>
  </si>
  <si>
    <t>Debt Disclosure [Abstract]</t>
  </si>
  <si>
    <t>LONG-TERM DEBT Long-term debt consists of the following (in thousands): September 29, September 30, Revolving U.S. credit facility, interest at base rate or adjusted LIBOR rate plus an applicable margin (interest at 4.1% on September 29, 2018) due May 2021 $ 85,746 $ 74,608 Revolving credit facility with Banco Ficohsa, a Honduran bank, interest at 7.4% due August 2020 (denominated in U.S. dollars) 4,958 4,975 Term loan with Banco Ficohsa, a Honduran bank, interest at 7%, monthly installments beginning March, 2011 through March 2018 (denominated in U.S. dollars) — 486 Term loan with Banco Ficohsa, a Honduran bank, interest at 6.0%, monthly installments beginning November 2014 through December 2020 (denominated in U.S. dollars) 1,400 2,000 Term loan with Banco Ficohsa, a Honduran bank, interest at 6.0%, monthly installments beginning June 2016 through April 2022 (denominated in U.S. dollars) 1,067 1,358 Term loan with Banco Ficohsa, a Honduran bank, interest at 6.0%, monthly installments beginning October 2017 through September 2021 (denominated in U.S. dollars) 3,018 4,083 Salt Life acquisition promissory note, imputed interest at 3.62%, quarterly payments beginning September 2016 through June 2019 2,471 5,344 98,660 92,854 Less current installments (6,577 ) (7,548 ) Long-term debt, excluding current installments $ 92,083 $ 85,306 On May 10, 2016, we entered into a Fifth Amended and Restated Credit Agreement (the “Amended Credit Agreement”) with Wells Fargo Bank, National Association (“Wells Fargo”), as Administrative Agent, the Sole Lead Arranger and the Sole Book Runner, and the financial institutions named therein as Lenders, which are Wells Fargo, PNC Bank, National Association and Regions Bank. Our subsidiaries M.J. Soffe, LLC, Culver City Clothing Company (f/k/a Junkfood Clothing Company), Salt Life, LLC, and DTG2Go, LLC (f/k/a Art Gun, LLC) (collectively, the "Borrowers"), are co-borrowers under the Amended Credit Agreement. On November 27, 2017, the Borrowers entered into a First Amendment to the Fifth Amended and Restated Credit Agreement with Wells Fargo and the other lenders set forth therein (the “First Amendment”). The First Amendment amends the definition of Fixed Charge Coverage Ratio within the Amended Credit Agreement to permit up to $10 million of the proceeds received from the March 31, 2017, sale of certain assets of the Junkfood business to be used towards share repurchases for up to one year from the date of that transaction. In addition, the definition of Permitted Purchase Money Indebtedness is amended to extend the time period within which the Borrowers may enter into capital leases and to increase the aggregate principal amount of such leases into which the Borrowers may enter to up to $15 million . The definition of Permitted Investments is also amended to permit the Borrowers to make investments in entities that are not a party to the Amended Credit Agreement in an aggregate amount of up to $2 million . The First Amendment also allows the change in the name of our Junkfood Clothing Company subsidiary to Culver City Clothing Company. There were no changes to the Amended Credit Agreement related to interest rate, borrowing capacity, or maturity. On March 9, 2018, the Borrowers entered into a Consent and Second Amendment to the Fifth Amended and Restated Credit Agreement with Wells Fargo and the other lenders set forth therein (the “Second Amendment”). Pursuant to the Second Amendment, Wells Fargo and the other lenders set forth therein consented to Art Gun, LLC’s acquisition of substantially all of the assets of TeeShirt Ink Inc. d/b/a DTG2Go. The Second Amendment also: (i) revises certain provisions in the Amended Credit Agreement relating to our ability to pay cash dividends or distributions to shareholders or to repurchase shares of our common stock so that the effects of the Tax Cuts and Jobs Act of 2017 do not negatively impact our ability to make such dividends or distributions or to repurchase shares of our common stock during our 2018 fiscal year; (ii) amends the definition of Permitted Investments in the Amended Credit Agreement to allow investments in the Honduras partnership (as defined in the Amended Credit Agreement) in an aggregate original principal amount not to exceed $6 million ; (iii) amends the definition of Permitted Purchase Money Indebtedness in the Amended Credit Agreement to increase the aggregate principal amount of capital leases into which we may enter to up to $25 million ; (iv) permits the name change of Art Gun, LLC to DTG2Go, LLC; and (v) adds new definitions relating to the DTG2Go acquisition. There were no changes to the Amended Credit Agreement related to interest rate, borrowing capacity, or maturity. The Amended Credit Agreement allows us to borrow up to $145 million (subject to borrowing base limitations), including a maximum of $25 million in letters of credit. Provided that no event of default exists, we have the option to increase the maximum credit to $200 million (subject to borrowing base limitations), conditioned upon the Administrative Agent's ability to secure additional commitments and customary closing conditions. The credit facility matures on May 10, 2021. Our U.S. revolving credit facility is secured by a first-priority lien on substantially all of the real and personal property of Delta Apparel, Junkfood, Soffe, Salt Life, and Art Gun. All loans bear interest at rates, at the Company's option, based on either (a) an adjusted LIBOR rate plus an applicable margin or (b) a base rate plus an applicable margin, with the base rate equal to the greater of (i) the federal funds rate plus 0.5% , (ii) the LIBOR rate plus 1.0% , or (iii) the prime rate announced by Wells Fargo, National Association. The facility requires monthly installment payments of approximately $0.2 million in connection with fixed asset amortizations, and these amounts reduce the amount of availability under the facility. Annual facility fees are 0.25% or 0.375% (subject to average excess availability) of the amount by which $145 million exceeds the average daily principal balance of the outstanding loans and letters of credit accommodations. The annual facility fees are charged monthly based on the principal balances during the immediately preceding month. At September 29, 2018, we had $85.7 million outstanding under our U.S. revolving credit facility at an average interest rate of 4.1%, and had the ability to borrow an additional $25.9 million. This credit facility includes the financial covenant that if the amount of availability falls below the threshold amounts set forth in the Amended Credit Agreement, our Fixed Charge Coverage Ratio (“FCCR”) (as defined in the Amended Credit Agreement) for the preceding 12 -month period must not be less than 1.1 to 1.0. We were not subject to the FCCR covenant as of September 29, 2018 , because our availability was above the minimum required under the Amended Credit Agreement. At September 29, 2018 , our FCCR was above the required 1.1 to 1.0 ratio and, therefore, we would have satisfied our financial covenant had we been subject to it. In addition, the credit facility includes customary conditions to funding, representations and warranties, covenants, and events of default. The covenants include, among other things, limitations on asset sales, consolidations, mergers, liens, indebtedness, loans, investments, guaranties, acquisitions, dividends, stock repurchases, and transactions with affiliates. Proceeds of the loans made pursuant to the Amended Credit Agreement may be used for permitted acquisitions (as defined in the Amended Credit Agreement), general operating expenses, working capital, other corporate purposes, and to finance credit facility fees and expenses. Pursuant to the terms of our credit facility, we are allowed to make cash dividends and stock repurchases if (i) as of the date of the payment or repurchase and after giving effect to the payment or repurchase, we have availability on that date of not less than 15% of the lesser of the borrowing base or the commitment, and average availability for the 30-day period immediately preceding that date of not less than 15% of the lesser of the borrowing base or the commitment; and (ii) the aggregate amount of dividends and stock repurchases after May 10, 2016, does not exceed $10 million plus 50% of our cumulative net income (as defined in the Amended Credit Agreement) from the first day of the third quarter of fiscal year 2016 to the date of determination. At September 29, 2018, and September 30, 2017, there was $14.7 million and $7.7 million, respectively, of retained earnings free of restrictions to make cash dividends or stock repurchases. The Amended Credit Agreement contains a subjective acceleration clause and a “springing” lockbox arrangement (as defined in FASB Codification No. 470, Debt ("ASC 470")), whereby remittances from customers will be forwarded to our general bank account and will not reduce the outstanding debt until and unless a specified event or an event of default occurs. Pursuant to ASC 470, we classify borrowings under the facility as long-term debt. In August 2013, we acquired Salt Life and issued two promissory notes in the aggregate principal amount of $22.0 million, which included a one-time installment of $9.0 million that was paid as required on September 30, 2014, and quarterly installments commencing on March 31, 2015, with the final installment due on June 30, 2019. The promissory notes are zero-interest notes and state that interest will be imputed as required under Section 1274 of the Internal Revenue Code. We have imputed interest at 1.92% and 3.62% on the promissory notes that matured on June 30, 2016, and will mature on June 30, 2019, respectively. At September 29, 2018, the discounted value of the promissory note was $2.5 million. Since March 2011, we have entered into loans and a revolving credit facility with Banco Ficohsa, a Honduran bank, in order to finance both the operations and capital expansion of our Honduran facilities. Each of these loans is secured by a first-priority lien on the assets of our Honduran operations, and is not guaranteed by our U.S. entities. These loans are denominated in U.S. dollars and the carrying value of the debt approximates the fair value. The revolving credit facility requires minimum payments during each six -month period of the 18 -month term; however, the loan agreement permits additional drawdowns to the extent payments are made and certain objective covenants are met. The current revolving Honduran debt, by its nature, is not long-term, as it requires scheduled payments each six months. However, as the loan permits us to re-borrow funds up to the amount repaid, subject to certain covenants, and we intend to re-borrow funds, subject to the objective covenants, the amounts have been classified as long-term debt. Information about these loans and the outstanding balance as of September 29, 2018, is listed as part of the long-term debt schedule above. The aggregate maturities of debt at September 29, 2018 , are as follows (in thousands): Fiscal Year Amount 2019 $ 6,577 2020 9,064 2021 3,529 2022 79,490 2023 — Thereafter — $ 98,660</t>
  </si>
  <si>
    <t>Income Taxes</t>
  </si>
  <si>
    <t>Income Tax Disclosure [Abstract]</t>
  </si>
  <si>
    <t>INCOME TAXES On December 22, 2017, the Tax Cuts and Jobs Act of 2017 (the “New Tax Legislation”) was enacted. The New Tax Legislation significantly revised the U.S. corporate income tax code by, among other things, lowering federal corporate income tax rates, implementing a modified territorial tax system and imposing a repatriation tax on deemed repatriated cumulative earnings of foreign subsidiaries. The New Tax Legislation creates a new requirement that certain income earned by controlled foreign corporations (“CFCs”) must be included currently in the gross income of the CFCs’ U.S. shareholder. Global intangible low-taxed income (“GILTI”) is the excess of the shareholder’s net CFC-tested income over the net deemed tangible income return. We are continuing to evaluate the GILTI provision of the New Tax Legislation and the application of ASC 740, as it is not applicable until our 2019 fiscal year. Therefore, we have not made any adjustments related to potential GILTI tax in our financial statements. In the quarter ended December 30, 2017, when the New Tax Legislation was enacted, we made reasonable estimates of the effects on our existing deferred tax balances and the one-time transition tax, recording $10.6 million of tax expense based on an estimate of our total earnings and profits (E&amp;P) from our foreign subsidiaries which were previously deferred from U.S. taxes. During the quarter ended September 29, 2018, the provisional amount was adjusted by $0.1 million to record $10.7 million based on our E&amp;P study. The $10.7 million of transition tax remains provisional as we continue to refine our calculations during the measurement period. We do not expect the changes to the amount recorded to be material. This will be paid over eight years. We intend to reinvest all of our unremitted earnings of our foreign subsidiaries and therefore, outside of the transition tax mentioned previously, we have provided no provision for income taxes which may result from withholding taxes and/or other outside basis differences. We believe that the determination of such income taxes is impracticable. We anticipate that the benefit resulting from the reduction of the federal tax rate from 34% to 21% will offset the future payments of the transition tax, resulting in minimal cash flow impact. Excluding the effect of this discrete item, the effective tax rate on operations for the fiscal year ended September 29, 2018, was a benefit of 1.7% . This compares to an effective income tax rate of 5.9% for the fiscal year ended September 30, 2017. The provision for income taxes consists of the following (in thousands): Period ended September 29, 2018 September 30, 2017 Current: Federal $ 4,629 $ 215 State 16 47 Foreign 121 127 Total current $ 4,766 $ 389 Deferred: Federal $ 5,927 $ (112 ) State (233 ) 380 Total deferred 5,694 268 Provision for income taxes $ 10,460 $ 657 For financial reporting purposes our income before provision for income taxes includes the following components (in thousands): Period ended September 29, 2018 September 30, 2017 United States, net of loss attributable to non-controlling interest $ 156 $ 1,767 Foreign 11,534 9,401 $ 11,690 $ 11,168 The change in the federal statutory rate from 34% to 21% as a result of the New Tax Legislation is effective as of December 22, 2017, in our fiscal year 2018. As such, the blended federal statutory tax rate for the fiscal year was 24% . We remeasured our deferred tax assets and liabilities based on an estimated scheduling of when we anticipate these amounts will reverse and by applying estimated rates based on the period in which we believe they will reverse. The amount of expense related to the remeasurement of our deferred tax balance was approximately $0.6 million . We benefit from having income in foreign jurisdictions that are either exempt from income taxes or have tax rates that are lower than those in the United States. Our annual income tax rate for the fiscal year ending September 29, 2018, excluding the discrete tax expense associated with the New Tax Legislation, was a benefit of 1.7% . However, changes in the mix of U.S. taxable income compared to profits in tax-free or lower-tax jurisdictions can have a significant impact on our overall effective tax rate. In addition, the impact of the New Tax Legislation may differ from our initial provisional estimates, possibly materially, due to, among other things, changes in interpretations and assumptions made regarding the New Tax Legislation, guidance that may be issued and actions we may take as a result of the New Tax Legislation. A reconciliation between actual provision for income taxes and the provision for income taxes computed using the federal statutory income tax rate of 24.25% for fiscal year 2018 and 34.0% for fiscal year 2017 is as follows (in thousands): Period ended September 29, 2018 September 30, 2017 Income tax expense at the statutory rate of 24.25% and 34.0% $ 2,861 $ 3,797 State income tax benefit, net of federal income tax effect 16 (80 ) Impact of Federal rate change 624 — Federal transition tax 10,039 — Impact of state rate changes (236 ) 115 Rate difference and nondeductible items in foreign jurisdictions — 33 Impact of foreign earnings in tax-free zone (2,676 ) (3,052 ) Valuation allowance adjustments — 362 Nondeductible compensation — — Nondeductible amortization and other permanent differences (163 ) (496 ) Other (5 ) (22 ) Provision for income taxes $ 10,460 $ 657 Significant components of our deferred tax assets and liabilities are as follows (in thousands): September 29, 2018 September 30, 2017 Deferred tax assets: Federal net operating loss carryforwards $ — $ 2,902 State net operating loss carryforwards 1,870 1,573 Derivative — interest rate contracts — 21 Alternative minimum tax credit carryforward 397 404 Inventories and reserves 3,277 3,681 Accrued compensation and benefits 1,881 3,139 Receivable allowances and reserves 371 543 Other 67 98 Gross deferred tax assets 7,863 12,361 Less valuation allowance — state net operating loss (493 ) (493 ) Net deferred tax assets 7,370 11,868 Deferred tax liabilities: Depreciation (5,459 ) (3,501 ) Goodwill and intangibles (2,529 ) (3,319 ) Derivative — interest rate contracts (46 ) — Other (94 ) (46 ) Gross deferred tax liabilities (8,128 ) (6,866 ) Net deferred tax (liability) asset (758 ) 5,002 As of September 30, 2017, we had federal net operating loss carryforwards of approximately $8.5 million . The deferred tax assets resulting from federal net operating losses for September 30, 2017, was $2.9 million . As of September 29, 2018, there were no federal net operating loss carryforwards, as these were utilized in connection with settling the transition tax. As of September 29, 2018, and September 30, 2017, we had state net operating loss carryforwards of approximately $42.7 million and $41.6 million , respectively. These carryforwards expire at various intervals from 2019 through 2036. Our deferred tax asset related to state net operating loss carryforwards is reduced by a valuation allowance to result in deferred tax assets we consider more likely than not to be realized. For both federal and state purposes, the ultimate realization of deferred tax assets depends upon the generation of future taxable income or tax planning strategies during the periods in which those temporary differences become deductible or when the carryforwards are available. FASB Codification No. 740, Income Taxes (“ASC 740”) requires that a position taken or expected to be taken in a tax return be recognized in the financial statements when it is more likely than not (i.e., a likelihood of more than fifty percent) that the position would be sustained upon examination by tax authorities. A recognized tax position is then measured at the largest amount of benefit that is greater than 50% likely of being realized upon ultimate settlement. Accrued interest and penalties related to unrecognized tax benefits would also be recorded. We did not have any material unrecognized tax benefits as of September 29, 2018 , or September 30, 2017. We file income tax returns in the U.S. federal jurisdiction and various state, local and foreign jurisdictions. Tax years 2014, 2015 and 2016, according to statute and with few exceptions, remain open to examination by various federal, state, local and foreign jurisdictions.</t>
  </si>
  <si>
    <t>Leases</t>
  </si>
  <si>
    <t>Leases [Abstract]</t>
  </si>
  <si>
    <t>LEASES We have several non-cancelable leases primarily related to buildings, machinery, office equipment and computer systems. Certain land and building leases have renewal options generally for periods ranging from 5 to 10 years. Future minimum lease payments under non-cancelable leases as of September 29, 2018 , were as follows (in thousands): Fiscal Year Amount 2019 $ 13,209 2020 11,795 2021 8,637 2022 6,264 2023 4,929 Thereafter 12,852 $ 57,686 Rent expense for all operating leases was $9.9 million and $8.8 million for fiscal years 2018 and 2017, respectively.</t>
  </si>
  <si>
    <t>Employee Benefit Plans</t>
  </si>
  <si>
    <t>Retirement Benefits [Abstract]</t>
  </si>
  <si>
    <t>EMPLOYEE BENEFIT PLANS We sponsor and maintain a 401(k) retirement savings plan (the “401(k) Plan”) for our employees who meet certain requirements. The 401(k) Plan permits participants to make pre-tax contributions by salary reduction pursuant to Section 401(k) of the Internal Revenue Code, as well as a Roth Plan that allows for after tax contributions. The 401(k) Plan provides for us to make a guaranteed match of a defined portion of the employee’s contributions. During each of fiscal years 2018 and 2017 we contributed approximately $0.9 million to the 401(k) Plan. We provide post-retirement life insurance benefits for certain retired employees. The plan is noncontributory and is unfunded, and therefore, benefits and expenses are paid from our general assets as they are incurred. All of the employees in the plan are fully vested and the plan was closed to new employees in 1990. The discount rate used in determining the liability was 6.0% for fiscal years 2018 and 2017. The following table presents the benefit obligation, which is included in accrued expenses in the accompanying balance sheets (in thousands). September 29, 2018 September 30, 2017 Balance at beginning of year $ 343 $ 344 Interest expense 3 5 Benefits paid (34 ) (6 ) Adjustment 1 — Balance at end of year $ 313 $ 343</t>
  </si>
  <si>
    <t>Stock-based Compensation</t>
  </si>
  <si>
    <t>Disclosure of Compensation Related Costs, Share-based Payments [Abstract]</t>
  </si>
  <si>
    <t>STOCK-BASED COMPENSATION On February 4, 2015, our shareholders re-approved the Delta Apparel, Inc. 2010 Stock Plan ("2010 Stock Plan") that was originally approved by our shareholders on November 11, 2010. The re-approval of the 2010 Stock Plan, including the material terms of the performance goals included in the 2010 Stock Plan, enabled us to continue to grant equity incentive compensation awards that are structured in a manner intended to qualify as tax deductible, performance-based compensation under Section 162(m) of the Internal Revenue Code of 1986, as applicable. The New Tax Legislation changed several conclusions under Section 162(m), including that there will no longer be a performance-based compensation exemption, and the Chief Financial Officer position is now included in the applicable calculation along with the next three highest-paid officers. This reform impacts our 2018 tax year. Since November 2010, no additional awards have been or will be granted under either the Delta Apparel Stock Option Plan ("Option Plan") or the Delta Apparel Incentive Stock Award Plan ("Award Plan"); instead, all stock awards have been and will continue to be granted under the 2010 Stock Plan. We account for these plans pursuant to ASC 718, SAB 107 and SAB 110. Shares are generally issued from treasury stock upon exercise of the options or the vesting of the restricted stock units and performance units. We early adopted ASU 2016-09 in our fiscal year beginning October 2, 2016. See Note 2—Significant Accounting Policies (r) Stock-Based Compensation for further detail. Compensation expense is recorded on the selling, general and administrative expense line item in our Consolidated Statements of Operations over the vesting periods. Total employee stock-based compensation expense for fiscal years 2018 and 2017 was $2.6 million and $2.3 million , respectively. Associated with the compensation cost are income tax benefits recognized of $0.1 million and $0.9 million in fiscal years 2018 and 2017, respectively. 2010 Stock Plan Under the 2010 Stock Plan, the Compensation Committee of our Board of Directors has the authority to determine the employees and directors to whom awards may be granted and the size and type of each award and manner in which such awards will vest. The awards available consist of stock options, stock appreciation rights, restricted stock, restricted stock units, performance stock, performance units, and other stock and cash awards. The aggregate number of shares of common stock that may be delivered under the 2010 Stock Plan is 500,000 plus any shares of common stock subject to outstanding awards under the Option Plan or Award Plan that are subsequently forfeited or terminated for any reason before being exercised. The 2010 Stock Plan limits the number of shares that may be covered by awards to any participant in a given calendar year and also limits the aggregate awards of restricted stock, restricted stock units and performance stock granted in any given calendar year. If a participant dies or becomes disabled (as defined in the 2010 Stock Plan) while employed by or serving as a director, all unvested awards become fully vested. The Compensation Committee is authorized to establish the terms and conditions of awards granted under the 2010 Stock Plan, to establish, amend and rescind any rules and regulations relating to the 2010 Stock Plan, and to make any other determinations that it deems necessary. Stock Options No stock options were granted during fiscal year 2018. All remaining outstanding options expired during the quarter ended March 31, 2018, and accordingly were forfeited. A summary of the stock option activity during the periods ended September 29, 2018, and September 30, 2017, is as follows: Fiscal Year Ended September 29, 2018 September 30, 2017 Shares Weighted Average Exercise Price Shares Weighted Average Exercise Price Stock options outstanding, beginning of period 10,000 $ 13.07 10,000 $ 13.07 Stock options granted — — — — Stock options exercised — — — — Stock options forfeited (10,000 ) 13.07 — — Stock options outstanding, end of period — $ — 10,000 $ 13.07 Stock options outstanding and exercisable, end of period — $ — 10,000 $ 13.07 Restricted Stock Units and Performance Units The following table summarizes the restricted stock unit and performance unit award activity during the periods ended September 29, 2018, and September 30, 2017: Fiscal Year Ended September 29, 2018 September 30, 2017 Number of Units Weighted average grant date fair value Number of Units Weighted average grant date fair value Units outstanding, beginning of fiscal period 512,856 $ 13.09 585,638 $ 11.54 Units granted 205,500 $ 20.57 126,000 $ 17.97 Units issued (146,781 ) $ 12.89 (64,846 ) $ 11.14 Units forfeited (39,075 ) $ 11.88 (133,936 ) $ 12.02 Units outstanding, end of fiscal period 532,500 $ 16.12 512,856 $ 13.09 During fiscal year 2018, restricted stock units and performance units, each consisting of 57,750 shares of our common stock, were granted and are eligible to vest upon the filing of our Annual Report on Form 10-K for the fiscal year ending September 28, 2019. One-half of the restricted stock units and one-half of the performance units are payable in common stock and one-half are payable in cash. During fiscal year 2018, restricted stock units representing 90,000 shares of our common stock were granted and are eligible to vest upon the filing of our Annual Report on Form 10-K for the fiscal year ending October 3, 2020. These restricted stock units are payable in common stock. During fiscal year 2018, restricted stock units and performance units representing 54,602 and 92,068 shares of our common stock, respectively, vested upon the filing of our Annual Report on Form 10-K for the fiscal year ended September 30, 2017, and were issued in accordance with their respective agreements. One-half of the restricted stock units were paid in common stock and one-half in cash. Of the performance units, 72,138 were paid in common stock and 19,930 were paid in cash. In addition, restricted stock units and performance units representing 2,000 shares of our common stock vested and were issued in accordance with their agreement. One-half of the restricted stock units and one-half of the performance units were paid in common stock and one-half were paid in cash. During fiscal year 2017, performance stock units representing 126,000 shares of our common stock were granted. Of these units, and subject to satisfaction of the applicable performance criteria at target levels, 42,000 will vest with the filing of our Annual Report on Form 10-K for our fiscal year ended September, 29, 2018, 42,000 will vest with the filing of our Annual Report on Form 10-K for our fiscal year ending September, 28, 2019, and 42,000 will vest with the filing of our Annual Report on Form 10-K for our fiscal year ending October 3, 2020. Based upon the performance achieved for fiscal year 2018, 42,000 shares will vest with the filing of our Annual Report on Form 10-K for our fiscal year ended September 29, 2018. During fiscal year 2017, restricted stock units and performance units representing 8,438 and 53,248 shares of our common stock, respectively, vested upon the filing of our Annual Report on Form 10-K for the fiscal year ended October 1, 2016, and were issued in accordance with their respective agreements. One-half of the restricted stock units were payable in common stock and one-half were payable in cash. All of the performance units were payable in common stock. During fiscal year 2017, in association with the sale of our Junkfood business (see Note 4—Divestitures), restricted stock units and performance units representing 45,000 and 5,000 shares of our common stock, respectively, vested on an accelerated basis as a result of the sale of the Junkfood business and were issued in accordance with their respective agreements. One-half of the performance units were payable in common stock and one-half were payable in cash. Of the restricted stock units, 42,500 were payable in common stock and 2,500 were payable in cash. The $0.3 million expense related to the accelerated vesting of equity awards in connection with the sale of the Junkfood business was recorded in the Gain on sale of business line item in our Condensed Consolidated Statements of Operations. As of September 29, 2018 , there was $3.3 million of total unrecognized compensation cost related to unvested restricted stock units and performance units under the 2010 Stock Plan. This cost is expected to be recognized over a period of 2.2 years years. The following table summarizes information about the unvested restricted stock units and performance units as of September 29, 2018 . Restricted Stock Units/Performance Units Number of Units Average Market Price on Date of Grant Vesting Date* Fiscal Year 2015 Restricted Stock Units 95,000 $10.52 November 2018 Fiscal Year 2015 Restricted Stock Units 110,000 $10.73 November 2018 Fiscal Year 2017 Performance Units 42,000 $17.97 November 2018 Fiscal Year 2017 Performance Units 42,000 $17.97 November 2019 Fiscal Year 2017 Performance Units 42,000 $17.97 November 2020 Fiscal Year 2018 Restricted Stock Units 53,750 $21.51 November 2019 Fiscal Year 2018 Performance Units 53,750 $21.51 November 2019 Fiscal Year 2018 Restricted Stock Units 2,000 $17.97 November 2019 Fiscal Year 2018 Performance Units 2,000 $17.97 November 2019 Fiscal Year 2018 Restricted Stock Units 90,000 $19.52 November 2020 532,500 * These awards are eligible to vest upon the filing of our Annual Report on Form 10-K for the applicable fiscal year, which is anticipated to be during the month and year indicated in this column. Option Plan Prior to expiration of the Option Plan, the Compensation Committee of our Board of Directors had the discretion to grant options for up to 2,000,000 shares of common stock to officers and key and middle-level executives for the purchase of our stock at prices not less than fifty percent of the fair market value of the shares on the dates of grant, with an exercise term (as determined by the Compensation Committee) not to exceed 10 years . The Compensation Committee determined the vesting period for the stock options, which generally became exercisable over three to four years. Certain option awards in the Option Plan provided for accelerated vesting upon meeting specific retirement, death or disability criteria. Compensation expense was recorded on the selling, general and administrative expense line item in our Consolidated Statements of Operations on a straight-line basis over the vesting periods. A summary of our stock option activity during the periods ended September 29, 2018, and September 30, 2017, is as follows: Fiscal Year Ended September 29, 2018 September 30, 2017 Shares Weighted Average Exercise Price Shares Weighted Average Exercise Price Stock options outstanding, beginning of period 6,000 $ 8.30 86,000 $ 8.30 Stock options exercised — $ — (80,000 ) $ 8.30 Stock options forfeited (6,000 ) $ 8.30 — $ — Stock options outstanding, end of period — $ — 6,000 $ 8.30 Stock options outstanding and exercisable, end of period — $ — 6,000 $ 8.30 All remaining outstanding options expired during fiscal year 2018, and accordingly were forfeited. The total intrinsic value of options exercised during fiscal year 2017 was $1.0 million . During fiscal year 2017, stock option exercises resulted in a reduction of deferred excess tax benefits by $0.1 million .</t>
  </si>
  <si>
    <t>Business Segments</t>
  </si>
  <si>
    <t>Segment Reporting [Abstract]</t>
  </si>
  <si>
    <t>BUSINESS SEGMENTS During fiscal year 2018, we made a strategic decision to re-align our business into segments that better reflect our operating model and allow us to better leverage and more efficiently manage our cost structure as we plan future growth. With this realignment, we changed and renamed our reportable segments to reflect how our Chief Operating Decision maker and management currently make financial decisions and allocate resources. We are now reporting our results under the Delta Group, comprising our Delta Activewear, DTG2Go and Soffe business units, and the Salt Life Group, comprising our Salt Life and Coast business units. Junkfood was included in the Salt Life Group segment until its divestiture in March, 2017. We have recast the segment information for the fiscal year ended September 30, 2017, to conform to the current presentation. The Delta Group is comprised of our business units primarily focused on core activewear styles, and includes our Delta Activewear (which includes Delta Catalog and FunTees), Soffe, and DTG2Go business units. We market, distribute and manufacture unembellished knit apparel under the main brands of Soffe®, Delta Platinum, Delta Pro Weight ® , and Delta Magnum Weight ® for sale to a diversified audience ranging from large licensed screen printers to small independent businesses. We also manufacture private label products for major branded sportswear companies, trendy regional brands, retailers, and sports licensed apparel marketers. Typically, our private label products are sold with value-added services such as hangtags, ticketing, hangers, and embellishment so that they are fully ready for retail. Using digital print equipment and its proprietary technology, DTG2Go embellishes garments to create private label, custom decorated apparel servicing the fast-growing e-retailer channels, as well as the ad specialty, promotional products and retail marketplaces. The Salt Life Group is comprised of our lifestyle brands focused on a broad range of apparel garments, headwear and related accessories to meet consumer preferences and fashion trends, and includes our Salt Life and Coast business units. These products are sold through specialty and boutique shops, traditional department stores, and outdoor retailers, as well as direct-to-consumer through branded ecommerce sites and branded retail stores. Products in this segment are marketed under our lifestyle brands of Salt Life® and COAST®, as well as other labels. Junkfood was included in this segment until its divestiture in March, 2017. Our Chief Operating Decision Maker and management evaluate performance and allocate resources based on profit or loss from operations before interest, income taxes and special charges ("segment operating earnings"). Our segment operating earnings may not be comparable to similarly titled measures used by other companies. The accounting policies of our reportable segments are the same as those described in Note 2. Intercompany transfers between operating segments are transacted at cost and have been eliminated within the segment amounts shown in the following table (in thousands). Fiscal Year Ended September 29, 2018 September 30, 2017 Segment net sales: Delta Group $ 356,009 $ 326,575 Salt Life Group 39,441 58,507 Total net sales 395,450 385,082 Segment operating income: Delta Group 26,091 23,251 Salt Life Group 4,747 4,880 Total segment operating income 30,838 28,131 Purchases of property, plant and equipment: Delta Group 4,341 5,619 Salt Life Group 917 1,281 Corporate 511 185 Total purchases of property, plant and equipment 5,769 7,085 Depreciation and amortization: Delta Group 8,090 7,632 Salt Life Group 1,456 1,568 Corporate 442 409 Total depreciation and amortization 9,988 9,609 The following reconciles the segment operating income to the consolidated income before provision for income taxes (in thousands): Fiscal Year Ended September 29, 2018 September 30, 2017 Segment operating income $ 30,838 $ 28,131 Loss attributable to non-controlling interest 107 — Unallocated corporate expenses 13,328 11,952 Unallocated interest expense 5,713 5,011 Consolidated income before provision for income taxes $ 11,690 $ 11,168 Our revenues include sales to domestic and foreign customers. Foreign customers are composed of companies whose headquarters are located outside of the United States. Supplemental information regarding our revenues by geographic area based on the location of the customer is as follows (in thousands): Fiscal Year Ended September 29, 2018 September 30, 2017 United States $ 394,252 $ 383,672 Foreign 1,198 1,410 Total net sales $ 395,450 $ 385,082 Our total assets and equity investment by segment are as follows (in thousands): As of September 29, 2018 September 30, 2017 Total assets by segment: Delta Group 283,811 247,910 Salt Life Group 55,032 61,108 Corporate 4,766 8,784 Total assets 343,609 317,802 Equity investment in joint venture: Delta Group 8,980 4,140 Salt Life Group — — Total equity investment in joint venture 8,980 4,140 Our long-lived assets, excluding goodwill and intangible assets, consist of property, plant and equipment for all locations. We attribute our property, plant and equipment to a particular country based on the location of the long-lived assets. Summarized financial information by geographic area is as follows (in thousands): As of September 29, 2018 September 30, 2017 United States $ 30,768 $ 19,587 Honduras 16,823 18,151 El Salvador 3,476 3,853 Mexico 1,047 1,115 All foreign countries 21,346 23,119 Total long-lived assets, excluding goodwill and intangibles $ 52,114 $ 42,706</t>
  </si>
  <si>
    <t>Repurchase of Common Stock</t>
  </si>
  <si>
    <t>Equity [Abstract]</t>
  </si>
  <si>
    <t>REPURCHASE OF COMMON STOCK As of September 29, 2018, our Board of Directors had authorized management to use up to $60.0 million to repurchase stock in open market transactions under our Stock Repurchase Program. During the September 2018 quarter, our Board of Directors approved management to repurchase an additional $10 million of the Company’s outstanding common stock, bringing the total amount authorized under the program to the above-referenced $60 million . During fiscal years 2018 and 2017, we purchased 463,974 shares and 413,337 shares, respectively, of our common stock for a total cost of $9.0 million and $7.8 million, respectively. As of September 29, 2018, we have purchased 3,357,461 shares of common stock for an aggregate of $47.7 million since the inception of the Stock Repurchase Program. All purchases were made at the discretion of management and pursuant to the safe harbor provisions of SEC Rule 10b-18. As of September 29, 2018, $12.3 million remained available for future purchases under our Stock Repurchase Program, which does not have an expiration date. The following table summarizes the purchases of our common stock for the quarter ended September 29, 2018: Period Total Number of Shares Purchased Average Price Paid per Share Total Number of Shares Purchased as Part of Publicly Announced Plans Dollar Value of Shares that May Yet Be Purchased Under the Plans July 1 to August 4, 2018 12,925 $ 18.20 12,925 $5.4 million August 5 to September 1, 2018 124,232 $ 18.48 124,332 $3.1 million September 2 to September 29, 2018 43,459 $ 18.31 43,459 $12.3 million Total 180,616 $ 18.42 180,716 $12.3 million</t>
  </si>
  <si>
    <t>Commitments and Contingencies</t>
  </si>
  <si>
    <t>Commitments and Contingencies Disclosure [Abstract]</t>
  </si>
  <si>
    <t>COMMITMENTS AND CONTINGENCIES (a) Litigation The Sports Authority Bankruptcy Litigation Soffe is involved in several related litigation matters stemming from The Sports Authority's ("TSA") March 2, 2016, filing of a voluntary petition(s) for relief under Chapter 11 of the United States Bankruptcy Code (the "TSA Bankruptcy"). Prior to such filing, Soffe provided TSA with products to be sold on a consignment basis pursuant to a "pay by scan" agreement and the litigation matters relate to Soffe's interest in the products it provided TSA on a consignment basis (the "Products") and the proceeds derived from the sale of such products (the "Proceeds"). TSA Stores, Inc. and related entities TSA Ponce, Inc. and TSA Caribe, Inc. filed an action against Soffe on March 16, 2016, in the United States Bankruptcy Court for the District of Delaware (the "TSA Action") essentially seeking a declaratory judgment that: (i) Soffe does not own the Products but rather has a security interest that is not perfected or senior and is avoidable; (ii) Soffe only has an unsecured claim against TSA; (iii) TSA and TSA's secured creditors have valid, unavoidable and senior rights in the Products and the Products are the property of TSA’s estate; (iv) Soffe does not have a perfected purchase money security interest in the Products; (v) Soffe is not entitled to a return of the Products; and (vi) TSA can continue to sell the Products and Soffe is not entitled to any proceeds from such sales other than as an unsecured creditor. The TSA Action also contains claims seeking to avoid Soffe's filing of a financing statement related to the Products as a preference and recover the value of that transfer as well as to disallow Soffe's claims until it has returned preferential transfers or their associated value. TSA also brings a claim for a permanent injunction barring Soffe from taking certain actions. We believe that many of the claims in the TSA Action, including TSA’s claim for injunction, are now moot as a result of Soffe’s agreement to permit TSA to continue selling the Products in TSA’s going-out-of-business sale. On May 16, 2016, TSA lender Wilmington Savings Fund Society, FSB, as Successor Administrative and Collateral Agent ("WSFS"), intervened in the TSA Action seeking a declaratory judgment that: (i) WSFS has a perfected interest in the Products and Proceeds that is senior to Soffe's interest; and (ii) the Proceeds paid to Soffe must be disgorged pursuant to an order previously issued by the court. WSFS's intervening complaint also contains a separate claim seeking the disgorgement of all Proceeds paid to Soffe along with accrued and unpaid interest. Soffe has asserted counterclaims against WSFS in the TSA Action essentially seeking a declaratory judgment that: (i) WSFS is not perfected in the Products; and (ii) WSFS's interest in the Products is subordinate to Soffe's interest. On May 24, 2016, Soffe joined an appeal filed by a number of TSA consignment vendors in the United States District Court for the District of Delaware challenging an order issued in the TSA Bankruptcy that, should WSFS or TSA succeed in the TSA Action, granted TSA and/or WSFS a lien on all Proceeds received by Soffe and requiring the automatic disgorgement of such Proceeds. Soffe and another entity are the remaining consignment vendors pursuing this appeal. Although we will continue to vigorously defend against the TSA Action and pursue the above-referenced counterclaims and appeal, should TSA and/or WSFS ultimately prevail on their claims, we could be forced to disgorge all Proceeds received and forfeit our ownership rights in any Products that remain in TSA's possession. We believe the range of possible loss in this matter is currently $0 to $3.3 million ; however, it is too early to determine the probable outcome and, therefore, no amount has been accrued related to this matter. In addition, at times we are party to various legal claims, actions and complaints. We believe that, as a result of legal defenses, insurance arrangements, and indemnification provisions with parties believed to be financially capable, such actions should not have a material effect on our operations, financial condition, or liquidity. (b) Purchase Contracts We have entered into agreements, and have fixed prices, to purchase yarn, finished fabric, and finished apparel and headwear products. At September 29, 2018 , minimum payments under these contracts were as follows (in thousands): Yarn $ 43,273 Finished fabric 4,577 Finished products 25,770 $ 73,620 (c) Letters of Credit As of September 29, 2018 , we had outstanding standby letters of credit totaling $0.4 million . (d) Derivatives and Contingent Consideration From time to time we may use interest rate swaps or other instruments to manage our interest rate exposure and reduce the impact of future interest rate changes. These financial instruments are not used for trading or speculative purposes. The following financial instruments were outstanding as of September 29, 2018 : Effective Date Notational Amount LIBOR Rate Maturity Date Interest Rate Swap July 19, 2017 $10 million 1.74% July 19, 2019 Interest Rate Swap July 19, 2017 $10 million 1.99% May 10, 2021 Interest Rate Swap July 25, 2018 $20 million 3.18% July 25, 2023 From time to time, we may purchase cotton option contracts to economically hedge the risk related to market fluctuations in the cost of cotton used in our operations. We do not receive hedge accounting treatment for these derivatives. As such, the realized and unrealized gains and losses associated with them are recorded within cost of goods sold on the Consolidated Statement of Operations. FASB Codification No. 820, Fair Value Measurements and Disclosures (“ASC 820”), defines fair value, establishes a framework for measuring fair value and expands disclosures about fair value measurements. Assets and liabilities measured at fair value are grouped in three levels. The levels prioritize the inputs used to measure the fair value of the assets or liabilities. These levels are: ◦ Level 1 – Quoted prices (unadjusted) in active markets for identical assets or liabilities. ◦ Level 2 – Inputs other than quoted prices that are observable for assets and liabilities, either directly or indirectly. These inputs include quoted prices for similar assets or liabilities in active markets and quoted prices for identical or similar assets or liabilities in market that are less active. ◦ Level 3 – Unobservable inputs that are supported by little or no market activity for assets or liabilities and includes certain pricing models, discounted cash flow methodologies and similar techniques. The following financial liabilities are measured at fair value on a recurring basis (in thousands): Fair Value Measurements Using Period Ended Total Quoted Prices in Active Markets for Identical Assets (Level 1) Significant Other Observable Inputs (Level 2) Significant Unobservable Inputs (Level 3) Interest Rate Swap September 29, 2018 $ 183 — $ 183 — September 30, 2017 $ (56 ) — $ (56 ) — Cotton Options September 29, 2018 $ (110 ) (110 ) — $ — September 30, 2017 $ (125 ) (125 ) — $ — Contingent Consideration September 29, 2018 $ (10,542 ) — — $ (10,542 ) September 30, 2017 $ (1,600 ) — — $ (1,600 ) The fair value of the interest rate swap agreements were derived from discounted cash flow analysis based on the terms of the contract and the forward interest rate curves adjusted for our credit risk, which fall in Level 2 of the fair value hierarchy. Fair values for debt are based on quoted market prices for the same or similar issues or on the current rates offered to us for debt of the same remaining maturities (a Level 2 fair value measurement). In August 2013, we acquired Salt Life and issued contingent consideration payable in cash after the end of calendar year 2019 if financial performance targets involving the sale of Salt Life-branded products are met during the 2019 calendar year. We used a Monte Carlo model which used the historical results and projected cash flows based on the contractually defined terms, discounted as necessary, to estimate the fair value of the contingent consideration for Salt Life at acquisition, as well as to remeasure the contingent consideration related to the acquisition of Salt Life at each reporting period. Accordingly, the fair value measurement for contingent consideration falls in Level 3 of the fair value hierarchy. At September 29, 2018, we had $1.3 million accrued in contingent consideration related to the acquisition of Salt Life, a $0.3 million reduction from the accrual at September 30, 2017. The reduction in the fair value of contingent consideration is based on the inputs into the Monte Carlo model, including the time remaining in the measurement period. The sales expectations for calendar year 2019 have been reduced from the sales expectations used in the valuation of contingent consideration at acquisition due to overall softness in the retail environment. The DTG2Go acquisition (See Note 3—Acquisitions for further detail) purchase price consisted of additional payments contingent on the combined business’s achievement of certain performance targets related to sales and earnings before interest, taxes, depreciation and amortization ("EBITDA") for the period from April 1, 2018, through September 29, 2018, as well as for our fiscal years 2019, 2020, 2021 and 2022. The valuation of the fair value of the contingent consideration is based upon inputs into the Monte Carlo model, including projected results, which then are discounted to a present value to derive the fair value. The fair value of the contingent consideration is sensitive to changes in our projected results. At September 29, 2018, we had $9.2 million accrued as contingent consideration. The following table summarizes the fair value and presentation in the Consolidated Balance Sheets for derivatives as of September 29, 2018 , and September 30, 2017. September 29, 2018 September 30, 2017 Other assets $ 182 $ — Deferred tax liabilities (46 ) 21 Other liabilities — (56 ) Accumulated other comprehensive loss $ 136 $ (35 )</t>
  </si>
  <si>
    <t>Subsequent Events</t>
  </si>
  <si>
    <t>Subsequent Events [Abstract]</t>
  </si>
  <si>
    <t>Subsequent events</t>
  </si>
  <si>
    <t>SUBSEQUENT EVENTS On October 8, 2018, DTG2Go acquired substantially all of the assets of Silk Screen Ink, Ltd. d/b/a SSI Digital Print Services, a leading provider of digital print services, for $12.0 million . The acquisition of Silk Screen Ink, Ltd. further increases DTG2Go's digital capacity as well as enhancing DTG2Go's strategic footprint. It is not practicable to estimate the financial impact of the acquisition and the initial accounting for the business combination is incomplete as of the date the financial statements were issued. In conjunction with the acquisition of the Silk Screen Ink, Ltd. assets, Delta Apparel, Inc. and its wholly owned subsidiaries entered into a Consent and Third Amendment to Fifth Amended and Restated Credit Agreement with Wells Fargo Bank, National Association (the "Third Amendment"). Pursuant to the Third Amendment, the Lenders consented to DTG2Go's acquisition of substantially all of the assets of Silk Screen Ink, Ltd. The Third Amendment also: (i) amends the existing loan agreement, including various definitions therein, to add a first-in last-out "FILO" borrowing component; and (ii) amends the existing loan agreement, including various definitions therein, to address the potential unavailability or discontinuance of the use of LIBOR rates and update certain provisions regarding compliance with denied party, sanctioned entity, anti-corruption and anti-money laundering and related laws and regulations and other items.</t>
  </si>
  <si>
    <t>Significant Accounting Policies (Policies)</t>
  </si>
  <si>
    <t>Basis of Presentation</t>
  </si>
  <si>
    <t>Basis of Presentation: Our consolidated financial statements are prepared in conformity with accounting principles generally accepted in the United States of America and include the accounts of Delta Apparel and its wholly-owned domestic and foreign subsidiaries, as well as its newly-formed majority-owned subsidiary. All significant intercompany accounts and transactions have been eliminated in consolidation. In January 2018, Delta Apparel, Inc. established Salt Life Beverage, of which Delta Apparel, through its subsidiary, holds a 60% ownership interest. Salt Life Beverage, was formed to manufacture, market and sell Salt Life-branded alcoholic beverages and related products. We have concluded we have a controlling financial interest in Salt Life Beverage in accordance with ASC-810, Consolidations, and ASU 2015-02 , Consolidation (Topic 810); Amendments to Consolidations . The non–controlling interest represents the 40% proportionate share of the results of Salt Life Beverage. We operate our business in two distinct segments: Delta Group and Salt Life Group. Although the two segments are similar in their production processes and regulatory environments, they are distinct in their economic characteristics, products, marketing, and distribution methods. We have reclassified certain amounts in prior-period financial statements to conform to the current period’s presentation.</t>
  </si>
  <si>
    <t>Fiscal Year</t>
  </si>
  <si>
    <t>Fiscal Year: We operate on a 52-53 week fiscal year ending on the Saturday closest to September 30. The 2018 and 2017 fiscal years were 52-week years that ended on September 29, 2018, and September 30, 2017, respectively.</t>
  </si>
  <si>
    <t>Use of Estimates</t>
  </si>
  <si>
    <t>Use of Estimates: The preparation of financial statements in conformity with U.S. generally accepted accounting principles requires management to make certain estimates and assumptions that affect the reported amounts and disclosures of assets and liabilities at the date of the financial statements and the reported amounts of revenues and expenses during the reporting period. Estimates are adjusted to reflect actual experience when necessary. Significant estimates and assumptions affect many items in our financial statements; for example: allowance for doubtful account receivables, sales returns and allowances, inventory obsolescence, the carrying value of goodwill, income tax assets and related valuation allowance. Our actual results may differ from our estimates.</t>
  </si>
  <si>
    <t>Cash and Cash Equivalents</t>
  </si>
  <si>
    <t>Cash and Cash Equivalents: Cash and cash equivalents consists of cash and temporary investments with original maturities of three months or less.</t>
  </si>
  <si>
    <t>Accounts Receivable</t>
  </si>
  <si>
    <t>Accounts Receivable: Accounts receivable consists primarily of receivables from our customers arising from the sale of our products, and we generally do not require collateral from our customers. We actively monitor our exposure to credit risk through the use of credit approvals and credit limits. Accounts receivable is presented net of reserves for allowances which include allowance for doubtful accounts, returns and allowances. We estimate the net collectibility of our accounts receivable and establish an allowance for doubtful accounts based upon this assessment. In situations where we are aware of a specific customer’s inability to meet its financial obligation, such as in the case of a bankruptcy filing, a specific reserve for bad debts is recorded against amounts due to reduce the net recognized receivable to the amount reasonably expected to be collected. For all other customers, reserves are determined through analysis of the aging of accounts receivable balances, historical bad debts, customer concentrations, customer credit-worthiness, current economic trends and changes in customer payment terms. In addition, reserves are established for other concessions that have been extended to customers, including advertising, markdowns and other accommodations, net of historical recoveries. These reserves are determined based upon historical deduction trends and evaluation of current market conditions. Bad debt expense was less than 1% of net sales in each of fiscal years 2018 and 2017.</t>
  </si>
  <si>
    <t>Inventories: We state inventories at the lower of cost and net realizable value using the first-in, first-out method. Inventory cost includes materials, labor and manufacturing overhead on manufactured inventory, and all direct and associated costs, including inbound freight, to acquire sourced products. See Note 2(y) for further information regarding yarn procurements. We regularly review inventory quantities on hand and record reserves for obsolescence, excess quantities, irregulars and slow-moving inventory based on historical selling prices, current market conditions, and forecasted product demand to reduce inventory to its net realizable value.</t>
  </si>
  <si>
    <t>Property, Plant and Equipment: Property, plant and equipment are stated at cost. We depreciate and amortize our assets on a straight-line method over the estimated useful lives of the assets, which range from three to twenty-five years. Leasehold improvements are amortized over the shorter of the lease term or the estimated useful life of the improvements. Assets that we acquire under non-cancelable leases that meet the criteria of capital leases are capitalized in property, plant and equipment and amortized over the useful lives of the related assets. When we retire or dispose of assets, the costs and accumulated depreciation or amortization are removed from the respective accounts, and we recognize any related gain or loss. Repairs and maintenance costs are charged to expense when incurred. Major replacements that substantially extend the useful life of an asset are capitalized and depreciated.</t>
  </si>
  <si>
    <t>Internally Developed Software Costs</t>
  </si>
  <si>
    <t>Internally Developed Software Costs. We account for internally developed software in accordance with FASB Codification No. 350-40, Intangibles-Goodwill and Other, Internal-Use Software . After technical feasibility has been established, we capitalize the cost of our software development process, including payroll and payroll benefits, by tracking the software development hours invested in the software projects. We amortize our software development costs in accordance with the estimated economic life of the software, which is generally three to ten years.</t>
  </si>
  <si>
    <t>Impairment of Long-Lived Assets (Including Amortizable Intangible Assets) and Goodwill</t>
  </si>
  <si>
    <t xml:space="preserve">Impairment of Goodwill: We evaluate the carrying value of goodwill annually or more frequently if events or circumstances indicate that an impairment loss may have occurred. Such circumstances could include, but are not limited to, a significant adverse change in business climate, increased competition or other economic conditions. We complete our annual impairment test of goodwill on the first day of our third fiscal quarter. We estimate fair value of the applicable reporting unit or units using a discounted cash flow methodology. This methodology represents a level 3 fair value measurement as defined under ASC 820, Fair Value Measurements and Disclosures , since the inputs are not readily observable in the marketplace. The goodwill impairment testing process involves the use of significant assumptions, estimates and judgments with respect to a variety of factors, including sales, gross margins, selling, general and administrative expenses, capital expenditures, cash flows and the selection of an appropriate discount rate, all of which are subject to inherent uncertainties and subjectivity. When we perform goodwill impairment testing, our assumptions are based on annual business plans and other forecasted results, which we believe represent those of a market participant. We select a discount rate, which is used to reflect market-based estimates of the risks associated with the projected cash flows, based on the best information available as of the date of the impairment assessment. Based on the annual impairment analysis, there is not an impairment on the goodwill associated with Salt Life and DTG2Go recorded in our financial statements. Given the current macro-economic environment and the uncertainties regarding its potential impact on our business, there can be no assurance that our estimates and assumptions used in our impairment tests will prove to be accurate predictions of the future. If our assumptions regarding forecasted cash flows are not achieved, it is possible that an impairment review may be triggered and goodwill may be impaired. Impairment of Long-Lived Assets (Including Amortizable Intangible Assets): In accordance with FASB Codification No. 360, Property, Plant, and Equipment , our long-lived assets are reviewed for impairment whenever events or changes in circumstances indicate that the carrying amount of the assets may not be recoverable. When evaluating assets for potential impairment, we compare the carrying amount of the asset to the undiscounted future net cash flows expected to be generated by the asset. If impairment is indicated, the asset is permanently written down to its estimated fair value and an impairment loss is recognized. </t>
  </si>
  <si>
    <t>Goodwill and Intangibles</t>
  </si>
  <si>
    <t xml:space="preserve">Goodwill and Intangible Assets: We recorded goodwill and intangible assets with definite lives, including trade names and trademarks, customer relationships, technology, and non-compete agreements, in conjunction with the acquisitions of Salt Life, DTG2Go, and Coast. On March 31, 2017, we sold the Junkfood business to JMJD Ventures, LLC. See Note 4 — Divestitures for further information on this transaction. Intangible assets are amortized based on their estimated economic lives, ranging from four to twenty years. Goodwill represents the excess of the purchase price over the fair value of net identified tangible and intangible assets and liabilities acquired, and is not amortized. The total amount of goodwill is expected to be deductible for tax purposes. See Note 7 — Goodwill and Intangible Assets for further details. </t>
  </si>
  <si>
    <t>Contingent Consideration and Business Combinations</t>
  </si>
  <si>
    <t>Contingent Consideration: At the end of each reporting period, we are required to remeasure the fair value of the contingent consideration related to the Salt Life and DTG2Go acquisitions in accordance with FASB Codification No. 805, Business Combinations (“ASC 805”). Based on the operating results and projections, we analyzed the fair value of the contingent consideration related to the Salt Life and DTG2Go acquisitions as of September 29, 2018. Business Combinations: Business combinations completed by Delta Apparel have been accounted for under the acquisition method of accounting. The acquisition method requires the assets acquired and liabilities, including contingencies, to be recorded at the fair value determined at the acquisition date and changes thereafter recorded in income. For significant acquisitions, we obtain independent third-party valuation studies for certain assets acquired and liabilities assumed to assist us in determining the fair value. Goodwill represents the purchase price over the fair value of tangible and intangible assets acquired and liabilities assumed. The results of acquired businesses are included in our results of operations from the date of acquisition.</t>
  </si>
  <si>
    <t>Revenue Recognition</t>
  </si>
  <si>
    <t>Revenue Recognition: Revenues from product sales are recognized when ownership is transferred to the customer, which includes not only the passage of title, but also the transfer of the risk of loss related to the product. At this point, the sales price is fixed and determinable, and we are reasonably assured of the collectibility of the accounts receivable. The majority of our sales are shipped FOB or Ex Works shipping point and revenue is therefore recognized when the goods are shipped to the customer. For sales that are shipped FOB or Ex Works destination point, we do not recognize the revenue until the goods are received by the customer. Shipping and handling charges billed to our customers are included in net revenue and the related costs are included in cost of goods sold. Revenues are reported on a net sales basis, which is computed by deducting product returns, discounts and estimated returns and allowances. We estimate returns and allowances on an ongoing basis by considering historical and current trends. Royalty revenue is primarily derived from royalties paid to us by licensees of our intellectual property rights, which include, among other things, trademarks and copyrights. We execute license agreements with our licensees detailing the terms of the licensing arrangement. Royalties are generally recognized upon receipt of the licensee's royalty report in accordance with the terms of the executed license agreement and when all other revenue recognition criteria have been met.</t>
  </si>
  <si>
    <t>Sales Tax</t>
  </si>
  <si>
    <t>Sales Tax: Sales tax collected from customers and remitted to various government agencies are presented on a net basis (excluded from revenues) in the Consolidated Statements of Operations.</t>
  </si>
  <si>
    <t>Cost of Goods Sold</t>
  </si>
  <si>
    <t>Cost of Goods Sold: We include all manufacturing and sourcing costs incurred prior to the receipt of finished goods at our distribution facilities in cost of goods sold. The cost of goods sold principally includes product cost, purchasing costs, inbound freight charges, insurance, inventory write-downs, and depreciation and amortization expense associated with our manufacturing and sourcing operations. Our gross margins may not be comparable to other companies, since some entities include costs related to their distribution network in cost of goods sold and we exclude them from gross margin, including them instead in selling, general and administrative expenses.</t>
  </si>
  <si>
    <t>Selling, General and Administrative Expenses</t>
  </si>
  <si>
    <t>Selling, General and Administrative Expense: We include in selling, general and administrative expenses costs incurred subsequent to the receipt of finished goods at our distribution facilities, such as the cost of stocking, warehousing, picking and packing, and shipping goods for delivery to our customers. Distribution costs included in selling, general and administrative expenses totaled $16.9 million and $14.6 million in fiscal years 2018 and 2017, respectively. In addition, selling, general and administrative expenses include costs related to sales associates, administrative personnel cost, advertising and marketing expenses, royalty payments on licensed products, and other general and administrative expenses.</t>
  </si>
  <si>
    <t>Advertising Costs</t>
  </si>
  <si>
    <t>Advertising Costs: All costs associated with advertising and promoting our products are expensed during the year in which they are incurred and are included in selling, general and administrative expenses in the Consolidated Statements of Operations. We participate in cooperative advertising programs with our customers. Depending on the customer, our defined cooperative programs allow the customer to use from 2% to 5% of its net purchases from us towards advertisements of our products. Because our products are being specifically advertised, we are receiving an identifiable benefit resulting from the consideration for cooperative advertising. Therefore, pursuant to FASB Codification No. 605-50, Revenue Recognition, Customers Payments and Incentives , we record cooperative advertising costs as a selling expense and the related cooperative advertising reserve as an accrued liability.</t>
  </si>
  <si>
    <t>Stock-Based Compensation</t>
  </si>
  <si>
    <t>Stock-Based Compensation: Stock-based compensation cost is accounted for under the provisions of FASB Codification No. 718, Compensation – Stock Compensation (“ASC 718”), the Securities and Exchange Commission Staff Accounting Bulletin No. 107 ("SAB 107"), and the Securities and Exchange Commission Staff Accounting Bulletin No. 110 ("SAB 110"). ASC 718 requires all stock-based payments to employees, including grants of employee stock options, to be recognized as expense over the vesting period using a fair value method. The fair value of our restricted stock awards is the quoted market value of our stock on the grant date. For performance-based stock awards, in the event we determine it is no longer probable that we will achieve the minimum performance criteria specified in the award, we reverse all of the previously recognized compensation expense in the period such a determination is made. We recognize the fair value, net of estimated forfeitures, as a component of selling, general and administrative expense in the Consolidated Statements of Operations over the vesting period. We early-adopted ASU No. 2016-09, Improvements to Employee Share-Based Payment Accounting, (ASU 2016-09). ASU 2016-09 simplifies various aspects of accounting for share-based payment transactions. The most significant change from this update amends the presentation of excess tax benefits and deficiencies in the financial statements by eliminating tax pools and requiring these benefits and deficiencies to be reflected in the income statement. It also allows employer withholding on share based compensation up to the maximum statutory rate without the possibility of triggering liability accounting and allows companies to make a policy election as it relates to forfeitures. Additionally, the ASU provides definitive guidance related to presentation of income tax benefit/deficiencies as an operating activity and payment of taxes for employee withholding from stock compensation as a financing activity within the Consolidated Statements of Cash Flows. ASU 2016-09 was adopted in our fiscal year beginning October 2, 2016, and we have elected to continue our policy of estimating forfeitures.</t>
  </si>
  <si>
    <t>Income Taxes: We account for income taxes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Earnings per Share</t>
  </si>
  <si>
    <t xml:space="preserve">Earnings per Share: We compute basic earnings per share ("EPS") by dividing net income by the weighted average number of common shares outstanding during the year pursuant to FASB Codification No. 260, Earnings Per Share (“ASC 260”). Basic EPS includes no dilution. Diluted EPS is calculated, as set forth in ASC 260, by dividing net income by the weighted average number of common shares outstanding adjusted for the issuance of potentially dilutive shares. Potential dilutive shares consist of common stock issuable under the assumed exercise of outstanding stock options and awards using the treasury stock method. This method, as required by ASC 718, assumes that the potential common shares are issued and the proceeds from the exercise, along with the amount of compensation expense attributable to future services, are used to purchase common stock at the exercise date. The difference between the number of potential shares issued and the number of shares purchased is added as incremental shares to the actual number of shares outstanding to compute diluted EPS. Outstanding stock options and awards that result in lower potential shares issued than shares purchased under the treasury stock method are not included in the computation of diluted EPS since their inclusion would have an anti-dilutive effect on EPS. </t>
  </si>
  <si>
    <t>Foreign Currency Translations</t>
  </si>
  <si>
    <t>Foreign Currency Translation: Our functional currency for our foreign operated manufacturing facilities is the United States dollar. We remeasure those assets and liabilities denominated in foreign currencies using exchange rates in effect at each balance sheet date. Property, plant and equipment and the related accumulated depreciation or amortization are recorded at the exchange rates in effect on the date we acquired the assets. Revenues and expenses denominated in foreign currencies are remeasured using average exchange rates during the period transacted. We recognize the resulting foreign exchange gains and losses as a component of other income and expense in the Consolidated Statements of Operations. These gains and losses are immaterial for all periods presented.</t>
  </si>
  <si>
    <t>Fair Value of Financial Instruments</t>
  </si>
  <si>
    <t>Fair Value of Financial Instruments: We use financial instruments in the normal course of our business. The carrying values approximate fair values for financial instruments that are short-term in nature, such as cash, accounts receivable and accounts payable. We estimate that the carrying value of our long-term fixed rate debt approximates fair value based on the current rates offered to us for debt of the same remaining maturities.</t>
  </si>
  <si>
    <t>Other Comprehensive Income</t>
  </si>
  <si>
    <t>Other Comprehensive Income: Other Comprehensive Income consists of net earnings and unrealized gains from cash flow hedges, net of tax.</t>
  </si>
  <si>
    <t>Yarn and Cotton Procurements</t>
  </si>
  <si>
    <t xml:space="preserve">Yarn and Cotton Procurements: We have a supply agreement with Parkdale to supply our yarn requirements until December 31, 2018. Under the supply agreement, we purchase from Parkdale all of our yarn requirements for use in our manufacturing operations, excluding yarns that Parkdale does not manufacture or cannot manufacture due to temporary capacity constraints. The purchase price of yarn is based upon the cost of cotton plus a fixed conversion cost. Thus, we are subject to the commodity risk of cotton prices and cotton price movements, which could result in unfavorable yarn pricing for us. We fix the cotton prices as a component of the purchase price of yarn, pursuant to the supply agreement, in advance of the shipment of finished yarn from Parkdale. Prices are set according to prevailing prices, as reported by the New York Cotton Exchange, at the time we elect to fix specific cotton prices. </t>
  </si>
  <si>
    <t>Derivatives</t>
  </si>
  <si>
    <t xml:space="preserve">Derivatives: From time to time we enter into forward contracts, option agreements or other instruments to limit our exposure to fluctuations in interest rates and raw material prices with respect to long-term debt and cotton purchases, respectively. We determine at inception whether the derivative instruments will be accounted for as hedges. We account for derivatives and hedging activities in accordance with FASB Codification No. 815, Derivatives and Hedging (“ASC 815”), as amended. ASC 815 establishes accounting and reporting standards for derivative instruments, including certain derivative instruments embedded in other contracts and hedging activities. It requires the recognition of all derivative instruments as either assets or liabilities in the Consolidated Balance Sheets and measurement of those instruments at fair value. The accounting treatment of changes in fair value depends upon whether or not a derivative instrument is designated as a hedge and, if so, the type of hedge. We include all derivative instruments at fair value in our Consolidated Balance Sheets. For derivative financial instruments related to the production of our products that are not designated as a hedge, we recognize the changes in fair value in cost of sales. For derivatives designated as cash flow hedges, to the extent effective, we recognize the changes in fair value in accumulated other comprehensive income (loss) until the hedged item is recognized in income. Any ineffectiveness in the hedge is recognized immediately in income in the line item that is consistent with the nature of the hedged risk. We formally document all relationships between hedging instruments and hedged items, as well as risk management objectives and strategies for undertaking various hedge transactions, at the inception of the transactions. We are exposed to counterparty credit risks on all derivatives. Because these amounts are recorded at fair value, the full amount of our exposure is the carrying value of these instruments. We only enter into derivative transactions with well-established institutions and therefore we believe the counterparty credit risk is minimal. From time to time, we may purchase cotton option contracts to economically hedge the risk related to market fluctuations in the cost of cotton used in our operations. We do not receive hedge accounting treatment for these derivatives. As such, the realized gains and losses associated with them were recorded within cost of goods sold on the Consolidated Statement of Operations. </t>
  </si>
  <si>
    <t>Equity Method Accounting</t>
  </si>
  <si>
    <t xml:space="preserve">Equity Method Accounting: We apply the equity method of accounting for investments in companies where we have less than a 50% ownership interest and over which we exert significant influence. We do not exercise control over these companies and do not have substantive participating rights. As such, these entities are not considered variable interest entities. </t>
  </si>
  <si>
    <t>Capital Leases</t>
  </si>
  <si>
    <t>Capital Leases: We classify leases as capital or operating leases in accordance with ASC 840 Leases . We account for a lease that transfers substantially all of the benefits and risks incidental to ownership of property as a capital lease. At the inception of a capital lease, we record an asset and payment obligation at an amount equal to the lesser of the present value of the minimum lease payments and the property's fair market value. All other leases are accounted for as operating leases and the related lease payments are charged to expenses as incurred.</t>
  </si>
  <si>
    <t>Recently Adopted And Recently Issued Accounting Pronouncements</t>
  </si>
  <si>
    <t>Recently Adopted Accounting Pronouncements: In July 2015, the Financial Accounting Standards Board ("FASB") issued Accounting Standards Update ("ASU") No. 2015-11, Simplifying the Measurement of Inventory , ("ASU 2015-11"). This guidance requires an entity to measure inventory at the lower of cost and net realizable value. Previously, entities measured inventory at the lower of cost or market. ASU 2015-11 replaces market with net realizable value. Net realizable value is the estimated selling price in the ordinary course of business, less reasonably predictable costs of completion, disposal, and transportation. Subsequent measurement is unchanged for inventory measured under last-in, first-out or the retail inventory method. ASU 2015-11 requires prospective adoption for inventory measurements for fiscal years beginning after December 15, 2016, and interim periods within those years for public business entities. Early application is permitted. ASU 2015-11 was adopted in our fiscal year beginning October 1, 2017. The adoption of this standard did not have a material impact on our Consolidated Financial Statements. In September 2015, the FASB issued ASU 2015-16, Business Combinations (Topic 805): Simplifying the Accounting for Measurement-Period Adjustments . ASU 2015-16 eliminates the requirement that an acquirer in a business combination account for measurement-period adjustments retrospectively. Instead, an acquirer will recognize a measurement-period adjustment during the period in which it determines the amount of the adjustment. The guidance is effective for public business entities for fiscal years beginning after December 15, 2015, and interim periods within those fiscal years. ASU 2015-16 was adopted in the interim period beginning April 1, 2018 (the first interim period in which we would have recorded measurement-period adjustments, if necessary, since the ASU became effective). The adoption of this standard did not have an impact on our Consolidated Financial Statements. In March 2018, the FASB issued ASU 2018-05, Income Taxes (Topic 740), Amendment to SEC Paragraphs Pursuant to SEC Staff Accounting Bulletin No. 118 (SEC Update) , ("ASU-2015-05"). ASU 2018-05 amends certain Securities and Exchange Commission (“SEC”) guidance under Topic 740 related to the Tax Cuts and Jobs Act of 2017. It also adds guidance to the FASB Accounting Standards Codification that answers questions regarding how certain income tax effects from the Tax Cuts and Jobs Act of 2017 should be applied to companies’ financial statements. The guidance lists which financial statement disclosures are required under a measurement period approach. ASU 2018-05 was effective immediately and we have made the disclosures required by ASU 2018-05 in Note 10—Income Taxes. (ae) Recently Issued Accounting Pronouncements Not Yet Adopted: In May 2014, the FASB issued ASU No. 2014-09, Revenue from Contracts with Customers , ("ASU 2014-09"). This new guidance requires an entity to recognize the amount of revenue to which it expects to be entitled for the transfer of promised goods or services to customers. ASU 2014-09 will replace most existing revenue recognition guidance in U.S. GAAP when it becomes effective. ASU 2014-09 is effective for annual periods beginning after December 15, 2017, for public business entities and permits the use of either the retrospective or cumulative effect transition method. Early application is permitted only for annual reporting periods beginning after December 15, 2016. ASU 2014-09 will therefore be effective in our fiscal year beginning September 30, 2018. We have evaluated the new standard against our existing accounting policies and practices, including reviewing standard purchase orders, invoices, shipping terms, and reviewing contracts with customers. We expect that revenue for our primary revenue streams will be recognized at the point in time which is similar to how we it is currently. We have not identified any information that would indicate that the new guidance will have a material impact on our Consolidated Financial Statements. While we are substantially complete with the process of evaluating the impacts that will result from the new guidance, our assessment will be finalized during our first quarter of fiscal year 2019. We expect to have enhanced disclosures related to disaggregation of revenue sources and accounting policies beginning fiscal year 2019. Additionally, we will have changes to our Consolidated Balance Sheets that will include presentation of allowances for sales incentive programs, discounts, markdowns, chargebacks, and returns as accrued liabilities rather than as a reduction to accounts receivable, and the presentation of estimated cost of inventory associated with the allowance for sales returns within other current assets rather than as a component of inventory. We will adopt the new standard in the first quarter of 2019 using the modified retrospective transition method. In February 2016, the FASB issued ASU No. 2016-02, Leases, ("ASU 2016-02"). ASU 2016-02 requires lessees to recognize assets and liabilities for most leases. All leases will be required to be recorded on the balance sheet with the exception of short-term leases. Early application is permitted. The guidance must be adopted using a modified retrospective approach for leases that exist or are entered into after the beginning of the earliest comparative period in the financial statements. ASU 2016-02 is effective for financial statements issued for annual periods beginning after December 15, 2018, and interim periods within those annual periods. ASU 2016-02 will therefore be effective in our fiscal year beginning September 29, 2019. We are evaluating the effect that ASU 2016-02 will have on our Consolidated Financial Statements and related disclosures. The Company has not yet selected a transition method. In January 2017, the FASB issued ASU 2017-04, Intangibles - Goodwill and other (Topic 350), Simplifying the Test for Goodwill Impairment , ("ASU 2017-04"). To simplify the subsequent measurement of goodwill, ASU 2017-04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also eliminates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ASU 2017-04 is effective for financial statements issued for annual and interim periods beginning after December 15, 2019. ASU 2017-04 will therefore be effective in our fiscal year beginning September 29, 2019. We are evaluating the effect that ASU 2017-04 will have on our Consolidated Financial Statements and related disclosures. In August 2017, the FASB issued ASU No. 2017-12, Derivatives and Hedging (Topic 815): Targeted Improvements to Accounting for Hedging Activities, (" ASU 2017-12"). The amendments in ASU 2017-12 apply to any entity that elects to apply hedge accounting in accordance with U.S. GAAP. ASU 2017-12 permits more flexibility in hedging interest rate risk for both variable rate and fixed rate financial instruments, and the ability to hedge risk components for nonfinancial hedges. In addition, this ASU requires an entity to present the earnings effect of hedging the instrument in the same income statement line in which the earnings effect of the hedge item is reported. In addition, companies no longer need to separately measure and report hedge ineffectiveness and can use an amortization approach or continue with mark-to-market accounting. ASU 2016-02 is effective for financial statements issued for fiscal years beginning after December 15, 2018, and interim periods within those annual periods. ASU 2016-02 will therefore be effective in our fiscal year beginning September 30, 2018. We are evaluating the effect that ASU 2017-12 will have on our Consolidated Financial Statements and related disclosures and do not believe it will have a material impact.</t>
  </si>
  <si>
    <t>Significant Accounting Policies (Tables)</t>
  </si>
  <si>
    <t>Schedule of Interest Rate Swap Agreements</t>
  </si>
  <si>
    <t>The table below indicates information on our outstanding interest rate swap agreements during fiscal years 2018 and 2017: Effective Date Notational Amount LIBOR Rate Maturity Date Interest Rate Swap September 9, 2013 $15 million 1.6480% September 11, 2017 Interest Rate Swap September 19, 2013 $15 million 1.4490% September 19, 2017 Interest Rate Swap July 19, 2017 $10 million 1.7400% July 19, 2019 Interest Rate Swap July 19, 2017 $10 million 1.9900% May 10, 2021 Interest Rate Swap July 25, 2018 $20 million 3.1800% July 25, 2023</t>
  </si>
  <si>
    <t>Acquisitions (Tables)</t>
  </si>
  <si>
    <t>Schedule of purchase consideration</t>
  </si>
  <si>
    <t xml:space="preserve"> The below table represents the consideration paid: Cash $ 11,350 Deferred consideration 5,000 Contingent consideration 8,700 Working capital adjustment 252 Total consideration $ 25,302</t>
  </si>
  <si>
    <t>The final allocation of consideration to the assets and liabilities</t>
  </si>
  <si>
    <t xml:space="preserve"> The final allocation of consideration to the assets and liabilities are noted in the table below, which includes measurement-period adjustments recorded in our third and fourth quarters of fiscal year 2018. The total amount of goodwill is expected to be deductible for tax purposes. Allocation as of March 31, 2018 Measurement Period Adjustments Allocation as of September 29, 2018 Accounts receivable $ 822 $ (34 ) $ 788 Other assets — 102 102 Inventory 1,159 (13 ) 1,146 Fixed assets — 150 150 Assets held for sale 5,000 5,000 Goodwill 9,800 3,500 13,300 Intangible assets 5,200 400 5,600 Accounts payable (5,981 ) 5,210 (771 ) Other liabilities — (13 ) (13 ) Contingent consideration (4,650 ) (4,050 ) (8,700 ) Consideration paid $ 11,350 $ 5,252 $ 16,602</t>
  </si>
  <si>
    <t>Inventories (Tables)</t>
  </si>
  <si>
    <t>Schedule of Inventories, Net of Reserves</t>
  </si>
  <si>
    <t>Inventories, net of reserves of $10.5 million and $9.8 million as of September 29, 2018, and September 30, 2017, respectively, consist of the following (in thousands): September 29, 2018 September 30, 2017 Raw materials $ 9,641 $ 8,973 Work in process 18,327 18,543 Finished goods 147,015 147,035 $ 174,983 $ 174,551</t>
  </si>
  <si>
    <t>Property, Plant and Equipment (Tables)</t>
  </si>
  <si>
    <t>Schedule of Property, Plant and Equipment</t>
  </si>
  <si>
    <t>Property, plant and equipment consist of the following (in thousands, except economic life data): Estimated Useful Life September 29, 2018 September 30, 2017 Land and land improvements 25 years $ 569 $ 572 Buildings 20 years 3,096 2,989 Machinery and equipment 10 years 90,565 75,838 Computers and software 3-10 years 20,724 20,128 Furniture and fixtures 7 years 3,073 2,251 Leasehold improvements 3-10 years 5,702 5,275 Vehicles and related equipment 5 years 754 791 Construction in progress N/A 1,649 3,035 126,132 110,879 Less accumulated depreciation and amortization (74,018 ) (68,173 ) $ 52,114 $ 42,706</t>
  </si>
  <si>
    <t>Goodwill and Intangible Assets (Tables)</t>
  </si>
  <si>
    <t>Components of Intangible Assets</t>
  </si>
  <si>
    <t xml:space="preserve">Goodwill and components of intangible assets consist of the following (in thousands): September 29, 2018 September 30, 2017 Cost Accumulated Amortization Net Value Cost Accumulated Amortization Net Value Economic Life Goodwill $ 33,217 $ — $ 33,217 $ 19,917 $ — $ 19,917 N/A Intangibles: Tradename/trademarks $ 16,090 $ (2,736 ) $ 13,354 $ 16,090 $ (2,193 ) $ 13,897 20 - 30 yrs Customer relationships 4,500 (253 ) 4,247 — — — 20 yrs Technology 1,720 (1,105 ) 615 1,220 (947 ) 273 10 yrs License Agreements 2,100 (527 ) 1,573 2,100 (423 ) 1,677 15 - 30 yrs Non-compete agreements 1,637 (928 ) 709 1,037 (733 ) 304 4 – 8.5 yrs Total intangibles $ 26,047 $ (5,549 ) $ 20,498 $ 20,447 $ (4,296 ) $ 16,151 </t>
  </si>
  <si>
    <t>Accrued Expenses (Tables)</t>
  </si>
  <si>
    <t>Schedule of Accrued Expenses</t>
  </si>
  <si>
    <t>Accrued expenses consist of the following (in thousands): September 29, 2018 September 30, 2017 Accrued employee compensation and benefits $ 11,138 $ 12,683 Taxes accrued and withheld 882 931 Accrued insurance 162 126 Accrued advertising 286 524 Accrued royalties 16 113 Accrued commissions 484 327 Accrued freight 1,023 1,060 Other 2,751 1,940 $ 16,742 $ 17,704</t>
  </si>
  <si>
    <t>Long-Term Debt (Tables)</t>
  </si>
  <si>
    <t>Schedule of long-term debt</t>
  </si>
  <si>
    <t>Long-term debt consists of the following (in thousands): September 29, September 30, Revolving U.S. credit facility, interest at base rate or adjusted LIBOR rate plus an applicable margin (interest at 4.1% on September 29, 2018) due May 2021 $ 85,746 $ 74,608 Revolving credit facility with Banco Ficohsa, a Honduran bank, interest at 7.4% due August 2020 (denominated in U.S. dollars) 4,958 4,975 Term loan with Banco Ficohsa, a Honduran bank, interest at 7%, monthly installments beginning March, 2011 through March 2018 (denominated in U.S. dollars) — 486 Term loan with Banco Ficohsa, a Honduran bank, interest at 6.0%, monthly installments beginning November 2014 through December 2020 (denominated in U.S. dollars) 1,400 2,000 Term loan with Banco Ficohsa, a Honduran bank, interest at 6.0%, monthly installments beginning June 2016 through April 2022 (denominated in U.S. dollars) 1,067 1,358 Term loan with Banco Ficohsa, a Honduran bank, interest at 6.0%, monthly installments beginning October 2017 through September 2021 (denominated in U.S. dollars) 3,018 4,083 Salt Life acquisition promissory note, imputed interest at 3.62%, quarterly payments beginning September 2016 through June 2019 2,471 5,344 98,660 92,854 Less current installments (6,577 ) (7,548 ) Long-term debt, excluding current installments $ 92,083 $ 85,306</t>
  </si>
  <si>
    <t>Schedule of aggregate maturities of debt</t>
  </si>
  <si>
    <t>The aggregate maturities of debt at September 29, 2018 , are as follows (in thousands): Fiscal Year Amount 2019 $ 6,577 2020 9,064 2021 3,529 2022 79,490 2023 — Thereafter — $ 98,660</t>
  </si>
  <si>
    <t>Income Taxes (Tables)</t>
  </si>
  <si>
    <t>The provision for income taxes consists of the following (in thousands): Period ended September 29, 2018 September 30, 2017 Current: Federal $ 4,629 $ 215 State 16 47 Foreign 121 127 Total current $ 4,766 $ 389 Deferred: Federal $ 5,927 $ (112 ) State (233 ) 380 Total deferred 5,694 268 Provision for income taxes $ 10,460 $ 657</t>
  </si>
  <si>
    <t>Schedule of income before income tax, domestic and foreign</t>
  </si>
  <si>
    <t>For financial reporting purposes our income before provision for income taxes includes the following components (in thousands): Period ended September 29, 2018 September 30, 2017 United States, net of loss attributable to non-controlling interest $ 156 $ 1,767 Foreign 11,534 9,401 $ 11,690 $ 11,168</t>
  </si>
  <si>
    <t>Reconciliation between actual provision for incomes taxes and federal statutory income tax rate</t>
  </si>
  <si>
    <t>A reconciliation between actual provision for income taxes and the provision for income taxes computed using the federal statutory income tax rate of 24.25% for fiscal year 2018 and 34.0% for fiscal year 2017 is as follows (in thousands): Period ended September 29, 2018 September 30, 2017 Income tax expense at the statutory rate of 24.25% and 34.0% $ 2,861 $ 3,797 State income tax benefit, net of federal income tax effect 16 (80 ) Impact of Federal rate change 624 — Federal transition tax 10,039 — Impact of state rate changes (236 ) 115 Rate difference and nondeductible items in foreign jurisdictions — 33 Impact of foreign earnings in tax-free zone (2,676 ) (3,052 ) Valuation allowance adjustments — 362 Nondeductible compensation — — Nondeductible amortization and other permanent differences (163 ) (496 ) Other (5 ) (22 ) Provision for income taxes $ 10,460 $ 657</t>
  </si>
  <si>
    <t>Significant components of deferred tax assets and liabilities</t>
  </si>
  <si>
    <t>Significant components of our deferred tax assets and liabilities are as follows (in thousands): September 29, 2018 September 30, 2017 Deferred tax assets: Federal net operating loss carryforwards $ — $ 2,902 State net operating loss carryforwards 1,870 1,573 Derivative — interest rate contracts — 21 Alternative minimum tax credit carryforward 397 404 Inventories and reserves 3,277 3,681 Accrued compensation and benefits 1,881 3,139 Receivable allowances and reserves 371 543 Other 67 98 Gross deferred tax assets 7,863 12,361 Less valuation allowance — state net operating loss (493 ) (493 ) Net deferred tax assets 7,370 11,868 Deferred tax liabilities: Depreciation (5,459 ) (3,501 ) Goodwill and intangibles (2,529 ) (3,319 ) Derivative — interest rate contracts (46 ) — Other (94 ) (46 ) Gross deferred tax liabilities (8,128 ) (6,866 ) Net deferred tax (liability) asset (758 ) 5,002</t>
  </si>
  <si>
    <t>Leases (Tables)</t>
  </si>
  <si>
    <t>Schedule of Future Minimum Payments</t>
  </si>
  <si>
    <t>Future minimum lease payments under non-cancelable leases as of September 29, 2018 , were as follows (in thousands): Fiscal Year Amount 2019 $ 13,209 2020 11,795 2021 8,637 2022 6,264 2023 4,929 Thereafter 12,852 $ 57,686</t>
  </si>
  <si>
    <t>Employee Benefit Plans (Tables)</t>
  </si>
  <si>
    <t>Schedule of benefit obligations</t>
  </si>
  <si>
    <t>The following table presents the benefit obligation, which is included in accrued expenses in the accompanying balance sheets (in thousands). September 29, 2018 September 30, 2017 Balance at beginning of year $ 343 $ 344 Interest expense 3 5 Benefits paid (34 ) (6 ) Adjustment 1 — Balance at end of year $ 313 $ 343</t>
  </si>
  <si>
    <t>Stock-based Compensation (Tables)</t>
  </si>
  <si>
    <t>Summary of stock option activity</t>
  </si>
  <si>
    <t>A summary of the stock option activity during the periods ended September 29, 2018, and September 30, 2017, is as follows: Fiscal Year Ended September 29, 2018 September 30, 2017 Shares Weighted Average Exercise Price Shares Weighted Average Exercise Price Stock options outstanding, beginning of period 10,000 $ 13.07 10,000 $ 13.07 Stock options granted — — — — Stock options exercised — — — — Stock options forfeited (10,000 ) 13.07 — — Stock options outstanding, end of period — $ — 10,000 $ 13.07 Stock options outstanding and exercisable, end of period — $ — 10,000 $ 13.07 A summary of our stock option activity during the periods ended September 29, 2018, and September 30, 2017, is as follows: Fiscal Year Ended September 29, 2018 September 30, 2017 Shares Weighted Average Exercise Price Shares Weighted Average Exercise Price Stock options outstanding, beginning of period 6,000 $ 8.30 86,000 $ 8.30 Stock options exercised — $ — (80,000 ) $ 8.30 Stock options forfeited (6,000 ) $ 8.30 — $ — Stock options outstanding, end of period — $ — 6,000 $ 8.30 Stock options outstanding and exercisable, end of period — $ — 6,000 $ 8.30</t>
  </si>
  <si>
    <t>Schedule of restricted stock units and performance unit awards activity</t>
  </si>
  <si>
    <t>The following table summarizes the restricted stock unit and performance unit award activity during the periods ended September 29, 2018, and September 30, 2017: Fiscal Year Ended September 29, 2018 September 30, 2017 Number of Units Weighted average grant date fair value Number of Units Weighted average grant date fair value Units outstanding, beginning of fiscal period 512,856 $ 13.09 585,638 $ 11.54 Units granted 205,500 $ 20.57 126,000 $ 17.97 Units issued (146,781 ) $ 12.89 (64,846 ) $ 11.14 Units forfeited (39,075 ) $ 11.88 (133,936 ) $ 12.02 Units outstanding, end of fiscal period 532,500 $ 16.12 512,856 $ 13.09</t>
  </si>
  <si>
    <t>Shares authorized by exercise price range</t>
  </si>
  <si>
    <t>The following table summarizes information about the unvested restricted stock units and performance units as of September 29, 2018 . Restricted Stock Units/Performance Units Number of Units Average Market Price on Date of Grant Vesting Date* Fiscal Year 2015 Restricted Stock Units 95,000 $10.52 November 2018 Fiscal Year 2015 Restricted Stock Units 110,000 $10.73 November 2018 Fiscal Year 2017 Performance Units 42,000 $17.97 November 2018 Fiscal Year 2017 Performance Units 42,000 $17.97 November 2019 Fiscal Year 2017 Performance Units 42,000 $17.97 November 2020 Fiscal Year 2018 Restricted Stock Units 53,750 $21.51 November 2019 Fiscal Year 2018 Performance Units 53,750 $21.51 November 2019 Fiscal Year 2018 Restricted Stock Units 2,000 $17.97 November 2019 Fiscal Year 2018 Performance Units 2,000 $17.97 November 2019 Fiscal Year 2018 Restricted Stock Units 90,000 $19.52 November 2020 532,500 * These awards are eligible to vest upon the filing of our Annual Report on Form 10-K for the applicable fiscal year, which is anticipated to be during the month and year indicated in this column.</t>
  </si>
  <si>
    <t>Business Segments (Tables)</t>
  </si>
  <si>
    <t>Segment reporting information by segment</t>
  </si>
  <si>
    <t xml:space="preserve"> Fiscal Year Ended September 29, 2018 September 30, 2017 Segment net sales: Delta Group $ 356,009 $ 326,575 Salt Life Group 39,441 58,507 Total net sales 395,450 385,082 Segment operating income: Delta Group 26,091 23,251 Salt Life Group 4,747 4,880 Total segment operating income 30,838 28,131 Purchases of property, plant and equipment: Delta Group 4,341 5,619 Salt Life Group 917 1,281 Corporate 511 185 Total purchases of property, plant and equipment 5,769 7,085 Depreciation and amortization: Delta Group 8,090 7,632 Salt Life Group 1,456 1,568 Corporate 442 409 Total depreciation and amortization 9,988 9,609</t>
  </si>
  <si>
    <t>Reconciliation of segment operating income to consolidated income before income taxes</t>
  </si>
  <si>
    <t>The following reconciles the segment operating income to the consolidated income before provision for income taxes (in thousands): Fiscal Year Ended September 29, 2018 September 30, 2017 Segment operating income $ 30,838 $ 28,131 Loss attributable to non-controlling interest 107 — Unallocated corporate expenses 13,328 11,952 Unallocated interest expense 5,713 5,011 Consolidated income before provision for income taxes $ 11,690 $ 11,168</t>
  </si>
  <si>
    <t>Supplemental information regarding revenues by geographic area</t>
  </si>
  <si>
    <t>Supplemental information regarding our revenues by geographic area based on the location of the customer is as follows (in thousands): Fiscal Year Ended September 29, 2018 September 30, 2017 United States $ 394,252 $ 383,672 Foreign 1,198 1,410 Total net sales $ 395,450 $ 385,082</t>
  </si>
  <si>
    <t>Summarized financial information by geographic area</t>
  </si>
  <si>
    <t>Summarized financial information by geographic area is as follows (in thousands): As of September 29, 2018 September 30, 2017 United States $ 30,768 $ 19,587 Honduras 16,823 18,151 El Salvador 3,476 3,853 Mexico 1,047 1,115 All foreign countries 21,346 23,119 Total long-lived assets, excluding goodwill and intangibles $ 52,114 $ 42,706</t>
  </si>
  <si>
    <t>Repurchase of Common Stock (Tables)</t>
  </si>
  <si>
    <t>Schedule of shares repurchased</t>
  </si>
  <si>
    <t>The following table summarizes the purchases of our common stock for the quarter ended September 29, 2018: Period Total Number of Shares Purchased Average Price Paid per Share Total Number of Shares Purchased as Part of Publicly Announced Plans Dollar Value of Shares that May Yet Be Purchased Under the Plans July 1 to August 4, 2018 12,925 $ 18.20 12,925 $5.4 million August 5 to September 1, 2018 124,232 $ 18.48 124,332 $3.1 million September 2 to September 29, 2018 43,459 $ 18.31 43,459 $12.3 million Total 180,616 $ 18.42 180,716 $12.3 million</t>
  </si>
  <si>
    <t>Commitments and Contingencies (Tables)</t>
  </si>
  <si>
    <t>Minimum payments under purchase contracts</t>
  </si>
  <si>
    <t>At September 29, 2018 , minimum payments under these contracts were as follows (in thousands): Yarn $ 43,273 Finished fabric 4,577 Finished products 25,770 $ 73,620</t>
  </si>
  <si>
    <t>Outstanding financial instruments</t>
  </si>
  <si>
    <t>The following financial instruments were outstanding as of September 29, 2018 : Effective Date Notational Amount LIBOR Rate Maturity Date Interest Rate Swap July 19, 2017 $10 million 1.74% July 19, 2019 Interest Rate Swap July 19, 2017 $10 million 1.99% May 10, 2021 Interest Rate Swap July 25, 2018 $20 million 3.18% July 25, 2023</t>
  </si>
  <si>
    <t>Financial liabilities measure at fair value on a recurring basis</t>
  </si>
  <si>
    <t>The following financial liabilities are measured at fair value on a recurring basis (in thousands): Fair Value Measurements Using Period Ended Total Quoted Prices in Active Markets for Identical Assets (Level 1) Significant Other Observable Inputs (Level 2) Significant Unobservable Inputs (Level 3) Interest Rate Swap September 29, 2018 $ 183 — $ 183 — September 30, 2017 $ (56 ) — $ (56 ) — Cotton Options September 29, 2018 $ (110 ) (110 ) — $ — September 30, 2017 $ (125 ) (125 ) — $ — Contingent Consideration September 29, 2018 $ (10,542 ) — — $ (10,542 ) September 30, 2017 $ (1,600 ) — — $ (1,600 )</t>
  </si>
  <si>
    <t>Summary of fair value and presentation in the consolidated balance sheets for derivatives</t>
  </si>
  <si>
    <t>The following table summarizes the fair value and presentation in the Consolidated Balance Sheets for derivatives as of September 29, 2018 , and September 30, 2017. September 29, 2018 September 30, 2017 Other assets $ 182 $ — Deferred tax liabilities (46 ) 21 Other liabilities — (56 ) Accumulated other comprehensive loss $ 136 $ (35 )</t>
  </si>
  <si>
    <t>Significant Accounting Policies (Details)</t>
  </si>
  <si>
    <t>Sep. 29, 2018USD ($)operating_segment</t>
  </si>
  <si>
    <t>Sep. 30, 2017USD ($)</t>
  </si>
  <si>
    <t>Mar. 31, 2018USD ($)</t>
  </si>
  <si>
    <t>Mar. 09, 2018USD ($)</t>
  </si>
  <si>
    <t>Significant Accounting Policies [Line Items]</t>
  </si>
  <si>
    <t>Number of business segments | operating_segment</t>
  </si>
  <si>
    <t>Bad debt expense, percentage of net sales (less than)</t>
  </si>
  <si>
    <t>1.00%</t>
  </si>
  <si>
    <t>Contingent consideration</t>
  </si>
  <si>
    <t>Percentage of net purchases available for advertising, minimum</t>
  </si>
  <si>
    <t>2.00%</t>
  </si>
  <si>
    <t>Percent of net purchases allowable for advertisement of products, high range</t>
  </si>
  <si>
    <t>5.00%</t>
  </si>
  <si>
    <t>Advertising costs</t>
  </si>
  <si>
    <t>Cooperative advertising programs costs</t>
  </si>
  <si>
    <t>AOCI gains, net of tax</t>
  </si>
  <si>
    <t>Honduran equity method investment</t>
  </si>
  <si>
    <t>Equity method ownership percentage</t>
  </si>
  <si>
    <t>31.00%</t>
  </si>
  <si>
    <t>Maturity Date 9/11/2017</t>
  </si>
  <si>
    <t>Notional amount</t>
  </si>
  <si>
    <t>LIBOR Rate</t>
  </si>
  <si>
    <t>1.648%</t>
  </si>
  <si>
    <t>Maturity Date 9/19/2017</t>
  </si>
  <si>
    <t>1.449%</t>
  </si>
  <si>
    <t>Maturity Date July 19, 2019</t>
  </si>
  <si>
    <t>1.74%</t>
  </si>
  <si>
    <t>Maturity Date May 10, 2021</t>
  </si>
  <si>
    <t>1.99%</t>
  </si>
  <si>
    <t>Maturity Date July 25, 2023</t>
  </si>
  <si>
    <t>3.18%</t>
  </si>
  <si>
    <t>Salt Life Group</t>
  </si>
  <si>
    <t>DTG2Go</t>
  </si>
  <si>
    <t>Contingent consideration, expected payout, fair value</t>
  </si>
  <si>
    <t>Minimum</t>
  </si>
  <si>
    <t>Estimated useful life</t>
  </si>
  <si>
    <t>3 years</t>
  </si>
  <si>
    <t>Intangibles, economic life (in years)</t>
  </si>
  <si>
    <t>4 years</t>
  </si>
  <si>
    <t>Minimum | Software development costs</t>
  </si>
  <si>
    <t>Maximum</t>
  </si>
  <si>
    <t>25 years</t>
  </si>
  <si>
    <t>20 years</t>
  </si>
  <si>
    <t>Maximum | Software development costs</t>
  </si>
  <si>
    <t>10 years</t>
  </si>
  <si>
    <t>Salt Life Beverage, LLC</t>
  </si>
  <si>
    <t>Ownership percentage</t>
  </si>
  <si>
    <t>60.00%</t>
  </si>
  <si>
    <t>Noncontrolling interest ownership percentage</t>
  </si>
  <si>
    <t>40.00%</t>
  </si>
  <si>
    <t>Selling, General and Administrative Expenses [Member]</t>
  </si>
  <si>
    <t>Distribution costs</t>
  </si>
  <si>
    <t>Divestitures (Details) - Discontinued Operations, Disposed of by Sale - Junkfood $ in Millions</t>
  </si>
  <si>
    <t>Mar. 31, 2017USD ($)</t>
  </si>
  <si>
    <t>Income Statement, Balance Sheet and Additional Disclosures by Disposal Groups, Including Discontinued Operations [Line Items]</t>
  </si>
  <si>
    <t>Sale of business</t>
  </si>
  <si>
    <t>Proceeds from sale of business</t>
  </si>
  <si>
    <t>Gain on sale of asset</t>
  </si>
  <si>
    <t>Acquisitions (Narrative) (Details) $ in Thousands</t>
  </si>
  <si>
    <t>Mar. 09, 2018USD ($)countrypayment</t>
  </si>
  <si>
    <t>Sep. 29, 2018USD ($)</t>
  </si>
  <si>
    <t>Business Acquisition [Line Items]</t>
  </si>
  <si>
    <t>Accrued contingent consideration</t>
  </si>
  <si>
    <t>Capital lease obligations</t>
  </si>
  <si>
    <t>Purchase price</t>
  </si>
  <si>
    <t>Consideration paid</t>
  </si>
  <si>
    <t>Number of payments | payment</t>
  </si>
  <si>
    <t>Additional payment</t>
  </si>
  <si>
    <t>Adjustment to contingent consideration and goodwill</t>
  </si>
  <si>
    <t>Assets held for sale</t>
  </si>
  <si>
    <t>Capital lease term (months)</t>
  </si>
  <si>
    <t>36 months</t>
  </si>
  <si>
    <t>Number of countries, over | country</t>
  </si>
  <si>
    <t>Acquisitions (Purchase Price) (Details) - USD ($) $ in Thousands</t>
  </si>
  <si>
    <t>Mar. 09, 2018</t>
  </si>
  <si>
    <t>Cash</t>
  </si>
  <si>
    <t>Deferred consideration</t>
  </si>
  <si>
    <t>Working capital adjustment</t>
  </si>
  <si>
    <t>Total consideration</t>
  </si>
  <si>
    <t>Acquisitions (Purchase price allocation) (Details) - USD ($) $ in Thousands</t>
  </si>
  <si>
    <t>6 Months Ended</t>
  </si>
  <si>
    <t>Purchase Price Allocation</t>
  </si>
  <si>
    <t>Inventory, net of reserves</t>
  </si>
  <si>
    <t>Fixed assets</t>
  </si>
  <si>
    <t>Intangible assets</t>
  </si>
  <si>
    <t>Accounts payable, including payable to sellers</t>
  </si>
  <si>
    <t>Measurement Period Adjustments</t>
  </si>
  <si>
    <t>Inventories (Details) - USD ($) $ in Thousands</t>
  </si>
  <si>
    <t>Inventory reserves</t>
  </si>
  <si>
    <t>Inventories, net of reserves:</t>
  </si>
  <si>
    <t>Raw materials</t>
  </si>
  <si>
    <t>Work in process</t>
  </si>
  <si>
    <t>Finished goods</t>
  </si>
  <si>
    <t>Property, Plant and Equipment (Details) - USD ($) $ in Thousands</t>
  </si>
  <si>
    <t>Property, Plant and Equipment [Line Items]</t>
  </si>
  <si>
    <t>Property, plant and equipment, gross</t>
  </si>
  <si>
    <t>Less accumulated depreciation and amortization</t>
  </si>
  <si>
    <t>Land and land improvements</t>
  </si>
  <si>
    <t>Buildings</t>
  </si>
  <si>
    <t>Machinery and equipment</t>
  </si>
  <si>
    <t>Computers and software</t>
  </si>
  <si>
    <t>Computers and software | Minimum</t>
  </si>
  <si>
    <t>Computers and software | Maximum</t>
  </si>
  <si>
    <t>Furniture and fixtures</t>
  </si>
  <si>
    <t>7 years</t>
  </si>
  <si>
    <t>Leasehold improvements</t>
  </si>
  <si>
    <t>Leasehold improvements | Minimum</t>
  </si>
  <si>
    <t>Leasehold improvements | Maximum</t>
  </si>
  <si>
    <t>Vehicles and related equipment</t>
  </si>
  <si>
    <t>5 years</t>
  </si>
  <si>
    <t>Construction in progress</t>
  </si>
  <si>
    <t>Property, Plant and Equipment (Narrative) (Details) - USD ($) $ in Millions</t>
  </si>
  <si>
    <t>Assets Held under Capital Leases</t>
  </si>
  <si>
    <t>Acquired during the year</t>
  </si>
  <si>
    <t>Goodwill and Intangible Assets (Details) - USD ($) $ in Thousands</t>
  </si>
  <si>
    <t>Oct. 01, 2011</t>
  </si>
  <si>
    <t>Goodwill and Finite-Lived Intangible Assets [Line Items]</t>
  </si>
  <si>
    <t>Goodwill, Cost</t>
  </si>
  <si>
    <t>Goodwill, Net Value</t>
  </si>
  <si>
    <t>Intangibles:</t>
  </si>
  <si>
    <t>Intangibles, Cost</t>
  </si>
  <si>
    <t>Intangibles, Accumulated Amortization</t>
  </si>
  <si>
    <t>Intangibles, Net Value</t>
  </si>
  <si>
    <t>Goodwill, acquired during the period</t>
  </si>
  <si>
    <t>Amortization of intangible assets</t>
  </si>
  <si>
    <t>Finite-Lived Intangible Assets, Net, Amortization Expense, Fiscal Year Maturity [Abstract]</t>
  </si>
  <si>
    <t>Amortization expense estimate for 2019</t>
  </si>
  <si>
    <t>Amortization expense estimate for 2020</t>
  </si>
  <si>
    <t>Amortization expense estimate for 2021</t>
  </si>
  <si>
    <t>Amortization expense estimate for 2022</t>
  </si>
  <si>
    <t>Tradename/trademarks</t>
  </si>
  <si>
    <t>Tradename/trademarks | Minimum</t>
  </si>
  <si>
    <t>Tradename/trademarks | Maximum</t>
  </si>
  <si>
    <t>30 years</t>
  </si>
  <si>
    <t>Customer relationships</t>
  </si>
  <si>
    <t>Technology</t>
  </si>
  <si>
    <t>License Agreements</t>
  </si>
  <si>
    <t>License Agreements | Minimum</t>
  </si>
  <si>
    <t>15 years</t>
  </si>
  <si>
    <t>License Agreements | Maximum</t>
  </si>
  <si>
    <t>Non-compete agreements</t>
  </si>
  <si>
    <t>Non-compete agreements | Minimum</t>
  </si>
  <si>
    <t>Non-compete agreements | Maximum</t>
  </si>
  <si>
    <t>8 years 6 months</t>
  </si>
  <si>
    <t>Goodwill, purchase accounting adjustments</t>
  </si>
  <si>
    <t>Intangible assets, purchase accounting adjustment</t>
  </si>
  <si>
    <t>Intangibles acquired</t>
  </si>
  <si>
    <t>Delta Group</t>
  </si>
  <si>
    <t>Accrued Expenses (Accrued Expenses) (Details) - USD ($) $ in Thousands</t>
  </si>
  <si>
    <t>Accrued employee compensation and benefits</t>
  </si>
  <si>
    <t>Taxes accrued and withheld</t>
  </si>
  <si>
    <t>Accrued insurance</t>
  </si>
  <si>
    <t>Accrued advertising</t>
  </si>
  <si>
    <t>Accrued royalties</t>
  </si>
  <si>
    <t>Accrued commissions</t>
  </si>
  <si>
    <t>Accrued freight</t>
  </si>
  <si>
    <t>Other</t>
  </si>
  <si>
    <t>Long-Term Debt (Schedule of Debt Instruments) (Details) - USD ($) $ in Thousands</t>
  </si>
  <si>
    <t>Debt Instrument [Line Items]</t>
  </si>
  <si>
    <t>Long-term Debt</t>
  </si>
  <si>
    <t>Less current installments</t>
  </si>
  <si>
    <t>Long-term debt, excluding current installments</t>
  </si>
  <si>
    <t>Loans Payable | Term Loan</t>
  </si>
  <si>
    <t>Interest rate (as a percentage)</t>
  </si>
  <si>
    <t>7.00%</t>
  </si>
  <si>
    <t>Loans Payable | Banco Ficohsa, Loan 1</t>
  </si>
  <si>
    <t>6.00%</t>
  </si>
  <si>
    <t>Loans Payable | Banco Ficohsa, Loan 2</t>
  </si>
  <si>
    <t>Loans Payable | Banco Ficohsa, Loan 3</t>
  </si>
  <si>
    <t>Term Loan | Banco Ficohsa, Loan 1</t>
  </si>
  <si>
    <t>Term Loan | Banco Ficohsa, Loan 2</t>
  </si>
  <si>
    <t>Term Loan | Banco Ficohsa, Loan 3</t>
  </si>
  <si>
    <t>Notes Payable, Other Payables | Promissory Note, Maturity Date June 30, 2019</t>
  </si>
  <si>
    <t>3.62%</t>
  </si>
  <si>
    <t>Revolving Credit Facility | Line of Credit | Revolving Credit Facility, due May 2021</t>
  </si>
  <si>
    <t>Interest rate at period end (as a percentage)</t>
  </si>
  <si>
    <t>4.10%</t>
  </si>
  <si>
    <t>Revolving Credit Facility | Line of Credit | Revolving Credit Facility, due March 2019</t>
  </si>
  <si>
    <t>7.40%</t>
  </si>
  <si>
    <t>Long-Term Debt (Narrative) (Details)</t>
  </si>
  <si>
    <t>1 Months Ended</t>
  </si>
  <si>
    <t>Aug. 31, 2013USD ($)debt_instrument</t>
  </si>
  <si>
    <t>Mar. 31, 2011</t>
  </si>
  <si>
    <t>Outstanding borrowings</t>
  </si>
  <si>
    <t>Revolving Credit Facility | Revolving Credit Facility, due May 2016</t>
  </si>
  <si>
    <t>Fixed charge coverage ratio period</t>
  </si>
  <si>
    <t>12 months</t>
  </si>
  <si>
    <t>Fixed charge coverage ratio (FCCR)</t>
  </si>
  <si>
    <t>Revolving Credit Facility | Restrictions on Proceeds from Debt for Payment of Dividend and Stock Repurchase, Maximum Aggregate Amount of Dividends and Stock Repurchases Permitted</t>
  </si>
  <si>
    <t>Maximum borrowing capacity</t>
  </si>
  <si>
    <t>Revolving Credit Facility | Capital Lease and Increase Aggregate Principal Amount Such Leases Borrower May Enter Into</t>
  </si>
  <si>
    <t>Revolving Credit Facility | Investments in Entities Not a Party to Amended Credit Agreement</t>
  </si>
  <si>
    <t>Revolving Credit Facility | Amended Credit Facility</t>
  </si>
  <si>
    <t>Monthly installment payment</t>
  </si>
  <si>
    <t>Amount in excess of average daily principal</t>
  </si>
  <si>
    <t>Availability requirement, for dividends and stock repurchases (as a percentage)</t>
  </si>
  <si>
    <t>15.00%</t>
  </si>
  <si>
    <t>Average period for availability requirement, for dividends and stock repurchases (in days)</t>
  </si>
  <si>
    <t>30 days</t>
  </si>
  <si>
    <t>Aggregate amount of dividends and stock repurchases, benchmark</t>
  </si>
  <si>
    <t>Aggregate amount of dividends and stock repurchases, benchmark basis spread based on cumulative net income</t>
  </si>
  <si>
    <t>50.00%</t>
  </si>
  <si>
    <t>Retained earnings, amount available for dividends and stock repurchases</t>
  </si>
  <si>
    <t>Revolving Credit Facility | Amended Credit Facility | Minimum</t>
  </si>
  <si>
    <t>Annual facility fee (as a percentage)</t>
  </si>
  <si>
    <t>0.25%</t>
  </si>
  <si>
    <t>Revolving Credit Facility | Amended Credit Facility | Maximum</t>
  </si>
  <si>
    <t>0.375%</t>
  </si>
  <si>
    <t>Revolving Credit Facility | Amended Credit Facility | Federal Funds</t>
  </si>
  <si>
    <t>Variable rate basis</t>
  </si>
  <si>
    <t>federal funds</t>
  </si>
  <si>
    <t>Basis spread on variable rate (as a percent)</t>
  </si>
  <si>
    <t>0.50%</t>
  </si>
  <si>
    <t>Revolving Credit Facility | Amended Credit Facility | LIBOR</t>
  </si>
  <si>
    <t>LIBOR</t>
  </si>
  <si>
    <t>Revolving Credit Facility | Amended Credit Facility | Prime Rate</t>
  </si>
  <si>
    <t>prime rate</t>
  </si>
  <si>
    <t>Salt Life Acquisition | Notes Payable, Other Payables</t>
  </si>
  <si>
    <t>Number of promissory notes issued (debt instruments) | debt_instrument</t>
  </si>
  <si>
    <t>Debt instrument, face amount</t>
  </si>
  <si>
    <t>One-time installment payment</t>
  </si>
  <si>
    <t>Discounted value</t>
  </si>
  <si>
    <t>Salt Life Acquisition | Notes Payable, Other Payables | Promissory Note, Maturity Date June 30, 2016</t>
  </si>
  <si>
    <t>Imputed interest (as a percentage)</t>
  </si>
  <si>
    <t>1.92%</t>
  </si>
  <si>
    <t>Salt Life Acquisition | Notes Payable, Other Payables | Promissory Note, Maturity Date June 30, 2019</t>
  </si>
  <si>
    <t>Letter of Credit | Line of Credit</t>
  </si>
  <si>
    <t>Revolving Credit Facility | Line of Credit</t>
  </si>
  <si>
    <t>Line of credit facility, average excess availability, base amount</t>
  </si>
  <si>
    <t>Payment term (in years)</t>
  </si>
  <si>
    <t>18 months</t>
  </si>
  <si>
    <t>Periodic payment term (in months)</t>
  </si>
  <si>
    <t>6 months</t>
  </si>
  <si>
    <t>United States | Revolving Credit Facility | Line of Credit</t>
  </si>
  <si>
    <t>Outstanding under credit facility</t>
  </si>
  <si>
    <t>Average interest rate (as a percentage)</t>
  </si>
  <si>
    <t>Remaining borrowing capacity</t>
  </si>
  <si>
    <t>Long-Term Debt (Schedule of Aggregate Maturities) (Details) $ in Thousands</t>
  </si>
  <si>
    <t>Maturities of Long-term Debt [Abstract]</t>
  </si>
  <si>
    <t>Thereafter</t>
  </si>
  <si>
    <t>Income Taxes (Narrative) (Details) - USD ($)</t>
  </si>
  <si>
    <t>3 Months Ended</t>
  </si>
  <si>
    <t>Dec. 30, 2017</t>
  </si>
  <si>
    <t>Operating Loss Carryforwards [Line Items]</t>
  </si>
  <si>
    <t>New Tax Legislation expense</t>
  </si>
  <si>
    <t>Payment period for New Tax Legislation expense</t>
  </si>
  <si>
    <t>8 years</t>
  </si>
  <si>
    <t>Effective income tax rate</t>
  </si>
  <si>
    <t>1.70%</t>
  </si>
  <si>
    <t>5.90%</t>
  </si>
  <si>
    <t>Federal statutory income tax rate</t>
  </si>
  <si>
    <t>24.25%</t>
  </si>
  <si>
    <t>34.00%</t>
  </si>
  <si>
    <t>New Tax Legislation, remeasurement of deferred tax balance</t>
  </si>
  <si>
    <t>Federal net operating loss carryforwards</t>
  </si>
  <si>
    <t>Federal</t>
  </si>
  <si>
    <t>Operating loss carryforwards</t>
  </si>
  <si>
    <t>State</t>
  </si>
  <si>
    <t>Income Taxes (Details) - USD ($) $ in Thousands</t>
  </si>
  <si>
    <t>Current:</t>
  </si>
  <si>
    <t>Foreign</t>
  </si>
  <si>
    <t>Total current</t>
  </si>
  <si>
    <t>Deferred:</t>
  </si>
  <si>
    <t>Total deferred</t>
  </si>
  <si>
    <t>Income (Loss) from Continuing Operations, Before Income Taxes [Abstract]</t>
  </si>
  <si>
    <t>United States, net of loss attributable to non-controlling interest</t>
  </si>
  <si>
    <t>Income Tax Expense (Benefit), Continuing Operations, Income Tax Reconciliation [Abstract]</t>
  </si>
  <si>
    <t>Income tax expense at the statutory rate of 24.25% and 34.0%</t>
  </si>
  <si>
    <t>State income tax benefit, net of federal income tax effect</t>
  </si>
  <si>
    <t>Impact of Federal rate change</t>
  </si>
  <si>
    <t>Federal transition tax</t>
  </si>
  <si>
    <t>Impact of state rate changes</t>
  </si>
  <si>
    <t>Rate difference and nondeductible items in foreign jurisdictions</t>
  </si>
  <si>
    <t>Impact of foreign earnings in tax-free zone</t>
  </si>
  <si>
    <t>Valuation allowance adjustments</t>
  </si>
  <si>
    <t>Nondeductible compensation</t>
  </si>
  <si>
    <t>Nondeductible amortization and other permanent differences</t>
  </si>
  <si>
    <t>Deferred tax assets:</t>
  </si>
  <si>
    <t>State net operating loss carryforwards</t>
  </si>
  <si>
    <t>Derivative — interest rate contracts</t>
  </si>
  <si>
    <t>Alternative minimum tax credit carryforward</t>
  </si>
  <si>
    <t>Inventories and reserves</t>
  </si>
  <si>
    <t>Accrued compensation and benefits</t>
  </si>
  <si>
    <t>Receivable allowances and reserves</t>
  </si>
  <si>
    <t>Gross deferred tax assets</t>
  </si>
  <si>
    <t>Less valuation allowance — state net operating loss</t>
  </si>
  <si>
    <t>Net deferred tax assets</t>
  </si>
  <si>
    <t>Deferred tax liabilities:</t>
  </si>
  <si>
    <t>Goodwill and intangibles</t>
  </si>
  <si>
    <t>Gross deferred tax liabilities</t>
  </si>
  <si>
    <t>Net deferred tax liability</t>
  </si>
  <si>
    <t>Net deferred tax asset</t>
  </si>
  <si>
    <t>Leases (Details) - USD ($) $ in Thousands</t>
  </si>
  <si>
    <t>Operating Leased Assets [Line Items]</t>
  </si>
  <si>
    <t>Rent expense</t>
  </si>
  <si>
    <t>Operating Leases, Future Minimum Payments Due, Fiscal Year Maturity [Abstract]</t>
  </si>
  <si>
    <t>Total future minimum due</t>
  </si>
  <si>
    <t>Land and Building | Minimum</t>
  </si>
  <si>
    <t>Renewal period, years</t>
  </si>
  <si>
    <t>Land and Building | Maximum</t>
  </si>
  <si>
    <t>Employee Benefit Plans (Details) - USD ($) $ in Thousands</t>
  </si>
  <si>
    <t>Contributions to 401(k) Plan</t>
  </si>
  <si>
    <t>Discount rate used in determining the liability</t>
  </si>
  <si>
    <t>Defined Benefit Plan, Change in Benefit Obligation [Roll Forward]</t>
  </si>
  <si>
    <t>Balance at beginning of year</t>
  </si>
  <si>
    <t>Benefits paid</t>
  </si>
  <si>
    <t>Actuarial adjustment</t>
  </si>
  <si>
    <t>Balance at end of year</t>
  </si>
  <si>
    <t>Stock-based Compensation (Narrative) (Details) - USD ($) $ in Millions</t>
  </si>
  <si>
    <t>Share-based Compensation Arrangement by Share-based Payment Award [Line Items]</t>
  </si>
  <si>
    <t>Compensation expense recorded</t>
  </si>
  <si>
    <t>Tax benefits associated with compensation costs</t>
  </si>
  <si>
    <t>Unrecognized compensation cost related to non-vested awards</t>
  </si>
  <si>
    <t>Unrecognized compensation cost related to non-vested awards (period of recognition)</t>
  </si>
  <si>
    <t>2 years 2 months 12 days</t>
  </si>
  <si>
    <t>Vest Upon Filing of 10-K for the Year Ending September 28, 2019</t>
  </si>
  <si>
    <t>Equity instruments vested in period (shares)</t>
  </si>
  <si>
    <t>Vest Upon Filing of 10-K for the Year Ending September 29, 2018</t>
  </si>
  <si>
    <t>Vest Upon Filing of 10-K for the Year Ending October 3, 2020</t>
  </si>
  <si>
    <t>Restricted Stock Units and Performance Stock Units</t>
  </si>
  <si>
    <t>Restricted Stock Units and Performance Stock Units | Junkfood | Discontinued Operations, Disposed of by Sale</t>
  </si>
  <si>
    <t>Accelerated vesting expense</t>
  </si>
  <si>
    <t>Performance Awards</t>
  </si>
  <si>
    <t>Awards granted in the period (shares)</t>
  </si>
  <si>
    <t>Performance Awards | Junkfood | Discontinued Operations, Disposed of by Sale</t>
  </si>
  <si>
    <t>Performance Awards | Vest Upon Filing of 10-K for the Year Ending September 28, 2019</t>
  </si>
  <si>
    <t>Equity instrument payable in cash (percentage)</t>
  </si>
  <si>
    <t>Equity instrument payable in shares (percentage)</t>
  </si>
  <si>
    <t>Performance Awards | Vest Upon Filing of 10-K for the Year Ending September 30, 2017</t>
  </si>
  <si>
    <t>Equity instruments paid in common stock (shares)</t>
  </si>
  <si>
    <t>Equity instruments paid in cash (shares)</t>
  </si>
  <si>
    <t>Performance Awards | Vest Upon Filing of 10-K for the Year Ending October 1, 2016</t>
  </si>
  <si>
    <t>Restricted Stock Units (RSUs) | Junkfood | Discontinued Operations, Disposed of by Sale</t>
  </si>
  <si>
    <t>Restricted Stock Units (RSUs) | Vest Upon Filing of 10-K for the Year Ending September 28, 2019</t>
  </si>
  <si>
    <t>Restricted Stock Units (RSUs) | Vest Upon Filing of 10-K for the Year Ending September 30, 2017</t>
  </si>
  <si>
    <t>Restricted Stock Units (RSUs) | Vest Upon Filing of 10-K for the Year Ending October 1, 2016</t>
  </si>
  <si>
    <t>2010 Stock Plan</t>
  </si>
  <si>
    <t>Aggregate number of shares that may be delivered</t>
  </si>
  <si>
    <t>Options granted in the period (shares)</t>
  </si>
  <si>
    <t>2010 Stock Plan | Restricted Stock Units and Performance Stock Units</t>
  </si>
  <si>
    <t>Option Plan</t>
  </si>
  <si>
    <t>Intrinsic value of options exercised</t>
  </si>
  <si>
    <t>Reduction of deferred excess tax benefits</t>
  </si>
  <si>
    <t>Option Plan | Management</t>
  </si>
  <si>
    <t>Exercise term, from dates of grant</t>
  </si>
  <si>
    <t>Option Plan | Management | Minimum</t>
  </si>
  <si>
    <t>Award vesting period</t>
  </si>
  <si>
    <t>Option Plan | Management | Maximum</t>
  </si>
  <si>
    <t>Stock-based Compensation (Summary of Stock Option Activity) (Details) - $ / shares</t>
  </si>
  <si>
    <t>Share-based Compensation Arrangement by Share-based Payment Award, Options, Outstanding [Roll Forward]</t>
  </si>
  <si>
    <t>Outstanding at beginning of period, Shares</t>
  </si>
  <si>
    <t>Granted, Shares</t>
  </si>
  <si>
    <t>Exercised, Shares</t>
  </si>
  <si>
    <t>Forfeited, Shares</t>
  </si>
  <si>
    <t>Outstanding at end of period, Shares</t>
  </si>
  <si>
    <t>Outstanding and exercisable at end of year, Shares</t>
  </si>
  <si>
    <t>Share-based Compensation Arrangement by Share-based Payment Award, Options, Outstanding, Weighted Average Exercise Price [Roll Forward]</t>
  </si>
  <si>
    <t>Outstanding at beginning of year, Weighted Average Exercise Price (usd per share)</t>
  </si>
  <si>
    <t>Granted, Weighted Average Exercise Price (usd per share)</t>
  </si>
  <si>
    <t>Exercised, Weighted Average Exercise Price (usd per share)</t>
  </si>
  <si>
    <t>Forfeited, Weighted Average Exercise Price (usd per share)</t>
  </si>
  <si>
    <t>Outstanding at end of year, Weighted Average Exercise Price (usd per share)</t>
  </si>
  <si>
    <t>Outstanding and exercisable at end of year, Weighted Average Exercise Price (usd per share)</t>
  </si>
  <si>
    <t>Stock-based Compensation (Summary of Nonvested Options) (Details) - Restricted Stock Units and Performance Stock Units - 2010 Stock Plan - $ / shares</t>
  </si>
  <si>
    <t>Number of Units</t>
  </si>
  <si>
    <t>Units outstanding, beginning of fiscal year (shares)</t>
  </si>
  <si>
    <t>Units granted (shares)</t>
  </si>
  <si>
    <t>Units issued (shares)</t>
  </si>
  <si>
    <t>Units forfeited (shares)</t>
  </si>
  <si>
    <t>Units outstanding, end of fiscal year (shares)</t>
  </si>
  <si>
    <t>Weighted average grant date fair value</t>
  </si>
  <si>
    <t>Units outstanding, beginning of fiscal year (usd per share)</t>
  </si>
  <si>
    <t>Units granted (usd per share)</t>
  </si>
  <si>
    <t>Units issued (usd per share)</t>
  </si>
  <si>
    <t>Units forfeited (usd per share)</t>
  </si>
  <si>
    <t>Units outstanding, end of fiscal year (usd per share)</t>
  </si>
  <si>
    <t>(Stock-based Compensation-Exercise Price Range) (Details) - 2010 Stock Plan</t>
  </si>
  <si>
    <t>Sep. 29, 2018$ / sharesshares</t>
  </si>
  <si>
    <t>Share-based Compensation, Shares Authorized under Stock Option Plans, Exercise Price Range [Line Items]</t>
  </si>
  <si>
    <t>Number of Units (shares)</t>
  </si>
  <si>
    <t>Restricted Stock Units (RSUs) | Exercise Price Range One</t>
  </si>
  <si>
    <t>Grant-Date Fair Value (usd per share) | $ / shares</t>
  </si>
  <si>
    <t>Restricted Stock Units (RSUs) | Exercise Price Range Two</t>
  </si>
  <si>
    <t>Restricted Stock Units (RSUs) | Exercise Price Range Six</t>
  </si>
  <si>
    <t>Restricted Stock Units (RSUs) | Exercise Price Range Eight</t>
  </si>
  <si>
    <t>Restricted Stock Units (RSUs) | Exercise Price Range Ten</t>
  </si>
  <si>
    <t>Performance Awards | Exercise Price Range Three</t>
  </si>
  <si>
    <t>Performance Awards | Exercise Price Range Four</t>
  </si>
  <si>
    <t>Performance Awards | Exercise Price Range Five</t>
  </si>
  <si>
    <t>Performance Awards | Exercise Price Range Seven</t>
  </si>
  <si>
    <t>Performance Awards | Exercise Price Range Nine</t>
  </si>
  <si>
    <t>Business Segments (Details) - USD ($) $ in Thousands</t>
  </si>
  <si>
    <t>Segment Reporting Information [Line Items]</t>
  </si>
  <si>
    <t>Segment operating income</t>
  </si>
  <si>
    <t>Depreciation and amortization</t>
  </si>
  <si>
    <t>Reconciliation of Operating Profit (Loss) from Segments to Consolidated [Abstract]</t>
  </si>
  <si>
    <t>Loss attributable to non-controlling interest</t>
  </si>
  <si>
    <t>Unallocated interest expense</t>
  </si>
  <si>
    <t>Consolidated income before provision for income taxes</t>
  </si>
  <si>
    <t>Segment assets</t>
  </si>
  <si>
    <t>Equity investment in joint venture</t>
  </si>
  <si>
    <t>Geographic Areas, Long-Lived Assets [Abstract]</t>
  </si>
  <si>
    <t>Total long-lived assets, excluding goodwill and intangibles</t>
  </si>
  <si>
    <t>United States</t>
  </si>
  <si>
    <t>Honduras</t>
  </si>
  <si>
    <t>El Salvador</t>
  </si>
  <si>
    <t>Mexico</t>
  </si>
  <si>
    <t>Segment operating income | Delta Group</t>
  </si>
  <si>
    <t>Segment operating income | Salt Life Group</t>
  </si>
  <si>
    <t>Reconciling items</t>
  </si>
  <si>
    <t>Unallocated corporate expenses</t>
  </si>
  <si>
    <t>Corporate</t>
  </si>
  <si>
    <t>Repurchase of Common Stock (Narrative) (Details) - USD ($)</t>
  </si>
  <si>
    <t>75 Months Ended</t>
  </si>
  <si>
    <t>Oct. 01, 2016</t>
  </si>
  <si>
    <t>Shares authorized for repurchase</t>
  </si>
  <si>
    <t>Number of additional shares authorized to be repurchased (shares)</t>
  </si>
  <si>
    <t>Total Number of Shares Purchased</t>
  </si>
  <si>
    <t>Shares repurchased, value</t>
  </si>
  <si>
    <t>Repurchase of Common Stock (Shares Repurchased) (Details) - USD ($) $ / shares in Units, $ in Millions</t>
  </si>
  <si>
    <t>Sep. 01, 2018</t>
  </si>
  <si>
    <t>Aug. 04, 2018</t>
  </si>
  <si>
    <t>Equity, Class of Treasury Stock [Line Items]</t>
  </si>
  <si>
    <t>Dollar Value of Shares that May Yet Be Purchased Under the Plans</t>
  </si>
  <si>
    <t>Average Price Paid per Share</t>
  </si>
  <si>
    <t>Common Stock | Publicly Announced Plan</t>
  </si>
  <si>
    <t>Commitments and Contingencies (Litigation) (Details) - The Sports Authority Bankruptcy Litigation $ in Millions</t>
  </si>
  <si>
    <t>Loss Contingencies [Line Items]</t>
  </si>
  <si>
    <t>Possible loss</t>
  </si>
  <si>
    <t>Commitments and Contingencies (Purchase Contracts) (Details) $ in Thousands</t>
  </si>
  <si>
    <t>Long-term Purchase Commitment [Line Items]</t>
  </si>
  <si>
    <t>Minimum payments</t>
  </si>
  <si>
    <t>Yarn</t>
  </si>
  <si>
    <t>Finished fabric</t>
  </si>
  <si>
    <t>Finished products</t>
  </si>
  <si>
    <t>Commitments and Contingencies (Letters of Credit) (Details) $ in Millions</t>
  </si>
  <si>
    <t>Standby Letters of Credit</t>
  </si>
  <si>
    <t>Line of Credit Facility [Line Items]</t>
  </si>
  <si>
    <t>Letters of credit</t>
  </si>
  <si>
    <t>Commitments and Contingencies (Derivatives and Contingent Consideration) (Details) - USD ($)</t>
  </si>
  <si>
    <t>Fair Value, Assets and Liabilities Measured on Recurring Basis [Abstract]</t>
  </si>
  <si>
    <t>Derivative liabilities, fair value</t>
  </si>
  <si>
    <t>Deferred tax liabilities</t>
  </si>
  <si>
    <t>Accumulated other comprehensive loss</t>
  </si>
  <si>
    <t>Quoted Prices in Active Markets for Identical Assets (Level 1)</t>
  </si>
  <si>
    <t>Significant Other Observable Inputs (Level 2)</t>
  </si>
  <si>
    <t>Significant Unobservable Inputs (Level 3)</t>
  </si>
  <si>
    <t>Salt Life Acquisition</t>
  </si>
  <si>
    <t>Change in fair value of contingent consideration</t>
  </si>
  <si>
    <t>Interest Rate Swap</t>
  </si>
  <si>
    <t>Interest Rate Swap | Quoted Prices in Active Markets for Identical Assets (Level 1)</t>
  </si>
  <si>
    <t>Interest Rate Swap | Significant Other Observable Inputs (Level 2)</t>
  </si>
  <si>
    <t>Interest Rate Swap | Significant Unobservable Inputs (Level 3)</t>
  </si>
  <si>
    <t>Cotton Options</t>
  </si>
  <si>
    <t>Cotton Options | Quoted Prices in Active Markets for Identical Assets (Level 1)</t>
  </si>
  <si>
    <t>Cotton Options | Significant Other Observable Inputs (Level 2)</t>
  </si>
  <si>
    <t>Cotton Options | Significant Unobservable Inputs (Level 3)</t>
  </si>
  <si>
    <t>Interest Rate Derivatives [Abstract]</t>
  </si>
  <si>
    <t>Maturity Date July 19, 2019 | Interest Rate Swap</t>
  </si>
  <si>
    <t>Maturity Date May 10, 2021 | Interest Rate Swap</t>
  </si>
  <si>
    <t>Maturity Date July 25, 2023 | Interest Rate Swap</t>
  </si>
  <si>
    <t>Subsequent Events (Details) $ in Millions</t>
  </si>
  <si>
    <t>Oct. 08, 2018USD ($)</t>
  </si>
  <si>
    <t>Silk Screen Ink, Ltd | Subsequent Event</t>
  </si>
  <si>
    <t>Subsequent Event [Line Item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13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6858697</v>
      </c>
    </row>
    <row r="14" spans="1:4">
      <c r="A14" s="4" t="s">
        <v>23</v>
      </c>
      <c r="B14" s="4" t="s">
        <v>24</v>
      </c>
    </row>
    <row r="15" spans="1:4">
      <c r="A15" s="4" t="s">
        <v>25</v>
      </c>
      <c r="B15" s="4" t="s">
        <v>24</v>
      </c>
    </row>
    <row r="16" spans="1:4">
      <c r="A16" s="4" t="s">
        <v>26</v>
      </c>
      <c r="B16" s="4" t="s">
        <v>27</v>
      </c>
    </row>
    <row r="17" spans="1:4">
      <c r="A17" s="4" t="s">
        <v>28</v>
      </c>
      <c r="D17" s="6" t="n">
        <v>11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60</v>
      </c>
      <c r="C3" s="7" t="n">
        <v>572</v>
      </c>
    </row>
    <row r="4" spans="1:3">
      <c r="A4" s="4" t="s">
        <v>33</v>
      </c>
      <c r="B4" s="5" t="n">
        <v>45605</v>
      </c>
      <c r="C4" s="5" t="n">
        <v>47304</v>
      </c>
    </row>
    <row r="5" spans="1:3">
      <c r="A5" s="4" t="s">
        <v>34</v>
      </c>
      <c r="B5" s="5" t="n">
        <v>1274</v>
      </c>
      <c r="C5" s="5" t="n">
        <v>253</v>
      </c>
    </row>
    <row r="6" spans="1:3">
      <c r="A6" s="4" t="s">
        <v>35</v>
      </c>
      <c r="B6" s="5" t="n">
        <v>38</v>
      </c>
      <c r="C6" s="5" t="n">
        <v>352</v>
      </c>
    </row>
    <row r="7" spans="1:3">
      <c r="A7" s="4" t="s">
        <v>36</v>
      </c>
      <c r="B7" s="5" t="n">
        <v>174983</v>
      </c>
      <c r="C7" s="5" t="n">
        <v>174551</v>
      </c>
    </row>
    <row r="8" spans="1:3">
      <c r="A8" s="4" t="s">
        <v>37</v>
      </c>
      <c r="B8" s="5" t="n">
        <v>100</v>
      </c>
      <c r="C8" s="5" t="n">
        <v>2016</v>
      </c>
    </row>
    <row r="9" spans="1:3">
      <c r="A9" s="4" t="s">
        <v>38</v>
      </c>
      <c r="B9" s="5" t="n">
        <v>2962</v>
      </c>
      <c r="C9" s="5" t="n">
        <v>2646</v>
      </c>
    </row>
    <row r="10" spans="1:3">
      <c r="A10" s="4" t="s">
        <v>39</v>
      </c>
      <c r="B10" s="5" t="n">
        <v>225422</v>
      </c>
      <c r="C10" s="5" t="n">
        <v>227694</v>
      </c>
    </row>
    <row r="11" spans="1:3">
      <c r="A11" s="4" t="s">
        <v>40</v>
      </c>
      <c r="B11" s="5" t="n">
        <v>52114</v>
      </c>
      <c r="C11" s="5" t="n">
        <v>42706</v>
      </c>
    </row>
    <row r="12" spans="1:3">
      <c r="A12" s="4" t="s">
        <v>41</v>
      </c>
      <c r="B12" s="5" t="n">
        <v>33217</v>
      </c>
      <c r="C12" s="5" t="n">
        <v>19917</v>
      </c>
    </row>
    <row r="13" spans="1:3">
      <c r="A13" s="4" t="s">
        <v>42</v>
      </c>
      <c r="B13" s="5" t="n">
        <v>20498</v>
      </c>
      <c r="C13" s="5" t="n">
        <v>16151</v>
      </c>
    </row>
    <row r="14" spans="1:3">
      <c r="A14" s="4" t="s">
        <v>43</v>
      </c>
      <c r="B14" s="5" t="n">
        <v>1374</v>
      </c>
      <c r="C14" s="5" t="n">
        <v>5002</v>
      </c>
    </row>
    <row r="15" spans="1:3">
      <c r="A15" s="4" t="s">
        <v>44</v>
      </c>
      <c r="B15" s="5" t="n">
        <v>8980</v>
      </c>
      <c r="C15" s="5" t="n">
        <v>4140</v>
      </c>
    </row>
    <row r="16" spans="1:3">
      <c r="A16" s="4" t="s">
        <v>45</v>
      </c>
      <c r="B16" s="5" t="n">
        <v>2004</v>
      </c>
      <c r="C16" s="5" t="n">
        <v>2192</v>
      </c>
    </row>
    <row r="17" spans="1:3">
      <c r="A17" s="4" t="s">
        <v>46</v>
      </c>
      <c r="B17" s="5" t="n">
        <v>343609</v>
      </c>
      <c r="C17" s="5" t="n">
        <v>317802</v>
      </c>
    </row>
    <row r="18" spans="1:3">
      <c r="A18" s="3" t="s">
        <v>47</v>
      </c>
    </row>
    <row r="19" spans="1:3">
      <c r="A19" s="4" t="s">
        <v>48</v>
      </c>
      <c r="B19" s="5" t="n">
        <v>48008</v>
      </c>
      <c r="C19" s="5" t="n">
        <v>46335</v>
      </c>
    </row>
    <row r="20" spans="1:3">
      <c r="A20" s="4" t="s">
        <v>49</v>
      </c>
      <c r="B20" s="5" t="n">
        <v>16742</v>
      </c>
      <c r="C20" s="5" t="n">
        <v>17704</v>
      </c>
    </row>
    <row r="21" spans="1:3">
      <c r="A21" s="4" t="s">
        <v>50</v>
      </c>
      <c r="B21" s="5" t="n">
        <v>638</v>
      </c>
      <c r="C21" s="5" t="n">
        <v>0</v>
      </c>
    </row>
    <row r="22" spans="1:3">
      <c r="A22" s="4" t="s">
        <v>51</v>
      </c>
      <c r="B22" s="5" t="n">
        <v>3846</v>
      </c>
      <c r="C22" s="5" t="n">
        <v>848</v>
      </c>
    </row>
    <row r="23" spans="1:3">
      <c r="A23" s="4" t="s">
        <v>52</v>
      </c>
      <c r="B23" s="5" t="n">
        <v>6577</v>
      </c>
      <c r="C23" s="5" t="n">
        <v>7548</v>
      </c>
    </row>
    <row r="24" spans="1:3">
      <c r="A24" s="4" t="s">
        <v>53</v>
      </c>
      <c r="B24" s="5" t="n">
        <v>75811</v>
      </c>
      <c r="C24" s="5" t="n">
        <v>72435</v>
      </c>
    </row>
    <row r="25" spans="1:3">
      <c r="A25" s="4" t="s">
        <v>54</v>
      </c>
      <c r="B25" s="5" t="n">
        <v>4259</v>
      </c>
      <c r="C25" s="5" t="n">
        <v>0</v>
      </c>
    </row>
    <row r="26" spans="1:3">
      <c r="A26" s="4" t="s">
        <v>55</v>
      </c>
      <c r="B26" s="5" t="n">
        <v>9302</v>
      </c>
      <c r="C26" s="5" t="n">
        <v>2519</v>
      </c>
    </row>
    <row r="27" spans="1:3">
      <c r="A27" s="4" t="s">
        <v>56</v>
      </c>
      <c r="B27" s="5" t="n">
        <v>92083</v>
      </c>
      <c r="C27" s="5" t="n">
        <v>85306</v>
      </c>
    </row>
    <row r="28" spans="1:3">
      <c r="A28" s="4" t="s">
        <v>43</v>
      </c>
      <c r="B28" s="5" t="n">
        <v>2132</v>
      </c>
      <c r="C28" s="5" t="n">
        <v>0</v>
      </c>
    </row>
    <row r="29" spans="1:3">
      <c r="A29" s="4" t="s">
        <v>57</v>
      </c>
      <c r="B29" s="5" t="n">
        <v>0</v>
      </c>
      <c r="C29" s="5" t="n">
        <v>55</v>
      </c>
    </row>
    <row r="30" spans="1:3">
      <c r="A30" s="4" t="s">
        <v>58</v>
      </c>
      <c r="B30" s="5" t="n">
        <v>9904</v>
      </c>
      <c r="C30" s="5" t="n">
        <v>1600</v>
      </c>
    </row>
    <row r="31" spans="1:3">
      <c r="A31" s="4" t="s">
        <v>59</v>
      </c>
      <c r="B31" s="5" t="n">
        <v>193491</v>
      </c>
      <c r="C31" s="5" t="n">
        <v>161915</v>
      </c>
    </row>
    <row r="32" spans="1:3">
      <c r="A32" s="3" t="s">
        <v>60</v>
      </c>
    </row>
    <row r="33" spans="1:3">
      <c r="A33" s="4" t="s">
        <v>61</v>
      </c>
      <c r="B33" s="5" t="n">
        <v>0</v>
      </c>
      <c r="C33" s="5" t="n">
        <v>0</v>
      </c>
    </row>
    <row r="34" spans="1:3">
      <c r="A34" s="4" t="s">
        <v>62</v>
      </c>
      <c r="B34" s="5" t="n">
        <v>96</v>
      </c>
      <c r="C34" s="5" t="n">
        <v>96</v>
      </c>
    </row>
    <row r="35" spans="1:3">
      <c r="A35" s="4" t="s">
        <v>63</v>
      </c>
      <c r="B35" s="5" t="n">
        <v>61979</v>
      </c>
      <c r="C35" s="5" t="n">
        <v>61065</v>
      </c>
    </row>
    <row r="36" spans="1:3">
      <c r="A36" s="4" t="s">
        <v>64</v>
      </c>
      <c r="B36" s="5" t="n">
        <v>128695</v>
      </c>
      <c r="C36" s="5" t="n">
        <v>127358</v>
      </c>
    </row>
    <row r="37" spans="1:3">
      <c r="A37" s="4" t="s">
        <v>65</v>
      </c>
      <c r="B37" s="5" t="n">
        <v>136</v>
      </c>
      <c r="C37" s="5" t="n">
        <v>-35</v>
      </c>
    </row>
    <row r="38" spans="1:3">
      <c r="A38" s="4" t="s">
        <v>66</v>
      </c>
      <c r="B38" s="5" t="n">
        <v>-40881</v>
      </c>
      <c r="C38" s="5" t="n">
        <v>-32597</v>
      </c>
    </row>
    <row r="39" spans="1:3">
      <c r="A39" s="4" t="s">
        <v>67</v>
      </c>
      <c r="B39" s="5" t="n">
        <v>150025</v>
      </c>
      <c r="C39" s="5" t="n">
        <v>155887</v>
      </c>
    </row>
    <row r="40" spans="1:3">
      <c r="A40" s="4" t="s">
        <v>68</v>
      </c>
      <c r="B40" s="5" t="n">
        <v>93</v>
      </c>
      <c r="C40" s="5" t="n">
        <v>0</v>
      </c>
    </row>
    <row r="41" spans="1:3">
      <c r="A41" s="4" t="s">
        <v>69</v>
      </c>
      <c r="B41" s="5" t="n">
        <v>150118</v>
      </c>
      <c r="C41" s="5" t="n">
        <v>155887</v>
      </c>
    </row>
    <row r="42" spans="1:3">
      <c r="A42" s="4" t="s">
        <v>70</v>
      </c>
      <c r="B42" s="7" t="n">
        <v>343609</v>
      </c>
      <c r="C42" s="7" t="n">
        <v>3178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7</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185</v>
      </c>
      <c r="B9" s="4" t="s">
        <v>236</v>
      </c>
    </row>
    <row r="10" spans="1:2">
      <c r="A10" s="4" t="s">
        <v>188</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00</v>
      </c>
      <c r="B21" s="4" t="s">
        <v>258</v>
      </c>
    </row>
    <row r="22" spans="1:2">
      <c r="A22" s="4" t="s">
        <v>259</v>
      </c>
      <c r="B22" s="4" t="s">
        <v>260</v>
      </c>
    </row>
    <row r="23" spans="1:2">
      <c r="A23" s="4" t="s">
        <v>261</v>
      </c>
      <c r="B23" s="4" t="s">
        <v>262</v>
      </c>
    </row>
    <row r="24" spans="1:2">
      <c r="A24" s="4" t="s">
        <v>263</v>
      </c>
      <c r="B24" s="4" t="s">
        <v>264</v>
      </c>
    </row>
    <row r="25" spans="1:2">
      <c r="A25" s="4" t="s">
        <v>265</v>
      </c>
      <c r="B25" s="4" t="s">
        <v>266</v>
      </c>
    </row>
    <row r="26" spans="1:2">
      <c r="A26" s="4" t="s">
        <v>267</v>
      </c>
      <c r="B26" s="4" t="s">
        <v>268</v>
      </c>
    </row>
    <row r="27" spans="1:2">
      <c r="A27" s="4" t="s">
        <v>269</v>
      </c>
      <c r="B27" s="4" t="s">
        <v>270</v>
      </c>
    </row>
    <row r="28" spans="1:2">
      <c r="A28" s="4" t="s">
        <v>271</v>
      </c>
      <c r="B28" s="4" t="s">
        <v>272</v>
      </c>
    </row>
    <row r="29" spans="1:2">
      <c r="A29" s="4" t="s">
        <v>273</v>
      </c>
      <c r="B29" s="4" t="s">
        <v>274</v>
      </c>
    </row>
    <row r="30" spans="1:2">
      <c r="A30" s="4" t="s">
        <v>275</v>
      </c>
      <c r="B30"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7</v>
      </c>
      <c r="B1" s="2" t="s">
        <v>1</v>
      </c>
    </row>
    <row r="2" spans="1:2">
      <c r="B2" s="2" t="s">
        <v>2</v>
      </c>
    </row>
    <row r="3" spans="1:2">
      <c r="A3" s="3" t="s">
        <v>177</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18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186</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2</v>
      </c>
    </row>
    <row r="3" spans="1:2">
      <c r="A3" s="3" t="s">
        <v>189</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0</v>
      </c>
    </row>
    <row r="2" spans="1:3">
      <c r="A2" s="3" t="s">
        <v>72</v>
      </c>
    </row>
    <row r="3" spans="1:3">
      <c r="A3" s="4" t="s">
        <v>73</v>
      </c>
      <c r="B3" s="7" t="n">
        <v>1475</v>
      </c>
      <c r="C3" s="7" t="n">
        <v>1433</v>
      </c>
    </row>
    <row r="4" spans="1:3">
      <c r="A4" s="3" t="s">
        <v>74</v>
      </c>
    </row>
    <row r="5" spans="1:3">
      <c r="A5" s="4" t="s">
        <v>75</v>
      </c>
      <c r="B5" s="8" t="n">
        <v>0.01</v>
      </c>
      <c r="C5" s="8" t="n">
        <v>0.01</v>
      </c>
    </row>
    <row r="6" spans="1:3">
      <c r="A6" s="4" t="s">
        <v>76</v>
      </c>
      <c r="B6" s="5" t="n">
        <v>2000000</v>
      </c>
      <c r="C6" s="5" t="n">
        <v>2000000</v>
      </c>
    </row>
    <row r="7" spans="1:3">
      <c r="A7" s="4" t="s">
        <v>77</v>
      </c>
      <c r="B7" s="5" t="n">
        <v>0</v>
      </c>
      <c r="C7" s="5" t="n">
        <v>0</v>
      </c>
    </row>
    <row r="8" spans="1:3">
      <c r="A8" s="4" t="s">
        <v>78</v>
      </c>
      <c r="B8" s="5" t="n">
        <v>0</v>
      </c>
      <c r="C8" s="5" t="n">
        <v>0</v>
      </c>
    </row>
    <row r="9" spans="1:3">
      <c r="A9" s="4" t="s">
        <v>79</v>
      </c>
      <c r="B9" s="8" t="n">
        <v>0.01</v>
      </c>
      <c r="C9" s="8" t="n">
        <v>0.01</v>
      </c>
    </row>
    <row r="10" spans="1:3">
      <c r="A10" s="4" t="s">
        <v>80</v>
      </c>
      <c r="B10" s="5" t="n">
        <v>15000000</v>
      </c>
      <c r="C10" s="5" t="n">
        <v>15000000</v>
      </c>
    </row>
    <row r="11" spans="1:3">
      <c r="A11" s="4" t="s">
        <v>81</v>
      </c>
      <c r="B11" s="5" t="n">
        <v>9646972</v>
      </c>
      <c r="C11" s="5" t="n">
        <v>9646972</v>
      </c>
    </row>
    <row r="12" spans="1:3">
      <c r="A12" s="4" t="s">
        <v>82</v>
      </c>
      <c r="B12" s="5" t="n">
        <v>6909446</v>
      </c>
      <c r="C12" s="5" t="n">
        <v>7300297</v>
      </c>
    </row>
    <row r="13" spans="1:3">
      <c r="A13" s="4" t="s">
        <v>83</v>
      </c>
      <c r="B13" s="5" t="n">
        <v>2737526</v>
      </c>
      <c r="C13" s="5" t="n">
        <v>23466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192</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195</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198</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1</v>
      </c>
    </row>
    <row r="4" spans="1:2">
      <c r="A4" s="4" t="s">
        <v>94</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0</v>
      </c>
      <c r="B1" s="2" t="s">
        <v>1</v>
      </c>
    </row>
    <row r="2" spans="1:2">
      <c r="B2" s="2" t="s">
        <v>2</v>
      </c>
    </row>
    <row r="3" spans="1:2">
      <c r="A3" s="3" t="s">
        <v>204</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3</v>
      </c>
      <c r="B1" s="2" t="s">
        <v>1</v>
      </c>
    </row>
    <row r="2" spans="1:2">
      <c r="B2" s="2" t="s">
        <v>2</v>
      </c>
    </row>
    <row r="3" spans="1:2">
      <c r="A3" s="3" t="s">
        <v>207</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10</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3</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2</v>
      </c>
      <c r="B1" s="2" t="s">
        <v>1</v>
      </c>
    </row>
    <row r="2" spans="1:2">
      <c r="B2" s="2" t="s">
        <v>2</v>
      </c>
    </row>
    <row r="3" spans="1:2">
      <c r="A3" s="3" t="s">
        <v>216</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9</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30</v>
      </c>
    </row>
    <row r="3" spans="1:3">
      <c r="A3" s="3" t="s">
        <v>85</v>
      </c>
    </row>
    <row r="4" spans="1:3">
      <c r="A4" s="4" t="s">
        <v>86</v>
      </c>
      <c r="B4" s="7" t="n">
        <v>395450</v>
      </c>
      <c r="C4" s="7" t="n">
        <v>385082</v>
      </c>
    </row>
    <row r="5" spans="1:3">
      <c r="A5" s="4" t="s">
        <v>87</v>
      </c>
      <c r="B5" s="5" t="n">
        <v>313429</v>
      </c>
      <c r="C5" s="5" t="n">
        <v>304360</v>
      </c>
    </row>
    <row r="6" spans="1:3">
      <c r="A6" s="4" t="s">
        <v>88</v>
      </c>
      <c r="B6" s="5" t="n">
        <v>82021</v>
      </c>
      <c r="C6" s="5" t="n">
        <v>80722</v>
      </c>
    </row>
    <row r="7" spans="1:3">
      <c r="A7" s="4" t="s">
        <v>89</v>
      </c>
      <c r="B7" s="5" t="n">
        <v>66969</v>
      </c>
      <c r="C7" s="5" t="n">
        <v>67408</v>
      </c>
    </row>
    <row r="8" spans="1:3">
      <c r="A8" s="4" t="s">
        <v>90</v>
      </c>
      <c r="B8" s="5" t="n">
        <v>-2351</v>
      </c>
      <c r="C8" s="5" t="n">
        <v>-2865</v>
      </c>
    </row>
    <row r="9" spans="1:3">
      <c r="A9" s="4" t="s">
        <v>91</v>
      </c>
      <c r="B9" s="5" t="n">
        <v>17403</v>
      </c>
      <c r="C9" s="5" t="n">
        <v>16179</v>
      </c>
    </row>
    <row r="10" spans="1:3">
      <c r="A10" s="4" t="s">
        <v>92</v>
      </c>
      <c r="B10" s="5" t="n">
        <v>5713</v>
      </c>
      <c r="C10" s="5" t="n">
        <v>5011</v>
      </c>
    </row>
    <row r="11" spans="1:3">
      <c r="A11" s="4" t="s">
        <v>93</v>
      </c>
      <c r="B11" s="5" t="n">
        <v>11690</v>
      </c>
      <c r="C11" s="5" t="n">
        <v>11168</v>
      </c>
    </row>
    <row r="12" spans="1:3">
      <c r="A12" s="4" t="s">
        <v>94</v>
      </c>
      <c r="B12" s="5" t="n">
        <v>10460</v>
      </c>
      <c r="C12" s="5" t="n">
        <v>657</v>
      </c>
    </row>
    <row r="13" spans="1:3">
      <c r="A13" s="4" t="s">
        <v>95</v>
      </c>
      <c r="B13" s="5" t="n">
        <v>1230</v>
      </c>
      <c r="C13" s="5" t="n">
        <v>10511</v>
      </c>
    </row>
    <row r="14" spans="1:3">
      <c r="A14" s="4" t="s">
        <v>96</v>
      </c>
      <c r="B14" s="5" t="n">
        <v>-107</v>
      </c>
      <c r="C14" s="5" t="n">
        <v>0</v>
      </c>
    </row>
    <row r="15" spans="1:3">
      <c r="A15" s="4" t="s">
        <v>97</v>
      </c>
      <c r="B15" s="7" t="n">
        <v>1337</v>
      </c>
      <c r="C15" s="7" t="n">
        <v>10511</v>
      </c>
    </row>
    <row r="16" spans="1:3">
      <c r="A16" s="4" t="s">
        <v>98</v>
      </c>
      <c r="B16" s="8" t="n">
        <v>0.19</v>
      </c>
      <c r="C16" s="8" t="n">
        <v>1.4</v>
      </c>
    </row>
    <row r="17" spans="1:3">
      <c r="A17" s="4" t="s">
        <v>99</v>
      </c>
      <c r="B17" s="8" t="n">
        <v>0.18</v>
      </c>
      <c r="C17" s="8" t="n">
        <v>1.33</v>
      </c>
    </row>
    <row r="18" spans="1:3">
      <c r="A18" s="4" t="s">
        <v>100</v>
      </c>
      <c r="B18" s="5" t="n">
        <v>7149</v>
      </c>
      <c r="C18" s="5" t="n">
        <v>7531</v>
      </c>
    </row>
    <row r="19" spans="1:3">
      <c r="A19" s="4" t="s">
        <v>101</v>
      </c>
      <c r="B19" s="5" t="n">
        <v>276</v>
      </c>
      <c r="C19" s="5" t="n">
        <v>351</v>
      </c>
    </row>
    <row r="20" spans="1:3">
      <c r="A20" s="4" t="s">
        <v>102</v>
      </c>
      <c r="B20" s="5" t="n">
        <v>7425</v>
      </c>
      <c r="C20" s="5" t="n">
        <v>78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77"/>
    <col customWidth="1" max="2" min="2" width="38"/>
    <col customWidth="1" max="3" min="3" width="21"/>
    <col customWidth="1" max="4" min="4" width="21"/>
    <col customWidth="1" max="5" min="5" width="21"/>
  </cols>
  <sheetData>
    <row r="1" spans="1:5">
      <c r="A1" s="1" t="s">
        <v>344</v>
      </c>
      <c r="B1" s="2" t="s">
        <v>1</v>
      </c>
    </row>
    <row r="2" spans="1:5">
      <c r="B2" s="2" t="s">
        <v>345</v>
      </c>
      <c r="C2" s="2" t="s">
        <v>346</v>
      </c>
      <c r="D2" s="2" t="s">
        <v>347</v>
      </c>
      <c r="E2" s="2" t="s">
        <v>348</v>
      </c>
    </row>
    <row r="3" spans="1:5">
      <c r="A3" s="3" t="s">
        <v>349</v>
      </c>
    </row>
    <row r="4" spans="1:5">
      <c r="A4" s="4" t="s">
        <v>350</v>
      </c>
      <c r="B4" s="5" t="n">
        <v>2</v>
      </c>
    </row>
    <row r="5" spans="1:5">
      <c r="A5" s="4" t="s">
        <v>351</v>
      </c>
      <c r="B5" s="4" t="s">
        <v>352</v>
      </c>
      <c r="C5" s="4" t="s">
        <v>352</v>
      </c>
    </row>
    <row r="6" spans="1:5">
      <c r="A6" s="4" t="s">
        <v>353</v>
      </c>
      <c r="B6" s="7" t="n">
        <v>10542000</v>
      </c>
      <c r="C6" s="7" t="n">
        <v>1600000</v>
      </c>
    </row>
    <row r="7" spans="1:5">
      <c r="A7" s="4" t="s">
        <v>354</v>
      </c>
      <c r="B7" s="4" t="s">
        <v>355</v>
      </c>
    </row>
    <row r="8" spans="1:5">
      <c r="A8" s="4" t="s">
        <v>356</v>
      </c>
      <c r="B8" s="4" t="s">
        <v>357</v>
      </c>
    </row>
    <row r="9" spans="1:5">
      <c r="A9" s="4" t="s">
        <v>358</v>
      </c>
      <c r="B9" s="7" t="n">
        <v>4000000</v>
      </c>
      <c r="C9" s="5" t="n">
        <v>4600000</v>
      </c>
    </row>
    <row r="10" spans="1:5">
      <c r="A10" s="4" t="s">
        <v>359</v>
      </c>
      <c r="B10" s="5" t="n">
        <v>700000</v>
      </c>
      <c r="C10" s="5" t="n">
        <v>700000</v>
      </c>
    </row>
    <row r="11" spans="1:5">
      <c r="A11" s="4" t="s">
        <v>65</v>
      </c>
      <c r="B11" s="5" t="n">
        <v>136000</v>
      </c>
      <c r="C11" s="5" t="n">
        <v>-35000</v>
      </c>
    </row>
    <row r="12" spans="1:5">
      <c r="A12" s="4" t="s">
        <v>360</v>
      </c>
      <c r="B12" s="7" t="n">
        <v>200000</v>
      </c>
      <c r="C12" s="5" t="n">
        <v>100000</v>
      </c>
    </row>
    <row r="13" spans="1:5">
      <c r="A13" s="4" t="s">
        <v>361</v>
      </c>
    </row>
    <row r="14" spans="1:5">
      <c r="A14" s="3" t="s">
        <v>349</v>
      </c>
    </row>
    <row r="15" spans="1:5">
      <c r="A15" s="4" t="s">
        <v>362</v>
      </c>
      <c r="B15" s="4" t="s">
        <v>363</v>
      </c>
    </row>
    <row r="16" spans="1:5">
      <c r="A16" s="4" t="s">
        <v>364</v>
      </c>
    </row>
    <row r="17" spans="1:5">
      <c r="A17" s="3" t="s">
        <v>349</v>
      </c>
    </row>
    <row r="18" spans="1:5">
      <c r="A18" s="4" t="s">
        <v>365</v>
      </c>
      <c r="B18" s="7" t="n">
        <v>15000000</v>
      </c>
    </row>
    <row r="19" spans="1:5">
      <c r="A19" s="4" t="s">
        <v>366</v>
      </c>
      <c r="B19" s="4" t="s">
        <v>367</v>
      </c>
    </row>
    <row r="20" spans="1:5">
      <c r="A20" s="4" t="s">
        <v>368</v>
      </c>
    </row>
    <row r="21" spans="1:5">
      <c r="A21" s="3" t="s">
        <v>349</v>
      </c>
    </row>
    <row r="22" spans="1:5">
      <c r="A22" s="4" t="s">
        <v>365</v>
      </c>
      <c r="B22" s="7" t="n">
        <v>15000000</v>
      </c>
    </row>
    <row r="23" spans="1:5">
      <c r="A23" s="4" t="s">
        <v>366</v>
      </c>
      <c r="B23" s="4" t="s">
        <v>369</v>
      </c>
    </row>
    <row r="24" spans="1:5">
      <c r="A24" s="4" t="s">
        <v>370</v>
      </c>
    </row>
    <row r="25" spans="1:5">
      <c r="A25" s="3" t="s">
        <v>349</v>
      </c>
    </row>
    <row r="26" spans="1:5">
      <c r="A26" s="4" t="s">
        <v>365</v>
      </c>
      <c r="B26" s="7" t="n">
        <v>10000000</v>
      </c>
    </row>
    <row r="27" spans="1:5">
      <c r="A27" s="4" t="s">
        <v>366</v>
      </c>
      <c r="B27" s="4" t="s">
        <v>371</v>
      </c>
    </row>
    <row r="28" spans="1:5">
      <c r="A28" s="4" t="s">
        <v>372</v>
      </c>
    </row>
    <row r="29" spans="1:5">
      <c r="A29" s="3" t="s">
        <v>349</v>
      </c>
    </row>
    <row r="30" spans="1:5">
      <c r="A30" s="4" t="s">
        <v>365</v>
      </c>
      <c r="B30" s="7" t="n">
        <v>10000000</v>
      </c>
    </row>
    <row r="31" spans="1:5">
      <c r="A31" s="4" t="s">
        <v>366</v>
      </c>
      <c r="B31" s="4" t="s">
        <v>373</v>
      </c>
    </row>
    <row r="32" spans="1:5">
      <c r="A32" s="4" t="s">
        <v>374</v>
      </c>
    </row>
    <row r="33" spans="1:5">
      <c r="A33" s="3" t="s">
        <v>349</v>
      </c>
    </row>
    <row r="34" spans="1:5">
      <c r="A34" s="4" t="s">
        <v>365</v>
      </c>
      <c r="B34" s="7" t="n">
        <v>20000000</v>
      </c>
    </row>
    <row r="35" spans="1:5">
      <c r="A35" s="4" t="s">
        <v>366</v>
      </c>
      <c r="B35" s="4" t="s">
        <v>375</v>
      </c>
    </row>
    <row r="36" spans="1:5">
      <c r="A36" s="4" t="s">
        <v>376</v>
      </c>
    </row>
    <row r="37" spans="1:5">
      <c r="A37" s="3" t="s">
        <v>349</v>
      </c>
    </row>
    <row r="38" spans="1:5">
      <c r="A38" s="4" t="s">
        <v>353</v>
      </c>
      <c r="B38" s="7" t="n">
        <v>1300000</v>
      </c>
      <c r="C38" s="5" t="n">
        <v>1600000</v>
      </c>
    </row>
    <row r="39" spans="1:5">
      <c r="A39" s="4" t="s">
        <v>377</v>
      </c>
    </row>
    <row r="40" spans="1:5">
      <c r="A40" s="3" t="s">
        <v>349</v>
      </c>
    </row>
    <row r="41" spans="1:5">
      <c r="A41" s="4" t="s">
        <v>353</v>
      </c>
      <c r="B41" s="5" t="n">
        <v>8700000</v>
      </c>
      <c r="D41" s="7" t="n">
        <v>4650000</v>
      </c>
      <c r="E41" s="7" t="n">
        <v>8700000</v>
      </c>
    </row>
    <row r="42" spans="1:5">
      <c r="A42" s="4" t="s">
        <v>378</v>
      </c>
      <c r="B42" s="7" t="n">
        <v>9200000</v>
      </c>
    </row>
    <row r="43" spans="1:5">
      <c r="A43" s="4" t="s">
        <v>379</v>
      </c>
    </row>
    <row r="44" spans="1:5">
      <c r="A44" s="3" t="s">
        <v>349</v>
      </c>
    </row>
    <row r="45" spans="1:5">
      <c r="A45" s="4" t="s">
        <v>380</v>
      </c>
      <c r="B45" s="4" t="s">
        <v>381</v>
      </c>
    </row>
    <row r="46" spans="1:5">
      <c r="A46" s="4" t="s">
        <v>382</v>
      </c>
      <c r="B46" s="4" t="s">
        <v>383</v>
      </c>
    </row>
    <row r="47" spans="1:5">
      <c r="A47" s="4" t="s">
        <v>384</v>
      </c>
    </row>
    <row r="48" spans="1:5">
      <c r="A48" s="3" t="s">
        <v>349</v>
      </c>
    </row>
    <row r="49" spans="1:5">
      <c r="A49" s="4" t="s">
        <v>382</v>
      </c>
      <c r="B49" s="4" t="s">
        <v>381</v>
      </c>
    </row>
    <row r="50" spans="1:5">
      <c r="A50" s="4" t="s">
        <v>385</v>
      </c>
    </row>
    <row r="51" spans="1:5">
      <c r="A51" s="3" t="s">
        <v>349</v>
      </c>
    </row>
    <row r="52" spans="1:5">
      <c r="A52" s="4" t="s">
        <v>380</v>
      </c>
      <c r="B52" s="4" t="s">
        <v>386</v>
      </c>
    </row>
    <row r="53" spans="1:5">
      <c r="A53" s="4" t="s">
        <v>382</v>
      </c>
      <c r="B53" s="4" t="s">
        <v>387</v>
      </c>
    </row>
    <row r="54" spans="1:5">
      <c r="A54" s="4" t="s">
        <v>388</v>
      </c>
    </row>
    <row r="55" spans="1:5">
      <c r="A55" s="3" t="s">
        <v>349</v>
      </c>
    </row>
    <row r="56" spans="1:5">
      <c r="A56" s="4" t="s">
        <v>382</v>
      </c>
      <c r="B56" s="4" t="s">
        <v>389</v>
      </c>
    </row>
    <row r="57" spans="1:5">
      <c r="A57" s="4" t="s">
        <v>390</v>
      </c>
    </row>
    <row r="58" spans="1:5">
      <c r="A58" s="3" t="s">
        <v>349</v>
      </c>
    </row>
    <row r="59" spans="1:5">
      <c r="A59" s="4" t="s">
        <v>391</v>
      </c>
      <c r="B59" s="4" t="s">
        <v>392</v>
      </c>
    </row>
    <row r="60" spans="1:5">
      <c r="A60" s="4" t="s">
        <v>393</v>
      </c>
      <c r="B60" s="4" t="s">
        <v>394</v>
      </c>
    </row>
    <row r="61" spans="1:5">
      <c r="A61" s="4" t="s">
        <v>395</v>
      </c>
    </row>
    <row r="62" spans="1:5">
      <c r="A62" s="3" t="s">
        <v>349</v>
      </c>
    </row>
    <row r="63" spans="1:5">
      <c r="A63" s="4" t="s">
        <v>396</v>
      </c>
      <c r="B63" s="7" t="n">
        <v>16900000</v>
      </c>
      <c r="C63" s="7" t="n">
        <v>146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98</v>
      </c>
    </row>
    <row r="2" spans="1:2">
      <c r="A2" s="3" t="s">
        <v>399</v>
      </c>
    </row>
    <row r="3" spans="1:2">
      <c r="A3" s="4" t="s">
        <v>400</v>
      </c>
      <c r="B3" s="6" t="n">
        <v>27.9</v>
      </c>
    </row>
    <row r="4" spans="1:2">
      <c r="A4" s="4" t="s">
        <v>401</v>
      </c>
      <c r="B4" s="5" t="n">
        <v>25</v>
      </c>
    </row>
    <row r="5" spans="1:2">
      <c r="A5" s="4" t="s">
        <v>37</v>
      </c>
      <c r="B5" s="9" t="n">
        <v>2.9</v>
      </c>
    </row>
    <row r="6" spans="1:2">
      <c r="A6" s="4" t="s">
        <v>402</v>
      </c>
      <c r="B6" s="6" t="n">
        <v>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2"/>
    <col customWidth="1" max="2" min="2" width="35"/>
    <col customWidth="1" max="3" min="3" width="21"/>
    <col customWidth="1" max="4" min="4" width="21"/>
    <col customWidth="1" max="5" min="5" width="21"/>
    <col customWidth="1" max="6" min="6" width="21"/>
  </cols>
  <sheetData>
    <row r="1" spans="1:6">
      <c r="A1" s="1" t="s">
        <v>403</v>
      </c>
      <c r="B1" s="2" t="s">
        <v>404</v>
      </c>
      <c r="C1" s="2" t="s">
        <v>405</v>
      </c>
      <c r="D1" s="2" t="s">
        <v>405</v>
      </c>
      <c r="E1" s="2" t="s">
        <v>347</v>
      </c>
      <c r="F1" s="2" t="s">
        <v>346</v>
      </c>
    </row>
    <row r="2" spans="1:6">
      <c r="A2" s="3" t="s">
        <v>406</v>
      </c>
    </row>
    <row r="3" spans="1:6">
      <c r="A3" s="4" t="s">
        <v>407</v>
      </c>
      <c r="C3" s="7" t="n">
        <v>10542</v>
      </c>
      <c r="D3" s="7" t="n">
        <v>10542</v>
      </c>
      <c r="F3" s="7" t="n">
        <v>1600</v>
      </c>
    </row>
    <row r="4" spans="1:6">
      <c r="A4" s="4" t="s">
        <v>408</v>
      </c>
      <c r="C4" s="5" t="n">
        <v>5000</v>
      </c>
      <c r="D4" s="5" t="n">
        <v>5000</v>
      </c>
    </row>
    <row r="5" spans="1:6">
      <c r="A5" s="4" t="s">
        <v>377</v>
      </c>
    </row>
    <row r="6" spans="1:6">
      <c r="A6" s="3" t="s">
        <v>406</v>
      </c>
    </row>
    <row r="7" spans="1:6">
      <c r="A7" s="4" t="s">
        <v>409</v>
      </c>
      <c r="B7" s="7" t="n">
        <v>16600</v>
      </c>
    </row>
    <row r="8" spans="1:6">
      <c r="A8" s="4" t="s">
        <v>407</v>
      </c>
      <c r="B8" s="5" t="n">
        <v>8700</v>
      </c>
      <c r="C8" s="5" t="n">
        <v>8700</v>
      </c>
      <c r="D8" s="5" t="n">
        <v>8700</v>
      </c>
      <c r="E8" s="7" t="n">
        <v>4650</v>
      </c>
    </row>
    <row r="9" spans="1:6">
      <c r="A9" s="4" t="s">
        <v>410</v>
      </c>
      <c r="B9" s="7" t="n">
        <v>11350</v>
      </c>
    </row>
    <row r="10" spans="1:6">
      <c r="A10" s="4" t="s">
        <v>411</v>
      </c>
      <c r="B10" s="5" t="n">
        <v>2</v>
      </c>
    </row>
    <row r="11" spans="1:6">
      <c r="A11" s="4" t="s">
        <v>412</v>
      </c>
      <c r="B11" s="7" t="n">
        <v>2500</v>
      </c>
    </row>
    <row r="12" spans="1:6">
      <c r="A12" s="4" t="s">
        <v>413</v>
      </c>
      <c r="C12" s="5" t="n">
        <v>2800</v>
      </c>
    </row>
    <row r="13" spans="1:6">
      <c r="A13" s="4" t="s">
        <v>414</v>
      </c>
      <c r="B13" s="7" t="n">
        <v>5000</v>
      </c>
      <c r="C13" s="7" t="n">
        <v>5000</v>
      </c>
      <c r="D13" s="7" t="n">
        <v>5000</v>
      </c>
      <c r="E13" s="7" t="n">
        <v>5000</v>
      </c>
    </row>
    <row r="14" spans="1:6">
      <c r="A14" s="4" t="s">
        <v>415</v>
      </c>
      <c r="D14" s="4" t="s">
        <v>416</v>
      </c>
    </row>
    <row r="15" spans="1:6">
      <c r="A15" s="4" t="s">
        <v>377</v>
      </c>
    </row>
    <row r="16" spans="1:6">
      <c r="A16" s="3" t="s">
        <v>406</v>
      </c>
    </row>
    <row r="17" spans="1:6">
      <c r="A17" s="4" t="s">
        <v>417</v>
      </c>
      <c r="B17" s="5" t="n">
        <v>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418</v>
      </c>
      <c r="B1" s="2" t="s">
        <v>419</v>
      </c>
      <c r="C1" s="2" t="s">
        <v>2</v>
      </c>
      <c r="D1" s="2" t="s">
        <v>4</v>
      </c>
      <c r="E1" s="2" t="s">
        <v>30</v>
      </c>
    </row>
    <row r="2" spans="1:5">
      <c r="A2" s="3" t="s">
        <v>406</v>
      </c>
    </row>
    <row r="3" spans="1:5">
      <c r="A3" s="4" t="s">
        <v>353</v>
      </c>
      <c r="C3" s="7" t="n">
        <v>10542</v>
      </c>
      <c r="E3" s="7" t="n">
        <v>1600</v>
      </c>
    </row>
    <row r="4" spans="1:5">
      <c r="A4" s="4" t="s">
        <v>377</v>
      </c>
    </row>
    <row r="5" spans="1:5">
      <c r="A5" s="3" t="s">
        <v>406</v>
      </c>
    </row>
    <row r="6" spans="1:5">
      <c r="A6" s="4" t="s">
        <v>420</v>
      </c>
      <c r="B6" s="7" t="n">
        <v>11350</v>
      </c>
    </row>
    <row r="7" spans="1:5">
      <c r="A7" s="4" t="s">
        <v>421</v>
      </c>
      <c r="B7" s="5" t="n">
        <v>5000</v>
      </c>
    </row>
    <row r="8" spans="1:5">
      <c r="A8" s="4" t="s">
        <v>353</v>
      </c>
      <c r="B8" s="5" t="n">
        <v>8700</v>
      </c>
      <c r="C8" s="7" t="n">
        <v>8700</v>
      </c>
      <c r="D8" s="7" t="n">
        <v>4650</v>
      </c>
    </row>
    <row r="9" spans="1:5">
      <c r="A9" s="4" t="s">
        <v>422</v>
      </c>
      <c r="B9" s="5" t="n">
        <v>252</v>
      </c>
    </row>
    <row r="10" spans="1:5">
      <c r="A10" s="4" t="s">
        <v>423</v>
      </c>
      <c r="B10" s="7" t="n">
        <v>253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424</v>
      </c>
      <c r="B1" s="2" t="s">
        <v>425</v>
      </c>
    </row>
    <row r="2" spans="1:5">
      <c r="B2" s="2" t="s">
        <v>2</v>
      </c>
      <c r="C2" s="2" t="s">
        <v>4</v>
      </c>
      <c r="D2" s="2" t="s">
        <v>419</v>
      </c>
      <c r="E2" s="2" t="s">
        <v>30</v>
      </c>
    </row>
    <row r="3" spans="1:5">
      <c r="A3" s="3" t="s">
        <v>426</v>
      </c>
    </row>
    <row r="4" spans="1:5">
      <c r="A4" s="4" t="s">
        <v>41</v>
      </c>
      <c r="B4" s="7" t="n">
        <v>33217</v>
      </c>
      <c r="E4" s="7" t="n">
        <v>19917</v>
      </c>
    </row>
    <row r="5" spans="1:5">
      <c r="A5" s="4" t="s">
        <v>353</v>
      </c>
      <c r="B5" s="5" t="n">
        <v>-10542</v>
      </c>
      <c r="E5" s="7" t="n">
        <v>-1600</v>
      </c>
    </row>
    <row r="6" spans="1:5">
      <c r="A6" s="4" t="s">
        <v>377</v>
      </c>
    </row>
    <row r="7" spans="1:5">
      <c r="A7" s="3" t="s">
        <v>426</v>
      </c>
    </row>
    <row r="8" spans="1:5">
      <c r="A8" s="4" t="s">
        <v>146</v>
      </c>
      <c r="B8" s="5" t="n">
        <v>788</v>
      </c>
      <c r="C8" s="7" t="n">
        <v>822</v>
      </c>
    </row>
    <row r="9" spans="1:5">
      <c r="A9" s="4" t="s">
        <v>45</v>
      </c>
      <c r="B9" s="5" t="n">
        <v>102</v>
      </c>
      <c r="C9" s="5" t="n">
        <v>0</v>
      </c>
    </row>
    <row r="10" spans="1:5">
      <c r="A10" s="4" t="s">
        <v>427</v>
      </c>
      <c r="B10" s="5" t="n">
        <v>1146</v>
      </c>
      <c r="C10" s="5" t="n">
        <v>1159</v>
      </c>
    </row>
    <row r="11" spans="1:5">
      <c r="A11" s="4" t="s">
        <v>428</v>
      </c>
      <c r="B11" s="5" t="n">
        <v>150</v>
      </c>
      <c r="C11" s="5" t="n">
        <v>0</v>
      </c>
    </row>
    <row r="12" spans="1:5">
      <c r="A12" s="4" t="s">
        <v>414</v>
      </c>
      <c r="B12" s="5" t="n">
        <v>5000</v>
      </c>
      <c r="C12" s="5" t="n">
        <v>5000</v>
      </c>
      <c r="D12" s="7" t="n">
        <v>5000</v>
      </c>
    </row>
    <row r="13" spans="1:5">
      <c r="A13" s="4" t="s">
        <v>41</v>
      </c>
      <c r="B13" s="5" t="n">
        <v>13300</v>
      </c>
      <c r="C13" s="5" t="n">
        <v>9800</v>
      </c>
    </row>
    <row r="14" spans="1:5">
      <c r="A14" s="4" t="s">
        <v>429</v>
      </c>
      <c r="B14" s="5" t="n">
        <v>5600</v>
      </c>
      <c r="C14" s="5" t="n">
        <v>5200</v>
      </c>
    </row>
    <row r="15" spans="1:5">
      <c r="A15" s="4" t="s">
        <v>430</v>
      </c>
      <c r="B15" s="5" t="n">
        <v>-771</v>
      </c>
      <c r="C15" s="5" t="n">
        <v>-5981</v>
      </c>
    </row>
    <row r="16" spans="1:5">
      <c r="A16" s="4" t="s">
        <v>57</v>
      </c>
      <c r="B16" s="5" t="n">
        <v>-13</v>
      </c>
      <c r="C16" s="5" t="n">
        <v>0</v>
      </c>
    </row>
    <row r="17" spans="1:5">
      <c r="A17" s="4" t="s">
        <v>353</v>
      </c>
      <c r="B17" s="5" t="n">
        <v>-8700</v>
      </c>
      <c r="C17" s="5" t="n">
        <v>-4650</v>
      </c>
      <c r="D17" s="7" t="n">
        <v>-8700</v>
      </c>
    </row>
    <row r="18" spans="1:5">
      <c r="A18" s="4" t="s">
        <v>410</v>
      </c>
      <c r="B18" s="5" t="n">
        <v>16602</v>
      </c>
      <c r="C18" s="7" t="n">
        <v>11350</v>
      </c>
    </row>
    <row r="19" spans="1:5">
      <c r="A19" s="3" t="s">
        <v>431</v>
      </c>
    </row>
    <row r="20" spans="1:5">
      <c r="A20" s="4" t="s">
        <v>146</v>
      </c>
      <c r="B20" s="5" t="n">
        <v>-34</v>
      </c>
    </row>
    <row r="21" spans="1:5">
      <c r="A21" s="4" t="s">
        <v>45</v>
      </c>
      <c r="B21" s="5" t="n">
        <v>102</v>
      </c>
    </row>
    <row r="22" spans="1:5">
      <c r="A22" s="4" t="s">
        <v>427</v>
      </c>
      <c r="B22" s="5" t="n">
        <v>-13</v>
      </c>
    </row>
    <row r="23" spans="1:5">
      <c r="A23" s="4" t="s">
        <v>428</v>
      </c>
      <c r="B23" s="5" t="n">
        <v>150</v>
      </c>
    </row>
    <row r="24" spans="1:5">
      <c r="A24" s="4" t="s">
        <v>41</v>
      </c>
      <c r="B24" s="5" t="n">
        <v>3500</v>
      </c>
    </row>
    <row r="25" spans="1:5">
      <c r="A25" s="4" t="s">
        <v>429</v>
      </c>
      <c r="B25" s="5" t="n">
        <v>400</v>
      </c>
    </row>
    <row r="26" spans="1:5">
      <c r="A26" s="4" t="s">
        <v>430</v>
      </c>
      <c r="B26" s="5" t="n">
        <v>5210</v>
      </c>
    </row>
    <row r="27" spans="1:5">
      <c r="A27" s="4" t="s">
        <v>57</v>
      </c>
      <c r="B27" s="5" t="n">
        <v>-13</v>
      </c>
    </row>
    <row r="28" spans="1:5">
      <c r="A28" s="4" t="s">
        <v>353</v>
      </c>
      <c r="B28" s="5" t="n">
        <v>4050</v>
      </c>
    </row>
    <row r="29" spans="1:5">
      <c r="A29" s="4" t="s">
        <v>410</v>
      </c>
      <c r="B29" s="7" t="n">
        <v>52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32</v>
      </c>
      <c r="B1" s="2" t="s">
        <v>2</v>
      </c>
      <c r="C1" s="2" t="s">
        <v>30</v>
      </c>
    </row>
    <row r="2" spans="1:3">
      <c r="A2" s="3" t="s">
        <v>186</v>
      </c>
    </row>
    <row r="3" spans="1:3">
      <c r="A3" s="4" t="s">
        <v>433</v>
      </c>
      <c r="B3" s="7" t="n">
        <v>10500</v>
      </c>
      <c r="C3" s="7" t="n">
        <v>9800</v>
      </c>
    </row>
    <row r="4" spans="1:3">
      <c r="A4" s="3" t="s">
        <v>434</v>
      </c>
    </row>
    <row r="5" spans="1:3">
      <c r="A5" s="4" t="s">
        <v>435</v>
      </c>
      <c r="B5" s="5" t="n">
        <v>9641</v>
      </c>
      <c r="C5" s="5" t="n">
        <v>8973</v>
      </c>
    </row>
    <row r="6" spans="1:3">
      <c r="A6" s="4" t="s">
        <v>436</v>
      </c>
      <c r="B6" s="5" t="n">
        <v>18327</v>
      </c>
      <c r="C6" s="5" t="n">
        <v>18543</v>
      </c>
    </row>
    <row r="7" spans="1:3">
      <c r="A7" s="4" t="s">
        <v>437</v>
      </c>
      <c r="B7" s="5" t="n">
        <v>147015</v>
      </c>
      <c r="C7" s="5" t="n">
        <v>147035</v>
      </c>
    </row>
    <row r="8" spans="1:3">
      <c r="A8" s="4" t="s">
        <v>36</v>
      </c>
      <c r="B8" s="7" t="n">
        <v>174983</v>
      </c>
      <c r="C8" s="7" t="n">
        <v>1745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38</v>
      </c>
      <c r="B1" s="2" t="s">
        <v>1</v>
      </c>
    </row>
    <row r="2" spans="1:3">
      <c r="B2" s="2" t="s">
        <v>2</v>
      </c>
      <c r="C2" s="2" t="s">
        <v>30</v>
      </c>
    </row>
    <row r="3" spans="1:3">
      <c r="A3" s="3" t="s">
        <v>439</v>
      </c>
    </row>
    <row r="4" spans="1:3">
      <c r="A4" s="4" t="s">
        <v>440</v>
      </c>
      <c r="B4" s="7" t="n">
        <v>126132</v>
      </c>
      <c r="C4" s="7" t="n">
        <v>110879</v>
      </c>
    </row>
    <row r="5" spans="1:3">
      <c r="A5" s="4" t="s">
        <v>441</v>
      </c>
      <c r="B5" s="5" t="n">
        <v>-74018</v>
      </c>
      <c r="C5" s="5" t="n">
        <v>-68173</v>
      </c>
    </row>
    <row r="6" spans="1:3">
      <c r="A6" s="4" t="s">
        <v>40</v>
      </c>
      <c r="B6" s="7" t="n">
        <v>52114</v>
      </c>
      <c r="C6" s="5" t="n">
        <v>42706</v>
      </c>
    </row>
    <row r="7" spans="1:3">
      <c r="A7" s="4" t="s">
        <v>379</v>
      </c>
    </row>
    <row r="8" spans="1:3">
      <c r="A8" s="3" t="s">
        <v>439</v>
      </c>
    </row>
    <row r="9" spans="1:3">
      <c r="A9" s="4" t="s">
        <v>380</v>
      </c>
      <c r="B9" s="4" t="s">
        <v>381</v>
      </c>
    </row>
    <row r="10" spans="1:3">
      <c r="A10" s="4" t="s">
        <v>385</v>
      </c>
    </row>
    <row r="11" spans="1:3">
      <c r="A11" s="3" t="s">
        <v>439</v>
      </c>
    </row>
    <row r="12" spans="1:3">
      <c r="A12" s="4" t="s">
        <v>380</v>
      </c>
      <c r="B12" s="4" t="s">
        <v>386</v>
      </c>
    </row>
    <row r="13" spans="1:3">
      <c r="A13" s="4" t="s">
        <v>442</v>
      </c>
    </row>
    <row r="14" spans="1:3">
      <c r="A14" s="3" t="s">
        <v>439</v>
      </c>
    </row>
    <row r="15" spans="1:3">
      <c r="A15" s="4" t="s">
        <v>380</v>
      </c>
      <c r="B15" s="4" t="s">
        <v>386</v>
      </c>
    </row>
    <row r="16" spans="1:3">
      <c r="A16" s="4" t="s">
        <v>440</v>
      </c>
      <c r="B16" s="7" t="n">
        <v>569</v>
      </c>
      <c r="C16" s="5" t="n">
        <v>572</v>
      </c>
    </row>
    <row r="17" spans="1:3">
      <c r="A17" s="4" t="s">
        <v>443</v>
      </c>
    </row>
    <row r="18" spans="1:3">
      <c r="A18" s="3" t="s">
        <v>439</v>
      </c>
    </row>
    <row r="19" spans="1:3">
      <c r="A19" s="4" t="s">
        <v>380</v>
      </c>
      <c r="B19" s="4" t="s">
        <v>387</v>
      </c>
    </row>
    <row r="20" spans="1:3">
      <c r="A20" s="4" t="s">
        <v>440</v>
      </c>
      <c r="B20" s="7" t="n">
        <v>3096</v>
      </c>
      <c r="C20" s="5" t="n">
        <v>2989</v>
      </c>
    </row>
    <row r="21" spans="1:3">
      <c r="A21" s="4" t="s">
        <v>444</v>
      </c>
    </row>
    <row r="22" spans="1:3">
      <c r="A22" s="3" t="s">
        <v>439</v>
      </c>
    </row>
    <row r="23" spans="1:3">
      <c r="A23" s="4" t="s">
        <v>380</v>
      </c>
      <c r="B23" s="4" t="s">
        <v>389</v>
      </c>
    </row>
    <row r="24" spans="1:3">
      <c r="A24" s="4" t="s">
        <v>440</v>
      </c>
      <c r="B24" s="7" t="n">
        <v>90565</v>
      </c>
      <c r="C24" s="5" t="n">
        <v>75838</v>
      </c>
    </row>
    <row r="25" spans="1:3">
      <c r="A25" s="4" t="s">
        <v>445</v>
      </c>
    </row>
    <row r="26" spans="1:3">
      <c r="A26" s="3" t="s">
        <v>439</v>
      </c>
    </row>
    <row r="27" spans="1:3">
      <c r="A27" s="4" t="s">
        <v>440</v>
      </c>
      <c r="B27" s="7" t="n">
        <v>20724</v>
      </c>
      <c r="C27" s="5" t="n">
        <v>20128</v>
      </c>
    </row>
    <row r="28" spans="1:3">
      <c r="A28" s="4" t="s">
        <v>446</v>
      </c>
    </row>
    <row r="29" spans="1:3">
      <c r="A29" s="3" t="s">
        <v>439</v>
      </c>
    </row>
    <row r="30" spans="1:3">
      <c r="A30" s="4" t="s">
        <v>380</v>
      </c>
      <c r="B30" s="4" t="s">
        <v>381</v>
      </c>
    </row>
    <row r="31" spans="1:3">
      <c r="A31" s="4" t="s">
        <v>447</v>
      </c>
    </row>
    <row r="32" spans="1:3">
      <c r="A32" s="3" t="s">
        <v>439</v>
      </c>
    </row>
    <row r="33" spans="1:3">
      <c r="A33" s="4" t="s">
        <v>380</v>
      </c>
      <c r="B33" s="4" t="s">
        <v>389</v>
      </c>
    </row>
    <row r="34" spans="1:3">
      <c r="A34" s="4" t="s">
        <v>448</v>
      </c>
    </row>
    <row r="35" spans="1:3">
      <c r="A35" s="3" t="s">
        <v>439</v>
      </c>
    </row>
    <row r="36" spans="1:3">
      <c r="A36" s="4" t="s">
        <v>380</v>
      </c>
      <c r="B36" s="4" t="s">
        <v>449</v>
      </c>
    </row>
    <row r="37" spans="1:3">
      <c r="A37" s="4" t="s">
        <v>440</v>
      </c>
      <c r="B37" s="7" t="n">
        <v>3073</v>
      </c>
      <c r="C37" s="5" t="n">
        <v>2251</v>
      </c>
    </row>
    <row r="38" spans="1:3">
      <c r="A38" s="4" t="s">
        <v>450</v>
      </c>
    </row>
    <row r="39" spans="1:3">
      <c r="A39" s="3" t="s">
        <v>439</v>
      </c>
    </row>
    <row r="40" spans="1:3">
      <c r="A40" s="4" t="s">
        <v>440</v>
      </c>
      <c r="B40" s="7" t="n">
        <v>5702</v>
      </c>
      <c r="C40" s="5" t="n">
        <v>5275</v>
      </c>
    </row>
    <row r="41" spans="1:3">
      <c r="A41" s="4" t="s">
        <v>451</v>
      </c>
    </row>
    <row r="42" spans="1:3">
      <c r="A42" s="3" t="s">
        <v>439</v>
      </c>
    </row>
    <row r="43" spans="1:3">
      <c r="A43" s="4" t="s">
        <v>380</v>
      </c>
      <c r="B43" s="4" t="s">
        <v>381</v>
      </c>
    </row>
    <row r="44" spans="1:3">
      <c r="A44" s="4" t="s">
        <v>452</v>
      </c>
    </row>
    <row r="45" spans="1:3">
      <c r="A45" s="3" t="s">
        <v>439</v>
      </c>
    </row>
    <row r="46" spans="1:3">
      <c r="A46" s="4" t="s">
        <v>380</v>
      </c>
      <c r="B46" s="4" t="s">
        <v>389</v>
      </c>
    </row>
    <row r="47" spans="1:3">
      <c r="A47" s="4" t="s">
        <v>453</v>
      </c>
    </row>
    <row r="48" spans="1:3">
      <c r="A48" s="3" t="s">
        <v>439</v>
      </c>
    </row>
    <row r="49" spans="1:3">
      <c r="A49" s="4" t="s">
        <v>380</v>
      </c>
      <c r="B49" s="4" t="s">
        <v>454</v>
      </c>
    </row>
    <row r="50" spans="1:3">
      <c r="A50" s="4" t="s">
        <v>440</v>
      </c>
      <c r="B50" s="7" t="n">
        <v>754</v>
      </c>
      <c r="C50" s="5" t="n">
        <v>791</v>
      </c>
    </row>
    <row r="51" spans="1:3">
      <c r="A51" s="4" t="s">
        <v>455</v>
      </c>
    </row>
    <row r="52" spans="1:3">
      <c r="A52" s="3" t="s">
        <v>439</v>
      </c>
    </row>
    <row r="53" spans="1:3">
      <c r="A53" s="4" t="s">
        <v>440</v>
      </c>
      <c r="B53" s="7" t="n">
        <v>1649</v>
      </c>
      <c r="C53" s="7" t="n">
        <v>30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56</v>
      </c>
      <c r="B1" s="2" t="s">
        <v>1</v>
      </c>
    </row>
    <row r="2" spans="1:3">
      <c r="B2" s="2" t="s">
        <v>2</v>
      </c>
      <c r="C2" s="2" t="s">
        <v>30</v>
      </c>
    </row>
    <row r="3" spans="1:3">
      <c r="A3" s="4" t="s">
        <v>457</v>
      </c>
    </row>
    <row r="4" spans="1:3">
      <c r="A4" s="3" t="s">
        <v>439</v>
      </c>
    </row>
    <row r="5" spans="1:3">
      <c r="A5" s="4" t="s">
        <v>458</v>
      </c>
      <c r="B5" s="6" t="n">
        <v>16.6</v>
      </c>
      <c r="C5" s="6" t="n">
        <v>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 customWidth="1" max="6" min="6" width="14"/>
  </cols>
  <sheetData>
    <row r="1" spans="1:6">
      <c r="A1" s="1" t="s">
        <v>459</v>
      </c>
      <c r="B1" s="2" t="s">
        <v>425</v>
      </c>
      <c r="C1" s="2" t="s">
        <v>1</v>
      </c>
    </row>
    <row r="2" spans="1:6">
      <c r="B2" s="2" t="s">
        <v>2</v>
      </c>
      <c r="C2" s="2" t="s">
        <v>2</v>
      </c>
      <c r="D2" s="2" t="s">
        <v>30</v>
      </c>
      <c r="E2" s="2" t="s">
        <v>460</v>
      </c>
      <c r="F2" s="2" t="s">
        <v>4</v>
      </c>
    </row>
    <row r="3" spans="1:6">
      <c r="A3" s="3" t="s">
        <v>461</v>
      </c>
    </row>
    <row r="4" spans="1:6">
      <c r="A4" s="4" t="s">
        <v>462</v>
      </c>
      <c r="B4" s="7" t="n">
        <v>33217</v>
      </c>
      <c r="C4" s="7" t="n">
        <v>33217</v>
      </c>
      <c r="D4" s="7" t="n">
        <v>19917</v>
      </c>
    </row>
    <row r="5" spans="1:6">
      <c r="A5" s="4" t="s">
        <v>463</v>
      </c>
      <c r="B5" s="5" t="n">
        <v>33217</v>
      </c>
      <c r="C5" s="5" t="n">
        <v>33217</v>
      </c>
      <c r="D5" s="5" t="n">
        <v>19917</v>
      </c>
    </row>
    <row r="6" spans="1:6">
      <c r="A6" s="3" t="s">
        <v>464</v>
      </c>
    </row>
    <row r="7" spans="1:6">
      <c r="A7" s="4" t="s">
        <v>465</v>
      </c>
      <c r="B7" s="5" t="n">
        <v>26047</v>
      </c>
      <c r="C7" s="5" t="n">
        <v>26047</v>
      </c>
      <c r="D7" s="5" t="n">
        <v>20447</v>
      </c>
    </row>
    <row r="8" spans="1:6">
      <c r="A8" s="4" t="s">
        <v>466</v>
      </c>
      <c r="B8" s="5" t="n">
        <v>-5549</v>
      </c>
      <c r="C8" s="5" t="n">
        <v>-5549</v>
      </c>
      <c r="D8" s="5" t="n">
        <v>-4296</v>
      </c>
    </row>
    <row r="9" spans="1:6">
      <c r="A9" s="4" t="s">
        <v>467</v>
      </c>
      <c r="B9" s="5" t="n">
        <v>20498</v>
      </c>
      <c r="C9" s="5" t="n">
        <v>20498</v>
      </c>
      <c r="D9" s="5" t="n">
        <v>16151</v>
      </c>
    </row>
    <row r="10" spans="1:6">
      <c r="A10" s="4" t="s">
        <v>468</v>
      </c>
      <c r="E10" s="7" t="n">
        <v>600</v>
      </c>
    </row>
    <row r="11" spans="1:6">
      <c r="A11" s="4" t="s">
        <v>469</v>
      </c>
      <c r="C11" s="5" t="n">
        <v>1253</v>
      </c>
      <c r="D11" s="5" t="n">
        <v>1120</v>
      </c>
    </row>
    <row r="12" spans="1:6">
      <c r="A12" s="3" t="s">
        <v>470</v>
      </c>
    </row>
    <row r="13" spans="1:6">
      <c r="A13" s="4" t="s">
        <v>471</v>
      </c>
      <c r="B13" s="5" t="n">
        <v>1500</v>
      </c>
      <c r="C13" s="5" t="n">
        <v>1500</v>
      </c>
    </row>
    <row r="14" spans="1:6">
      <c r="A14" s="4" t="s">
        <v>472</v>
      </c>
      <c r="B14" s="5" t="n">
        <v>1400</v>
      </c>
      <c r="C14" s="5" t="n">
        <v>1400</v>
      </c>
    </row>
    <row r="15" spans="1:6">
      <c r="A15" s="4" t="s">
        <v>473</v>
      </c>
      <c r="B15" s="5" t="n">
        <v>1300</v>
      </c>
      <c r="C15" s="5" t="n">
        <v>1300</v>
      </c>
    </row>
    <row r="16" spans="1:6">
      <c r="A16" s="4" t="s">
        <v>474</v>
      </c>
      <c r="B16" s="5" t="n">
        <v>1300</v>
      </c>
      <c r="C16" s="7" t="n">
        <v>1300</v>
      </c>
    </row>
    <row r="17" spans="1:6">
      <c r="A17" s="4" t="s">
        <v>379</v>
      </c>
    </row>
    <row r="18" spans="1:6">
      <c r="A18" s="3" t="s">
        <v>464</v>
      </c>
    </row>
    <row r="19" spans="1:6">
      <c r="A19" s="4" t="s">
        <v>382</v>
      </c>
      <c r="C19" s="4" t="s">
        <v>383</v>
      </c>
    </row>
    <row r="20" spans="1:6">
      <c r="A20" s="4" t="s">
        <v>385</v>
      </c>
    </row>
    <row r="21" spans="1:6">
      <c r="A21" s="3" t="s">
        <v>464</v>
      </c>
    </row>
    <row r="22" spans="1:6">
      <c r="A22" s="4" t="s">
        <v>382</v>
      </c>
      <c r="C22" s="4" t="s">
        <v>387</v>
      </c>
    </row>
    <row r="23" spans="1:6">
      <c r="A23" s="4" t="s">
        <v>475</v>
      </c>
    </row>
    <row r="24" spans="1:6">
      <c r="A24" s="3" t="s">
        <v>464</v>
      </c>
    </row>
    <row r="25" spans="1:6">
      <c r="A25" s="4" t="s">
        <v>465</v>
      </c>
      <c r="B25" s="5" t="n">
        <v>16090</v>
      </c>
      <c r="C25" s="7" t="n">
        <v>16090</v>
      </c>
      <c r="D25" s="5" t="n">
        <v>16090</v>
      </c>
    </row>
    <row r="26" spans="1:6">
      <c r="A26" s="4" t="s">
        <v>466</v>
      </c>
      <c r="B26" s="5" t="n">
        <v>-2736</v>
      </c>
      <c r="C26" s="5" t="n">
        <v>-2736</v>
      </c>
      <c r="D26" s="5" t="n">
        <v>-2193</v>
      </c>
    </row>
    <row r="27" spans="1:6">
      <c r="A27" s="4" t="s">
        <v>467</v>
      </c>
      <c r="B27" s="5" t="n">
        <v>13354</v>
      </c>
      <c r="C27" s="7" t="n">
        <v>13354</v>
      </c>
      <c r="D27" s="5" t="n">
        <v>13897</v>
      </c>
    </row>
    <row r="28" spans="1:6">
      <c r="A28" s="4" t="s">
        <v>476</v>
      </c>
    </row>
    <row r="29" spans="1:6">
      <c r="A29" s="3" t="s">
        <v>464</v>
      </c>
    </row>
    <row r="30" spans="1:6">
      <c r="A30" s="4" t="s">
        <v>382</v>
      </c>
      <c r="C30" s="4" t="s">
        <v>387</v>
      </c>
    </row>
    <row r="31" spans="1:6">
      <c r="A31" s="4" t="s">
        <v>477</v>
      </c>
    </row>
    <row r="32" spans="1:6">
      <c r="A32" s="3" t="s">
        <v>464</v>
      </c>
    </row>
    <row r="33" spans="1:6">
      <c r="A33" s="4" t="s">
        <v>382</v>
      </c>
      <c r="C33" s="4" t="s">
        <v>478</v>
      </c>
    </row>
    <row r="34" spans="1:6">
      <c r="A34" s="4" t="s">
        <v>479</v>
      </c>
    </row>
    <row r="35" spans="1:6">
      <c r="A35" s="3" t="s">
        <v>464</v>
      </c>
    </row>
    <row r="36" spans="1:6">
      <c r="A36" s="4" t="s">
        <v>465</v>
      </c>
      <c r="B36" s="5" t="n">
        <v>4500</v>
      </c>
      <c r="C36" s="7" t="n">
        <v>4500</v>
      </c>
      <c r="D36" s="5" t="n">
        <v>0</v>
      </c>
    </row>
    <row r="37" spans="1:6">
      <c r="A37" s="4" t="s">
        <v>466</v>
      </c>
      <c r="B37" s="5" t="n">
        <v>-253</v>
      </c>
      <c r="C37" s="5" t="n">
        <v>-253</v>
      </c>
      <c r="D37" s="5" t="n">
        <v>0</v>
      </c>
    </row>
    <row r="38" spans="1:6">
      <c r="A38" s="4" t="s">
        <v>467</v>
      </c>
      <c r="B38" s="5" t="n">
        <v>4247</v>
      </c>
      <c r="C38" s="7" t="n">
        <v>4247</v>
      </c>
      <c r="D38" s="5" t="n">
        <v>0</v>
      </c>
    </row>
    <row r="39" spans="1:6">
      <c r="A39" s="4" t="s">
        <v>382</v>
      </c>
      <c r="C39" s="4" t="s">
        <v>387</v>
      </c>
    </row>
    <row r="40" spans="1:6">
      <c r="A40" s="4" t="s">
        <v>480</v>
      </c>
    </row>
    <row r="41" spans="1:6">
      <c r="A41" s="3" t="s">
        <v>464</v>
      </c>
    </row>
    <row r="42" spans="1:6">
      <c r="A42" s="4" t="s">
        <v>465</v>
      </c>
      <c r="B42" s="5" t="n">
        <v>1720</v>
      </c>
      <c r="C42" s="7" t="n">
        <v>1720</v>
      </c>
      <c r="D42" s="5" t="n">
        <v>1220</v>
      </c>
    </row>
    <row r="43" spans="1:6">
      <c r="A43" s="4" t="s">
        <v>466</v>
      </c>
      <c r="B43" s="5" t="n">
        <v>-1105</v>
      </c>
      <c r="C43" s="5" t="n">
        <v>-1105</v>
      </c>
      <c r="D43" s="5" t="n">
        <v>-947</v>
      </c>
    </row>
    <row r="44" spans="1:6">
      <c r="A44" s="4" t="s">
        <v>467</v>
      </c>
      <c r="B44" s="5" t="n">
        <v>615</v>
      </c>
      <c r="C44" s="7" t="n">
        <v>615</v>
      </c>
      <c r="D44" s="5" t="n">
        <v>273</v>
      </c>
    </row>
    <row r="45" spans="1:6">
      <c r="A45" s="4" t="s">
        <v>382</v>
      </c>
      <c r="C45" s="4" t="s">
        <v>389</v>
      </c>
    </row>
    <row r="46" spans="1:6">
      <c r="A46" s="4" t="s">
        <v>481</v>
      </c>
    </row>
    <row r="47" spans="1:6">
      <c r="A47" s="3" t="s">
        <v>464</v>
      </c>
    </row>
    <row r="48" spans="1:6">
      <c r="A48" s="4" t="s">
        <v>465</v>
      </c>
      <c r="B48" s="5" t="n">
        <v>2100</v>
      </c>
      <c r="C48" s="7" t="n">
        <v>2100</v>
      </c>
      <c r="D48" s="5" t="n">
        <v>2100</v>
      </c>
    </row>
    <row r="49" spans="1:6">
      <c r="A49" s="4" t="s">
        <v>466</v>
      </c>
      <c r="B49" s="5" t="n">
        <v>-527</v>
      </c>
      <c r="C49" s="5" t="n">
        <v>-527</v>
      </c>
      <c r="D49" s="5" t="n">
        <v>-423</v>
      </c>
    </row>
    <row r="50" spans="1:6">
      <c r="A50" s="4" t="s">
        <v>467</v>
      </c>
      <c r="B50" s="5" t="n">
        <v>1573</v>
      </c>
      <c r="C50" s="7" t="n">
        <v>1573</v>
      </c>
      <c r="D50" s="5" t="n">
        <v>1677</v>
      </c>
    </row>
    <row r="51" spans="1:6">
      <c r="A51" s="4" t="s">
        <v>482</v>
      </c>
    </row>
    <row r="52" spans="1:6">
      <c r="A52" s="3" t="s">
        <v>464</v>
      </c>
    </row>
    <row r="53" spans="1:6">
      <c r="A53" s="4" t="s">
        <v>382</v>
      </c>
      <c r="C53" s="4" t="s">
        <v>483</v>
      </c>
    </row>
    <row r="54" spans="1:6">
      <c r="A54" s="4" t="s">
        <v>484</v>
      </c>
    </row>
    <row r="55" spans="1:6">
      <c r="A55" s="3" t="s">
        <v>464</v>
      </c>
    </row>
    <row r="56" spans="1:6">
      <c r="A56" s="4" t="s">
        <v>382</v>
      </c>
      <c r="C56" s="4" t="s">
        <v>478</v>
      </c>
    </row>
    <row r="57" spans="1:6">
      <c r="A57" s="4" t="s">
        <v>485</v>
      </c>
    </row>
    <row r="58" spans="1:6">
      <c r="A58" s="3" t="s">
        <v>464</v>
      </c>
    </row>
    <row r="59" spans="1:6">
      <c r="A59" s="4" t="s">
        <v>465</v>
      </c>
      <c r="B59" s="5" t="n">
        <v>1637</v>
      </c>
      <c r="C59" s="7" t="n">
        <v>1637</v>
      </c>
      <c r="D59" s="5" t="n">
        <v>1037</v>
      </c>
    </row>
    <row r="60" spans="1:6">
      <c r="A60" s="4" t="s">
        <v>466</v>
      </c>
      <c r="B60" s="5" t="n">
        <v>-928</v>
      </c>
      <c r="C60" s="5" t="n">
        <v>-928</v>
      </c>
      <c r="D60" s="5" t="n">
        <v>-733</v>
      </c>
    </row>
    <row r="61" spans="1:6">
      <c r="A61" s="4" t="s">
        <v>467</v>
      </c>
      <c r="B61" s="5" t="n">
        <v>709</v>
      </c>
      <c r="C61" s="7" t="n">
        <v>709</v>
      </c>
      <c r="D61" s="7" t="n">
        <v>304</v>
      </c>
    </row>
    <row r="62" spans="1:6">
      <c r="A62" s="4" t="s">
        <v>486</v>
      </c>
    </row>
    <row r="63" spans="1:6">
      <c r="A63" s="3" t="s">
        <v>464</v>
      </c>
    </row>
    <row r="64" spans="1:6">
      <c r="A64" s="4" t="s">
        <v>382</v>
      </c>
      <c r="C64" s="4" t="s">
        <v>383</v>
      </c>
    </row>
    <row r="65" spans="1:6">
      <c r="A65" s="4" t="s">
        <v>487</v>
      </c>
    </row>
    <row r="66" spans="1:6">
      <c r="A66" s="3" t="s">
        <v>464</v>
      </c>
    </row>
    <row r="67" spans="1:6">
      <c r="A67" s="4" t="s">
        <v>382</v>
      </c>
      <c r="C67" s="4" t="s">
        <v>488</v>
      </c>
    </row>
    <row r="68" spans="1:6">
      <c r="A68" s="4" t="s">
        <v>377</v>
      </c>
    </row>
    <row r="69" spans="1:6">
      <c r="A69" s="3" t="s">
        <v>461</v>
      </c>
    </row>
    <row r="70" spans="1:6">
      <c r="A70" s="4" t="s">
        <v>463</v>
      </c>
      <c r="B70" s="5" t="n">
        <v>13300</v>
      </c>
      <c r="C70" s="7" t="n">
        <v>13300</v>
      </c>
      <c r="F70" s="7" t="n">
        <v>9800</v>
      </c>
    </row>
    <row r="71" spans="1:6">
      <c r="A71" s="3" t="s">
        <v>464</v>
      </c>
    </row>
    <row r="72" spans="1:6">
      <c r="A72" s="4" t="s">
        <v>489</v>
      </c>
      <c r="B72" s="5" t="n">
        <v>3500</v>
      </c>
    </row>
    <row r="73" spans="1:6">
      <c r="A73" s="4" t="s">
        <v>490</v>
      </c>
      <c r="B73" s="5" t="n">
        <v>400</v>
      </c>
    </row>
    <row r="74" spans="1:6">
      <c r="A74" s="4" t="s">
        <v>491</v>
      </c>
      <c r="B74" s="5" t="n">
        <v>5600</v>
      </c>
      <c r="C74" s="5" t="n">
        <v>5600</v>
      </c>
      <c r="F74" s="7" t="n">
        <v>5200</v>
      </c>
    </row>
    <row r="75" spans="1:6">
      <c r="A75" s="4" t="s">
        <v>492</v>
      </c>
    </row>
    <row r="76" spans="1:6">
      <c r="A76" s="3" t="s">
        <v>461</v>
      </c>
    </row>
    <row r="77" spans="1:6">
      <c r="A77" s="4" t="s">
        <v>463</v>
      </c>
      <c r="B77" s="5" t="n">
        <v>13300</v>
      </c>
      <c r="C77" s="5" t="n">
        <v>13300</v>
      </c>
    </row>
    <row r="78" spans="1:6">
      <c r="A78" s="4" t="s">
        <v>376</v>
      </c>
    </row>
    <row r="79" spans="1:6">
      <c r="A79" s="3" t="s">
        <v>461</v>
      </c>
    </row>
    <row r="80" spans="1:6">
      <c r="A80" s="4" t="s">
        <v>463</v>
      </c>
      <c r="B80" s="7" t="n">
        <v>19900</v>
      </c>
      <c r="C80" s="7" t="n">
        <v>199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93</v>
      </c>
      <c r="B1" s="2" t="s">
        <v>2</v>
      </c>
      <c r="C1" s="2" t="s">
        <v>30</v>
      </c>
    </row>
    <row r="2" spans="1:3">
      <c r="A2" s="3" t="s">
        <v>195</v>
      </c>
    </row>
    <row r="3" spans="1:3">
      <c r="A3" s="4" t="s">
        <v>494</v>
      </c>
      <c r="B3" s="7" t="n">
        <v>11138</v>
      </c>
      <c r="C3" s="7" t="n">
        <v>12683</v>
      </c>
    </row>
    <row r="4" spans="1:3">
      <c r="A4" s="4" t="s">
        <v>495</v>
      </c>
      <c r="B4" s="5" t="n">
        <v>882</v>
      </c>
      <c r="C4" s="5" t="n">
        <v>931</v>
      </c>
    </row>
    <row r="5" spans="1:3">
      <c r="A5" s="4" t="s">
        <v>496</v>
      </c>
      <c r="B5" s="5" t="n">
        <v>162</v>
      </c>
      <c r="C5" s="5" t="n">
        <v>126</v>
      </c>
    </row>
    <row r="6" spans="1:3">
      <c r="A6" s="4" t="s">
        <v>497</v>
      </c>
      <c r="B6" s="5" t="n">
        <v>286</v>
      </c>
      <c r="C6" s="5" t="n">
        <v>524</v>
      </c>
    </row>
    <row r="7" spans="1:3">
      <c r="A7" s="4" t="s">
        <v>498</v>
      </c>
      <c r="B7" s="5" t="n">
        <v>16</v>
      </c>
      <c r="C7" s="5" t="n">
        <v>113</v>
      </c>
    </row>
    <row r="8" spans="1:3">
      <c r="A8" s="4" t="s">
        <v>499</v>
      </c>
      <c r="B8" s="5" t="n">
        <v>484</v>
      </c>
      <c r="C8" s="5" t="n">
        <v>327</v>
      </c>
    </row>
    <row r="9" spans="1:3">
      <c r="A9" s="4" t="s">
        <v>500</v>
      </c>
      <c r="B9" s="5" t="n">
        <v>1023</v>
      </c>
      <c r="C9" s="5" t="n">
        <v>1060</v>
      </c>
    </row>
    <row r="10" spans="1:3">
      <c r="A10" s="4" t="s">
        <v>501</v>
      </c>
      <c r="B10" s="5" t="n">
        <v>2751</v>
      </c>
      <c r="C10" s="5" t="n">
        <v>1940</v>
      </c>
    </row>
    <row r="11" spans="1:3">
      <c r="A11" s="4" t="s">
        <v>49</v>
      </c>
      <c r="B11" s="7" t="n">
        <v>16742</v>
      </c>
      <c r="C11" s="7" t="n">
        <v>177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2</v>
      </c>
      <c r="C2" s="2" t="s">
        <v>30</v>
      </c>
    </row>
    <row r="3" spans="1:3">
      <c r="A3" s="3" t="s">
        <v>104</v>
      </c>
    </row>
    <row r="4" spans="1:3">
      <c r="A4" s="4" t="s">
        <v>97</v>
      </c>
      <c r="B4" s="7" t="n">
        <v>1337</v>
      </c>
      <c r="C4" s="7" t="n">
        <v>10511</v>
      </c>
    </row>
    <row r="5" spans="1:3">
      <c r="A5" s="4" t="s">
        <v>105</v>
      </c>
      <c r="B5" s="5" t="n">
        <v>171</v>
      </c>
      <c r="C5" s="5" t="n">
        <v>77</v>
      </c>
    </row>
    <row r="6" spans="1:3">
      <c r="A6" s="4" t="s">
        <v>106</v>
      </c>
      <c r="B6" s="7" t="n">
        <v>1508</v>
      </c>
      <c r="C6" s="7" t="n">
        <v>105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0</v>
      </c>
    </row>
    <row r="2" spans="1:3">
      <c r="A2" s="3" t="s">
        <v>503</v>
      </c>
    </row>
    <row r="3" spans="1:3">
      <c r="A3" s="4" t="s">
        <v>504</v>
      </c>
      <c r="B3" s="7" t="n">
        <v>98660</v>
      </c>
      <c r="C3" s="7" t="n">
        <v>92854</v>
      </c>
    </row>
    <row r="4" spans="1:3">
      <c r="A4" s="4" t="s">
        <v>505</v>
      </c>
      <c r="B4" s="5" t="n">
        <v>-6577</v>
      </c>
      <c r="C4" s="5" t="n">
        <v>-7548</v>
      </c>
    </row>
    <row r="5" spans="1:3">
      <c r="A5" s="4" t="s">
        <v>506</v>
      </c>
      <c r="B5" s="5" t="n">
        <v>92083</v>
      </c>
      <c r="C5" s="5" t="n">
        <v>85306</v>
      </c>
    </row>
    <row r="6" spans="1:3">
      <c r="A6" s="4" t="s">
        <v>507</v>
      </c>
    </row>
    <row r="7" spans="1:3">
      <c r="A7" s="3" t="s">
        <v>503</v>
      </c>
    </row>
    <row r="8" spans="1:3">
      <c r="A8" s="4" t="s">
        <v>504</v>
      </c>
      <c r="B8" s="7" t="n">
        <v>0</v>
      </c>
      <c r="C8" s="5" t="n">
        <v>486</v>
      </c>
    </row>
    <row r="9" spans="1:3">
      <c r="A9" s="4" t="s">
        <v>508</v>
      </c>
      <c r="B9" s="4" t="s">
        <v>509</v>
      </c>
    </row>
    <row r="10" spans="1:3">
      <c r="A10" s="4" t="s">
        <v>510</v>
      </c>
    </row>
    <row r="11" spans="1:3">
      <c r="A11" s="3" t="s">
        <v>503</v>
      </c>
    </row>
    <row r="12" spans="1:3">
      <c r="A12" s="4" t="s">
        <v>508</v>
      </c>
      <c r="B12" s="4" t="s">
        <v>511</v>
      </c>
    </row>
    <row r="13" spans="1:3">
      <c r="A13" s="4" t="s">
        <v>512</v>
      </c>
    </row>
    <row r="14" spans="1:3">
      <c r="A14" s="3" t="s">
        <v>503</v>
      </c>
    </row>
    <row r="15" spans="1:3">
      <c r="A15" s="4" t="s">
        <v>508</v>
      </c>
      <c r="B15" s="4" t="s">
        <v>511</v>
      </c>
    </row>
    <row r="16" spans="1:3">
      <c r="A16" s="4" t="s">
        <v>513</v>
      </c>
    </row>
    <row r="17" spans="1:3">
      <c r="A17" s="3" t="s">
        <v>503</v>
      </c>
    </row>
    <row r="18" spans="1:3">
      <c r="A18" s="4" t="s">
        <v>508</v>
      </c>
      <c r="B18" s="4" t="s">
        <v>511</v>
      </c>
    </row>
    <row r="19" spans="1:3">
      <c r="A19" s="4" t="s">
        <v>514</v>
      </c>
    </row>
    <row r="20" spans="1:3">
      <c r="A20" s="3" t="s">
        <v>503</v>
      </c>
    </row>
    <row r="21" spans="1:3">
      <c r="A21" s="4" t="s">
        <v>504</v>
      </c>
      <c r="B21" s="7" t="n">
        <v>1400</v>
      </c>
      <c r="C21" s="5" t="n">
        <v>2000</v>
      </c>
    </row>
    <row r="22" spans="1:3">
      <c r="A22" s="4" t="s">
        <v>515</v>
      </c>
    </row>
    <row r="23" spans="1:3">
      <c r="A23" s="3" t="s">
        <v>503</v>
      </c>
    </row>
    <row r="24" spans="1:3">
      <c r="A24" s="4" t="s">
        <v>504</v>
      </c>
      <c r="B24" s="5" t="n">
        <v>1067</v>
      </c>
      <c r="C24" s="5" t="n">
        <v>1358</v>
      </c>
    </row>
    <row r="25" spans="1:3">
      <c r="A25" s="4" t="s">
        <v>516</v>
      </c>
    </row>
    <row r="26" spans="1:3">
      <c r="A26" s="3" t="s">
        <v>503</v>
      </c>
    </row>
    <row r="27" spans="1:3">
      <c r="A27" s="4" t="s">
        <v>504</v>
      </c>
      <c r="B27" s="5" t="n">
        <v>3018</v>
      </c>
      <c r="C27" s="5" t="n">
        <v>4083</v>
      </c>
    </row>
    <row r="28" spans="1:3">
      <c r="A28" s="4" t="s">
        <v>517</v>
      </c>
    </row>
    <row r="29" spans="1:3">
      <c r="A29" s="3" t="s">
        <v>503</v>
      </c>
    </row>
    <row r="30" spans="1:3">
      <c r="A30" s="4" t="s">
        <v>504</v>
      </c>
      <c r="B30" s="7" t="n">
        <v>2471</v>
      </c>
      <c r="C30" s="5" t="n">
        <v>5344</v>
      </c>
    </row>
    <row r="31" spans="1:3">
      <c r="A31" s="4" t="s">
        <v>508</v>
      </c>
      <c r="B31" s="4" t="s">
        <v>518</v>
      </c>
    </row>
    <row r="32" spans="1:3">
      <c r="A32" s="4" t="s">
        <v>519</v>
      </c>
    </row>
    <row r="33" spans="1:3">
      <c r="A33" s="3" t="s">
        <v>503</v>
      </c>
    </row>
    <row r="34" spans="1:3">
      <c r="A34" s="4" t="s">
        <v>504</v>
      </c>
      <c r="B34" s="7" t="n">
        <v>85746</v>
      </c>
      <c r="C34" s="5" t="n">
        <v>74608</v>
      </c>
    </row>
    <row r="35" spans="1:3">
      <c r="A35" s="4" t="s">
        <v>520</v>
      </c>
      <c r="B35" s="4" t="s">
        <v>521</v>
      </c>
    </row>
    <row r="36" spans="1:3">
      <c r="A36" s="4" t="s">
        <v>522</v>
      </c>
    </row>
    <row r="37" spans="1:3">
      <c r="A37" s="3" t="s">
        <v>503</v>
      </c>
    </row>
    <row r="38" spans="1:3">
      <c r="A38" s="4" t="s">
        <v>504</v>
      </c>
      <c r="B38" s="7" t="n">
        <v>4958</v>
      </c>
      <c r="C38" s="7" t="n">
        <v>4975</v>
      </c>
    </row>
    <row r="39" spans="1:3">
      <c r="A39" s="4" t="s">
        <v>508</v>
      </c>
      <c r="B39" s="4" t="s">
        <v>5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21"/>
    <col customWidth="1" max="5" min="5" width="21"/>
    <col customWidth="1" max="6" min="6" width="21"/>
    <col customWidth="1" max="7" min="7" width="21"/>
  </cols>
  <sheetData>
    <row r="1" spans="1:7">
      <c r="A1" s="1" t="s">
        <v>524</v>
      </c>
      <c r="B1" s="2" t="s">
        <v>525</v>
      </c>
      <c r="D1" s="2" t="s">
        <v>1</v>
      </c>
    </row>
    <row r="2" spans="1:7">
      <c r="B2" s="2" t="s">
        <v>526</v>
      </c>
      <c r="C2" s="2" t="s">
        <v>527</v>
      </c>
      <c r="D2" s="2" t="s">
        <v>405</v>
      </c>
      <c r="E2" s="2" t="s">
        <v>348</v>
      </c>
      <c r="F2" s="2" t="s">
        <v>346</v>
      </c>
      <c r="G2" s="2" t="s">
        <v>398</v>
      </c>
    </row>
    <row r="3" spans="1:7">
      <c r="A3" s="3" t="s">
        <v>503</v>
      </c>
    </row>
    <row r="4" spans="1:7">
      <c r="A4" s="4" t="s">
        <v>528</v>
      </c>
      <c r="D4" s="7" t="n">
        <v>98660000</v>
      </c>
      <c r="F4" s="7" t="n">
        <v>92854000</v>
      </c>
    </row>
    <row r="5" spans="1:7">
      <c r="A5" s="4" t="s">
        <v>529</v>
      </c>
    </row>
    <row r="6" spans="1:7">
      <c r="A6" s="3" t="s">
        <v>503</v>
      </c>
    </row>
    <row r="7" spans="1:7">
      <c r="A7" s="4" t="s">
        <v>530</v>
      </c>
      <c r="D7" s="4" t="s">
        <v>531</v>
      </c>
    </row>
    <row r="8" spans="1:7">
      <c r="A8" s="4" t="s">
        <v>532</v>
      </c>
      <c r="D8" s="9" t="n">
        <v>1.1</v>
      </c>
    </row>
    <row r="9" spans="1:7">
      <c r="A9" s="4" t="s">
        <v>533</v>
      </c>
    </row>
    <row r="10" spans="1:7">
      <c r="A10" s="3" t="s">
        <v>503</v>
      </c>
    </row>
    <row r="11" spans="1:7">
      <c r="A11" s="4" t="s">
        <v>534</v>
      </c>
      <c r="E11" s="7" t="n">
        <v>6000000</v>
      </c>
      <c r="G11" s="7" t="n">
        <v>10000000</v>
      </c>
    </row>
    <row r="12" spans="1:7">
      <c r="A12" s="4" t="s">
        <v>535</v>
      </c>
    </row>
    <row r="13" spans="1:7">
      <c r="A13" s="3" t="s">
        <v>503</v>
      </c>
    </row>
    <row r="14" spans="1:7">
      <c r="A14" s="4" t="s">
        <v>534</v>
      </c>
      <c r="E14" s="5" t="n">
        <v>25000000</v>
      </c>
      <c r="G14" s="5" t="n">
        <v>15000000</v>
      </c>
    </row>
    <row r="15" spans="1:7">
      <c r="A15" s="4" t="s">
        <v>536</v>
      </c>
    </row>
    <row r="16" spans="1:7">
      <c r="A16" s="3" t="s">
        <v>503</v>
      </c>
    </row>
    <row r="17" spans="1:7">
      <c r="A17" s="4" t="s">
        <v>534</v>
      </c>
      <c r="G17" s="7" t="n">
        <v>2000000</v>
      </c>
    </row>
    <row r="18" spans="1:7">
      <c r="A18" s="4" t="s">
        <v>537</v>
      </c>
    </row>
    <row r="19" spans="1:7">
      <c r="A19" s="3" t="s">
        <v>503</v>
      </c>
    </row>
    <row r="20" spans="1:7">
      <c r="A20" s="4" t="s">
        <v>538</v>
      </c>
      <c r="D20" s="7" t="n">
        <v>200000</v>
      </c>
    </row>
    <row r="21" spans="1:7">
      <c r="A21" s="4" t="s">
        <v>539</v>
      </c>
      <c r="D21" s="7" t="n">
        <v>145000000</v>
      </c>
    </row>
    <row r="22" spans="1:7">
      <c r="A22" s="4" t="s">
        <v>540</v>
      </c>
      <c r="D22" s="4" t="s">
        <v>541</v>
      </c>
    </row>
    <row r="23" spans="1:7">
      <c r="A23" s="4" t="s">
        <v>542</v>
      </c>
      <c r="D23" s="4" t="s">
        <v>543</v>
      </c>
    </row>
    <row r="24" spans="1:7">
      <c r="A24" s="4" t="s">
        <v>544</v>
      </c>
      <c r="D24" s="7" t="n">
        <v>10000000</v>
      </c>
    </row>
    <row r="25" spans="1:7">
      <c r="A25" s="4" t="s">
        <v>545</v>
      </c>
      <c r="D25" s="4" t="s">
        <v>546</v>
      </c>
    </row>
    <row r="26" spans="1:7">
      <c r="A26" s="4" t="s">
        <v>547</v>
      </c>
      <c r="D26" s="7" t="n">
        <v>14900000</v>
      </c>
      <c r="F26" s="5" t="n">
        <v>7700000</v>
      </c>
    </row>
    <row r="27" spans="1:7">
      <c r="A27" s="4" t="s">
        <v>548</v>
      </c>
    </row>
    <row r="28" spans="1:7">
      <c r="A28" s="3" t="s">
        <v>503</v>
      </c>
    </row>
    <row r="29" spans="1:7">
      <c r="A29" s="4" t="s">
        <v>549</v>
      </c>
      <c r="D29" s="4" t="s">
        <v>550</v>
      </c>
    </row>
    <row r="30" spans="1:7">
      <c r="A30" s="4" t="s">
        <v>532</v>
      </c>
      <c r="D30" s="9" t="n">
        <v>1.1</v>
      </c>
    </row>
    <row r="31" spans="1:7">
      <c r="A31" s="4" t="s">
        <v>551</v>
      </c>
    </row>
    <row r="32" spans="1:7">
      <c r="A32" s="3" t="s">
        <v>503</v>
      </c>
    </row>
    <row r="33" spans="1:7">
      <c r="A33" s="4" t="s">
        <v>549</v>
      </c>
      <c r="D33" s="4" t="s">
        <v>552</v>
      </c>
    </row>
    <row r="34" spans="1:7">
      <c r="A34" s="4" t="s">
        <v>553</v>
      </c>
    </row>
    <row r="35" spans="1:7">
      <c r="A35" s="3" t="s">
        <v>503</v>
      </c>
    </row>
    <row r="36" spans="1:7">
      <c r="A36" s="4" t="s">
        <v>554</v>
      </c>
      <c r="D36" s="4" t="s">
        <v>555</v>
      </c>
    </row>
    <row r="37" spans="1:7">
      <c r="A37" s="4" t="s">
        <v>556</v>
      </c>
      <c r="D37" s="4" t="s">
        <v>557</v>
      </c>
    </row>
    <row r="38" spans="1:7">
      <c r="A38" s="4" t="s">
        <v>558</v>
      </c>
    </row>
    <row r="39" spans="1:7">
      <c r="A39" s="3" t="s">
        <v>503</v>
      </c>
    </row>
    <row r="40" spans="1:7">
      <c r="A40" s="4" t="s">
        <v>554</v>
      </c>
      <c r="D40" s="4" t="s">
        <v>559</v>
      </c>
    </row>
    <row r="41" spans="1:7">
      <c r="A41" s="4" t="s">
        <v>556</v>
      </c>
      <c r="D41" s="4" t="s">
        <v>352</v>
      </c>
    </row>
    <row r="42" spans="1:7">
      <c r="A42" s="4" t="s">
        <v>560</v>
      </c>
    </row>
    <row r="43" spans="1:7">
      <c r="A43" s="3" t="s">
        <v>503</v>
      </c>
    </row>
    <row r="44" spans="1:7">
      <c r="A44" s="4" t="s">
        <v>554</v>
      </c>
      <c r="D44" s="4" t="s">
        <v>561</v>
      </c>
    </row>
    <row r="45" spans="1:7">
      <c r="A45" s="4" t="s">
        <v>517</v>
      </c>
    </row>
    <row r="46" spans="1:7">
      <c r="A46" s="3" t="s">
        <v>503</v>
      </c>
    </row>
    <row r="47" spans="1:7">
      <c r="A47" s="4" t="s">
        <v>528</v>
      </c>
      <c r="D47" s="7" t="n">
        <v>2471000</v>
      </c>
      <c r="F47" s="7" t="n">
        <v>5344000</v>
      </c>
    </row>
    <row r="48" spans="1:7">
      <c r="A48" s="4" t="s">
        <v>562</v>
      </c>
    </row>
    <row r="49" spans="1:7">
      <c r="A49" s="3" t="s">
        <v>503</v>
      </c>
    </row>
    <row r="50" spans="1:7">
      <c r="A50" s="4" t="s">
        <v>563</v>
      </c>
      <c r="B50" s="5" t="n">
        <v>2</v>
      </c>
    </row>
    <row r="51" spans="1:7">
      <c r="A51" s="4" t="s">
        <v>564</v>
      </c>
      <c r="B51" s="7" t="n">
        <v>22000000</v>
      </c>
    </row>
    <row r="52" spans="1:7">
      <c r="A52" s="4" t="s">
        <v>565</v>
      </c>
      <c r="B52" s="7" t="n">
        <v>9000000</v>
      </c>
    </row>
    <row r="53" spans="1:7">
      <c r="A53" s="4" t="s">
        <v>566</v>
      </c>
      <c r="D53" s="5" t="n">
        <v>2500000</v>
      </c>
    </row>
    <row r="54" spans="1:7">
      <c r="A54" s="4" t="s">
        <v>567</v>
      </c>
    </row>
    <row r="55" spans="1:7">
      <c r="A55" s="3" t="s">
        <v>503</v>
      </c>
    </row>
    <row r="56" spans="1:7">
      <c r="A56" s="4" t="s">
        <v>568</v>
      </c>
      <c r="B56" s="4" t="s">
        <v>569</v>
      </c>
    </row>
    <row r="57" spans="1:7">
      <c r="A57" s="4" t="s">
        <v>570</v>
      </c>
    </row>
    <row r="58" spans="1:7">
      <c r="A58" s="3" t="s">
        <v>503</v>
      </c>
    </row>
    <row r="59" spans="1:7">
      <c r="A59" s="4" t="s">
        <v>568</v>
      </c>
      <c r="B59" s="4" t="s">
        <v>518</v>
      </c>
    </row>
    <row r="60" spans="1:7">
      <c r="A60" s="4" t="s">
        <v>571</v>
      </c>
    </row>
    <row r="61" spans="1:7">
      <c r="A61" s="3" t="s">
        <v>503</v>
      </c>
    </row>
    <row r="62" spans="1:7">
      <c r="A62" s="4" t="s">
        <v>534</v>
      </c>
      <c r="E62" s="5" t="n">
        <v>25000000</v>
      </c>
    </row>
    <row r="63" spans="1:7">
      <c r="A63" s="4" t="s">
        <v>572</v>
      </c>
    </row>
    <row r="64" spans="1:7">
      <c r="A64" s="3" t="s">
        <v>503</v>
      </c>
    </row>
    <row r="65" spans="1:7">
      <c r="A65" s="4" t="s">
        <v>573</v>
      </c>
      <c r="E65" s="5" t="n">
        <v>145000000</v>
      </c>
    </row>
    <row r="66" spans="1:7">
      <c r="A66" s="4" t="s">
        <v>534</v>
      </c>
      <c r="E66" s="7" t="n">
        <v>200000000</v>
      </c>
    </row>
    <row r="67" spans="1:7">
      <c r="A67" s="4" t="s">
        <v>574</v>
      </c>
      <c r="C67" s="4" t="s">
        <v>575</v>
      </c>
    </row>
    <row r="68" spans="1:7">
      <c r="A68" s="4" t="s">
        <v>576</v>
      </c>
      <c r="C68" s="4" t="s">
        <v>577</v>
      </c>
    </row>
    <row r="69" spans="1:7">
      <c r="A69" s="4" t="s">
        <v>578</v>
      </c>
    </row>
    <row r="70" spans="1:7">
      <c r="A70" s="3" t="s">
        <v>503</v>
      </c>
    </row>
    <row r="71" spans="1:7">
      <c r="A71" s="4" t="s">
        <v>579</v>
      </c>
      <c r="D71" s="7" t="n">
        <v>85700000</v>
      </c>
    </row>
    <row r="72" spans="1:7">
      <c r="A72" s="4" t="s">
        <v>580</v>
      </c>
      <c r="D72" s="4" t="s">
        <v>521</v>
      </c>
    </row>
    <row r="73" spans="1:7">
      <c r="A73" s="4" t="s">
        <v>581</v>
      </c>
      <c r="D73" s="7" t="n">
        <v>259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582</v>
      </c>
      <c r="B1" s="2" t="s">
        <v>405</v>
      </c>
    </row>
    <row r="2" spans="1:2">
      <c r="A2" s="3" t="s">
        <v>583</v>
      </c>
    </row>
    <row r="3" spans="1:2">
      <c r="A3" s="5" t="n">
        <v>2019</v>
      </c>
      <c r="B3" s="7" t="n">
        <v>6577</v>
      </c>
    </row>
    <row r="4" spans="1:2">
      <c r="A4" s="5" t="n">
        <v>2020</v>
      </c>
      <c r="B4" s="5" t="n">
        <v>9064</v>
      </c>
    </row>
    <row r="5" spans="1:2">
      <c r="A5" s="5" t="n">
        <v>2021</v>
      </c>
      <c r="B5" s="5" t="n">
        <v>3529</v>
      </c>
    </row>
    <row r="6" spans="1:2">
      <c r="A6" s="5" t="n">
        <v>2022</v>
      </c>
      <c r="B6" s="5" t="n">
        <v>79490</v>
      </c>
    </row>
    <row r="7" spans="1:2">
      <c r="A7" s="5" t="n">
        <v>2023</v>
      </c>
      <c r="B7" s="5" t="n">
        <v>0</v>
      </c>
    </row>
    <row r="8" spans="1:2">
      <c r="A8" s="4" t="s">
        <v>584</v>
      </c>
      <c r="B8" s="5" t="n">
        <v>0</v>
      </c>
    </row>
    <row r="9" spans="1:2">
      <c r="A9" s="4" t="s">
        <v>504</v>
      </c>
      <c r="B9" s="7" t="n">
        <v>986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s>
  <sheetData>
    <row r="1" spans="1:5">
      <c r="A1" s="1" t="s">
        <v>585</v>
      </c>
      <c r="B1" s="2" t="s">
        <v>586</v>
      </c>
      <c r="D1" s="2" t="s">
        <v>1</v>
      </c>
    </row>
    <row r="2" spans="1:5">
      <c r="B2" s="2" t="s">
        <v>2</v>
      </c>
      <c r="C2" s="2" t="s">
        <v>587</v>
      </c>
      <c r="D2" s="2" t="s">
        <v>2</v>
      </c>
      <c r="E2" s="2" t="s">
        <v>30</v>
      </c>
    </row>
    <row r="3" spans="1:5">
      <c r="A3" s="3" t="s">
        <v>588</v>
      </c>
    </row>
    <row r="4" spans="1:5">
      <c r="A4" s="4" t="s">
        <v>589</v>
      </c>
      <c r="B4" s="7" t="n">
        <v>100000</v>
      </c>
      <c r="C4" s="7" t="n">
        <v>10600000</v>
      </c>
      <c r="D4" s="7" t="n">
        <v>10700000</v>
      </c>
    </row>
    <row r="5" spans="1:5">
      <c r="A5" s="4" t="s">
        <v>590</v>
      </c>
      <c r="D5" s="4" t="s">
        <v>591</v>
      </c>
    </row>
    <row r="6" spans="1:5">
      <c r="A6" s="4" t="s">
        <v>592</v>
      </c>
      <c r="D6" s="4" t="s">
        <v>593</v>
      </c>
      <c r="E6" s="4" t="s">
        <v>594</v>
      </c>
    </row>
    <row r="7" spans="1:5">
      <c r="A7" s="4" t="s">
        <v>595</v>
      </c>
      <c r="D7" s="4" t="s">
        <v>596</v>
      </c>
      <c r="E7" s="4" t="s">
        <v>597</v>
      </c>
    </row>
    <row r="8" spans="1:5">
      <c r="A8" s="4" t="s">
        <v>598</v>
      </c>
      <c r="D8" s="7" t="n">
        <v>600000</v>
      </c>
    </row>
    <row r="9" spans="1:5">
      <c r="A9" s="4" t="s">
        <v>599</v>
      </c>
      <c r="B9" s="5" t="n">
        <v>0</v>
      </c>
      <c r="D9" s="5" t="n">
        <v>0</v>
      </c>
      <c r="E9" s="7" t="n">
        <v>2902000</v>
      </c>
    </row>
    <row r="10" spans="1:5">
      <c r="A10" s="4" t="s">
        <v>600</v>
      </c>
    </row>
    <row r="11" spans="1:5">
      <c r="A11" s="3" t="s">
        <v>588</v>
      </c>
    </row>
    <row r="12" spans="1:5">
      <c r="A12" s="4" t="s">
        <v>601</v>
      </c>
      <c r="B12" s="5" t="n">
        <v>0</v>
      </c>
      <c r="D12" s="5" t="n">
        <v>0</v>
      </c>
      <c r="E12" s="5" t="n">
        <v>8500000</v>
      </c>
    </row>
    <row r="13" spans="1:5">
      <c r="A13" s="4" t="s">
        <v>602</v>
      </c>
    </row>
    <row r="14" spans="1:5">
      <c r="A14" s="3" t="s">
        <v>588</v>
      </c>
    </row>
    <row r="15" spans="1:5">
      <c r="A15" s="4" t="s">
        <v>601</v>
      </c>
      <c r="B15" s="7" t="n">
        <v>42700000</v>
      </c>
      <c r="D15" s="7" t="n">
        <v>42700000</v>
      </c>
      <c r="E15" s="7" t="n">
        <v>416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30</v>
      </c>
    </row>
    <row r="3" spans="1:3">
      <c r="A3" s="3" t="s">
        <v>201</v>
      </c>
    </row>
    <row r="4" spans="1:3">
      <c r="A4" s="4" t="s">
        <v>595</v>
      </c>
      <c r="B4" s="4" t="s">
        <v>596</v>
      </c>
      <c r="C4" s="4" t="s">
        <v>597</v>
      </c>
    </row>
    <row r="5" spans="1:3">
      <c r="A5" s="3" t="s">
        <v>604</v>
      </c>
    </row>
    <row r="6" spans="1:3">
      <c r="A6" s="4" t="s">
        <v>600</v>
      </c>
      <c r="B6" s="7" t="n">
        <v>4629</v>
      </c>
      <c r="C6" s="7" t="n">
        <v>215</v>
      </c>
    </row>
    <row r="7" spans="1:3">
      <c r="A7" s="4" t="s">
        <v>602</v>
      </c>
      <c r="B7" s="5" t="n">
        <v>16</v>
      </c>
      <c r="C7" s="5" t="n">
        <v>47</v>
      </c>
    </row>
    <row r="8" spans="1:3">
      <c r="A8" s="4" t="s">
        <v>605</v>
      </c>
      <c r="B8" s="5" t="n">
        <v>121</v>
      </c>
      <c r="C8" s="5" t="n">
        <v>127</v>
      </c>
    </row>
    <row r="9" spans="1:3">
      <c r="A9" s="4" t="s">
        <v>606</v>
      </c>
      <c r="B9" s="5" t="n">
        <v>4766</v>
      </c>
      <c r="C9" s="5" t="n">
        <v>389</v>
      </c>
    </row>
    <row r="10" spans="1:3">
      <c r="A10" s="3" t="s">
        <v>607</v>
      </c>
    </row>
    <row r="11" spans="1:3">
      <c r="A11" s="4" t="s">
        <v>600</v>
      </c>
      <c r="B11" s="5" t="n">
        <v>5927</v>
      </c>
      <c r="C11" s="5" t="n">
        <v>-112</v>
      </c>
    </row>
    <row r="12" spans="1:3">
      <c r="A12" s="4" t="s">
        <v>602</v>
      </c>
      <c r="B12" s="5" t="n">
        <v>-233</v>
      </c>
      <c r="C12" s="5" t="n">
        <v>380</v>
      </c>
    </row>
    <row r="13" spans="1:3">
      <c r="A13" s="4" t="s">
        <v>608</v>
      </c>
      <c r="B13" s="5" t="n">
        <v>5694</v>
      </c>
      <c r="C13" s="5" t="n">
        <v>268</v>
      </c>
    </row>
    <row r="14" spans="1:3">
      <c r="A14" s="4" t="s">
        <v>94</v>
      </c>
      <c r="B14" s="5" t="n">
        <v>10460</v>
      </c>
      <c r="C14" s="5" t="n">
        <v>657</v>
      </c>
    </row>
    <row r="15" spans="1:3">
      <c r="A15" s="3" t="s">
        <v>609</v>
      </c>
    </row>
    <row r="16" spans="1:3">
      <c r="A16" s="4" t="s">
        <v>610</v>
      </c>
      <c r="B16" s="5" t="n">
        <v>156</v>
      </c>
      <c r="C16" s="5" t="n">
        <v>1767</v>
      </c>
    </row>
    <row r="17" spans="1:3">
      <c r="A17" s="4" t="s">
        <v>605</v>
      </c>
      <c r="B17" s="5" t="n">
        <v>11534</v>
      </c>
      <c r="C17" s="5" t="n">
        <v>9401</v>
      </c>
    </row>
    <row r="18" spans="1:3">
      <c r="A18" s="4" t="s">
        <v>93</v>
      </c>
      <c r="B18" s="5" t="n">
        <v>11690</v>
      </c>
      <c r="C18" s="5" t="n">
        <v>11168</v>
      </c>
    </row>
    <row r="19" spans="1:3">
      <c r="A19" s="3" t="s">
        <v>611</v>
      </c>
    </row>
    <row r="20" spans="1:3">
      <c r="A20" s="4" t="s">
        <v>612</v>
      </c>
      <c r="B20" s="5" t="n">
        <v>2861</v>
      </c>
      <c r="C20" s="5" t="n">
        <v>3797</v>
      </c>
    </row>
    <row r="21" spans="1:3">
      <c r="A21" s="4" t="s">
        <v>613</v>
      </c>
      <c r="B21" s="5" t="n">
        <v>16</v>
      </c>
      <c r="C21" s="5" t="n">
        <v>-80</v>
      </c>
    </row>
    <row r="22" spans="1:3">
      <c r="A22" s="4" t="s">
        <v>614</v>
      </c>
      <c r="B22" s="5" t="n">
        <v>624</v>
      </c>
      <c r="C22" s="5" t="n">
        <v>0</v>
      </c>
    </row>
    <row r="23" spans="1:3">
      <c r="A23" s="4" t="s">
        <v>615</v>
      </c>
      <c r="B23" s="5" t="n">
        <v>10039</v>
      </c>
      <c r="C23" s="5" t="n">
        <v>0</v>
      </c>
    </row>
    <row r="24" spans="1:3">
      <c r="A24" s="4" t="s">
        <v>616</v>
      </c>
      <c r="B24" s="5" t="n">
        <v>-236</v>
      </c>
      <c r="C24" s="5" t="n">
        <v>115</v>
      </c>
    </row>
    <row r="25" spans="1:3">
      <c r="A25" s="4" t="s">
        <v>617</v>
      </c>
      <c r="B25" s="5" t="n">
        <v>0</v>
      </c>
      <c r="C25" s="5" t="n">
        <v>33</v>
      </c>
    </row>
    <row r="26" spans="1:3">
      <c r="A26" s="4" t="s">
        <v>618</v>
      </c>
      <c r="B26" s="5" t="n">
        <v>-2676</v>
      </c>
      <c r="C26" s="5" t="n">
        <v>-3052</v>
      </c>
    </row>
    <row r="27" spans="1:3">
      <c r="A27" s="4" t="s">
        <v>619</v>
      </c>
      <c r="B27" s="5" t="n">
        <v>0</v>
      </c>
      <c r="C27" s="5" t="n">
        <v>362</v>
      </c>
    </row>
    <row r="28" spans="1:3">
      <c r="A28" s="4" t="s">
        <v>620</v>
      </c>
      <c r="B28" s="5" t="n">
        <v>0</v>
      </c>
      <c r="C28" s="5" t="n">
        <v>0</v>
      </c>
    </row>
    <row r="29" spans="1:3">
      <c r="A29" s="4" t="s">
        <v>621</v>
      </c>
      <c r="B29" s="5" t="n">
        <v>-163</v>
      </c>
      <c r="C29" s="5" t="n">
        <v>-496</v>
      </c>
    </row>
    <row r="30" spans="1:3">
      <c r="A30" s="4" t="s">
        <v>501</v>
      </c>
      <c r="B30" s="5" t="n">
        <v>-5</v>
      </c>
      <c r="C30" s="5" t="n">
        <v>-22</v>
      </c>
    </row>
    <row r="31" spans="1:3">
      <c r="A31" s="3" t="s">
        <v>622</v>
      </c>
    </row>
    <row r="32" spans="1:3">
      <c r="A32" s="4" t="s">
        <v>599</v>
      </c>
      <c r="B32" s="5" t="n">
        <v>0</v>
      </c>
      <c r="C32" s="5" t="n">
        <v>2902</v>
      </c>
    </row>
    <row r="33" spans="1:3">
      <c r="A33" s="4" t="s">
        <v>623</v>
      </c>
      <c r="B33" s="5" t="n">
        <v>1870</v>
      </c>
      <c r="C33" s="5" t="n">
        <v>1573</v>
      </c>
    </row>
    <row r="34" spans="1:3">
      <c r="A34" s="4" t="s">
        <v>624</v>
      </c>
      <c r="B34" s="5" t="n">
        <v>0</v>
      </c>
      <c r="C34" s="5" t="n">
        <v>21</v>
      </c>
    </row>
    <row r="35" spans="1:3">
      <c r="A35" s="4" t="s">
        <v>625</v>
      </c>
      <c r="B35" s="5" t="n">
        <v>397</v>
      </c>
      <c r="C35" s="5" t="n">
        <v>404</v>
      </c>
    </row>
    <row r="36" spans="1:3">
      <c r="A36" s="4" t="s">
        <v>626</v>
      </c>
      <c r="B36" s="5" t="n">
        <v>3277</v>
      </c>
      <c r="C36" s="5" t="n">
        <v>3681</v>
      </c>
    </row>
    <row r="37" spans="1:3">
      <c r="A37" s="4" t="s">
        <v>627</v>
      </c>
      <c r="B37" s="5" t="n">
        <v>1881</v>
      </c>
      <c r="C37" s="5" t="n">
        <v>3139</v>
      </c>
    </row>
    <row r="38" spans="1:3">
      <c r="A38" s="4" t="s">
        <v>628</v>
      </c>
      <c r="B38" s="5" t="n">
        <v>371</v>
      </c>
      <c r="C38" s="5" t="n">
        <v>543</v>
      </c>
    </row>
    <row r="39" spans="1:3">
      <c r="A39" s="4" t="s">
        <v>501</v>
      </c>
      <c r="B39" s="5" t="n">
        <v>67</v>
      </c>
      <c r="C39" s="5" t="n">
        <v>98</v>
      </c>
    </row>
    <row r="40" spans="1:3">
      <c r="A40" s="4" t="s">
        <v>629</v>
      </c>
      <c r="B40" s="5" t="n">
        <v>7863</v>
      </c>
      <c r="C40" s="5" t="n">
        <v>12361</v>
      </c>
    </row>
    <row r="41" spans="1:3">
      <c r="A41" s="4" t="s">
        <v>630</v>
      </c>
      <c r="B41" s="5" t="n">
        <v>-493</v>
      </c>
      <c r="C41" s="5" t="n">
        <v>-493</v>
      </c>
    </row>
    <row r="42" spans="1:3">
      <c r="A42" s="4" t="s">
        <v>631</v>
      </c>
      <c r="B42" s="5" t="n">
        <v>7370</v>
      </c>
      <c r="C42" s="5" t="n">
        <v>11868</v>
      </c>
    </row>
    <row r="43" spans="1:3">
      <c r="A43" s="3" t="s">
        <v>632</v>
      </c>
    </row>
    <row r="44" spans="1:3">
      <c r="A44" s="4" t="s">
        <v>137</v>
      </c>
      <c r="B44" s="5" t="n">
        <v>-5459</v>
      </c>
      <c r="C44" s="5" t="n">
        <v>-3501</v>
      </c>
    </row>
    <row r="45" spans="1:3">
      <c r="A45" s="4" t="s">
        <v>633</v>
      </c>
      <c r="B45" s="5" t="n">
        <v>-2529</v>
      </c>
      <c r="C45" s="5" t="n">
        <v>-3319</v>
      </c>
    </row>
    <row r="46" spans="1:3">
      <c r="A46" s="4" t="s">
        <v>624</v>
      </c>
      <c r="B46" s="5" t="n">
        <v>-46</v>
      </c>
      <c r="C46" s="5" t="n">
        <v>0</v>
      </c>
    </row>
    <row r="47" spans="1:3">
      <c r="A47" s="4" t="s">
        <v>501</v>
      </c>
      <c r="B47" s="5" t="n">
        <v>-94</v>
      </c>
      <c r="C47" s="5" t="n">
        <v>-46</v>
      </c>
    </row>
    <row r="48" spans="1:3">
      <c r="A48" s="4" t="s">
        <v>634</v>
      </c>
      <c r="B48" s="5" t="n">
        <v>-8128</v>
      </c>
      <c r="C48" s="5" t="n">
        <v>-6866</v>
      </c>
    </row>
    <row r="49" spans="1:3">
      <c r="A49" s="4" t="s">
        <v>635</v>
      </c>
      <c r="B49" s="7" t="n">
        <v>-758</v>
      </c>
    </row>
    <row r="50" spans="1:3">
      <c r="A50" s="4" t="s">
        <v>636</v>
      </c>
      <c r="C50" s="7" t="n">
        <v>500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37</v>
      </c>
      <c r="B1" s="2" t="s">
        <v>1</v>
      </c>
    </row>
    <row r="2" spans="1:3">
      <c r="B2" s="2" t="s">
        <v>2</v>
      </c>
      <c r="C2" s="2" t="s">
        <v>30</v>
      </c>
    </row>
    <row r="3" spans="1:3">
      <c r="A3" s="3" t="s">
        <v>638</v>
      </c>
    </row>
    <row r="4" spans="1:3">
      <c r="A4" s="4" t="s">
        <v>639</v>
      </c>
      <c r="B4" s="7" t="n">
        <v>9900</v>
      </c>
      <c r="C4" s="7" t="n">
        <v>8800</v>
      </c>
    </row>
    <row r="5" spans="1:3">
      <c r="A5" s="3" t="s">
        <v>640</v>
      </c>
    </row>
    <row r="6" spans="1:3">
      <c r="A6" s="5" t="n">
        <v>2019</v>
      </c>
      <c r="B6" s="5" t="n">
        <v>13209</v>
      </c>
    </row>
    <row r="7" spans="1:3">
      <c r="A7" s="5" t="n">
        <v>2020</v>
      </c>
      <c r="B7" s="5" t="n">
        <v>11795</v>
      </c>
    </row>
    <row r="8" spans="1:3">
      <c r="A8" s="5" t="n">
        <v>2021</v>
      </c>
      <c r="B8" s="5" t="n">
        <v>8637</v>
      </c>
    </row>
    <row r="9" spans="1:3">
      <c r="A9" s="5" t="n">
        <v>2022</v>
      </c>
      <c r="B9" s="5" t="n">
        <v>6264</v>
      </c>
    </row>
    <row r="10" spans="1:3">
      <c r="A10" s="5" t="n">
        <v>2023</v>
      </c>
      <c r="B10" s="5" t="n">
        <v>4929</v>
      </c>
    </row>
    <row r="11" spans="1:3">
      <c r="A11" s="4" t="s">
        <v>584</v>
      </c>
      <c r="B11" s="5" t="n">
        <v>12852</v>
      </c>
    </row>
    <row r="12" spans="1:3">
      <c r="A12" s="4" t="s">
        <v>641</v>
      </c>
      <c r="B12" s="7" t="n">
        <v>57686</v>
      </c>
    </row>
    <row r="13" spans="1:3">
      <c r="A13" s="4" t="s">
        <v>642</v>
      </c>
    </row>
    <row r="14" spans="1:3">
      <c r="A14" s="3" t="s">
        <v>638</v>
      </c>
    </row>
    <row r="15" spans="1:3">
      <c r="A15" s="4" t="s">
        <v>643</v>
      </c>
      <c r="B15" s="4" t="s">
        <v>454</v>
      </c>
    </row>
    <row r="16" spans="1:3">
      <c r="A16" s="4" t="s">
        <v>644</v>
      </c>
    </row>
    <row r="17" spans="1:3">
      <c r="A17" s="3" t="s">
        <v>638</v>
      </c>
    </row>
    <row r="18" spans="1:3">
      <c r="A18" s="4" t="s">
        <v>643</v>
      </c>
      <c r="B18" s="4" t="s">
        <v>38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45</v>
      </c>
      <c r="B1" s="2" t="s">
        <v>1</v>
      </c>
    </row>
    <row r="2" spans="1:3">
      <c r="B2" s="2" t="s">
        <v>2</v>
      </c>
      <c r="C2" s="2" t="s">
        <v>30</v>
      </c>
    </row>
    <row r="3" spans="1:3">
      <c r="A3" s="3" t="s">
        <v>207</v>
      </c>
    </row>
    <row r="4" spans="1:3">
      <c r="A4" s="4" t="s">
        <v>646</v>
      </c>
      <c r="B4" s="7" t="n">
        <v>900</v>
      </c>
      <c r="C4" s="7" t="n">
        <v>900</v>
      </c>
    </row>
    <row r="5" spans="1:3">
      <c r="A5" s="4" t="s">
        <v>647</v>
      </c>
      <c r="B5" s="4" t="s">
        <v>511</v>
      </c>
      <c r="C5" s="4" t="s">
        <v>511</v>
      </c>
    </row>
    <row r="6" spans="1:3">
      <c r="A6" s="3" t="s">
        <v>648</v>
      </c>
    </row>
    <row r="7" spans="1:3">
      <c r="A7" s="4" t="s">
        <v>649</v>
      </c>
      <c r="B7" s="7" t="n">
        <v>343</v>
      </c>
      <c r="C7" s="7" t="n">
        <v>344</v>
      </c>
    </row>
    <row r="8" spans="1:3">
      <c r="A8" s="4" t="s">
        <v>92</v>
      </c>
      <c r="B8" s="5" t="n">
        <v>3</v>
      </c>
      <c r="C8" s="5" t="n">
        <v>5</v>
      </c>
    </row>
    <row r="9" spans="1:3">
      <c r="A9" s="4" t="s">
        <v>650</v>
      </c>
      <c r="B9" s="5" t="n">
        <v>-34</v>
      </c>
      <c r="C9" s="5" t="n">
        <v>-6</v>
      </c>
    </row>
    <row r="10" spans="1:3">
      <c r="A10" s="4" t="s">
        <v>651</v>
      </c>
      <c r="B10" s="5" t="n">
        <v>1</v>
      </c>
      <c r="C10" s="5" t="n">
        <v>0</v>
      </c>
    </row>
    <row r="11" spans="1:3">
      <c r="A11" s="4" t="s">
        <v>652</v>
      </c>
      <c r="B11" s="7" t="n">
        <v>313</v>
      </c>
      <c r="C11" s="7" t="n">
        <v>34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53</v>
      </c>
      <c r="B1" s="2" t="s">
        <v>1</v>
      </c>
    </row>
    <row r="2" spans="1:3">
      <c r="B2" s="2" t="s">
        <v>2</v>
      </c>
      <c r="C2" s="2" t="s">
        <v>30</v>
      </c>
    </row>
    <row r="3" spans="1:3">
      <c r="A3" s="3" t="s">
        <v>654</v>
      </c>
    </row>
    <row r="4" spans="1:3">
      <c r="A4" s="4" t="s">
        <v>655</v>
      </c>
      <c r="B4" s="6" t="n">
        <v>2.6</v>
      </c>
      <c r="C4" s="6" t="n">
        <v>2.3</v>
      </c>
    </row>
    <row r="5" spans="1:3">
      <c r="A5" s="4" t="s">
        <v>656</v>
      </c>
      <c r="B5" s="9" t="n">
        <v>0.1</v>
      </c>
      <c r="C5" s="6" t="n">
        <v>0.9</v>
      </c>
    </row>
    <row r="6" spans="1:3">
      <c r="A6" s="4" t="s">
        <v>657</v>
      </c>
      <c r="B6" s="6" t="n">
        <v>3.3</v>
      </c>
    </row>
    <row r="7" spans="1:3">
      <c r="A7" s="4" t="s">
        <v>658</v>
      </c>
      <c r="B7" s="4" t="s">
        <v>659</v>
      </c>
    </row>
    <row r="8" spans="1:3">
      <c r="A8" s="4" t="s">
        <v>660</v>
      </c>
    </row>
    <row r="9" spans="1:3">
      <c r="A9" s="3" t="s">
        <v>654</v>
      </c>
    </row>
    <row r="10" spans="1:3">
      <c r="A10" s="4" t="s">
        <v>661</v>
      </c>
      <c r="B10" s="5" t="n">
        <v>57750</v>
      </c>
      <c r="C10" s="5" t="n">
        <v>42000</v>
      </c>
    </row>
    <row r="11" spans="1:3">
      <c r="A11" s="4" t="s">
        <v>662</v>
      </c>
    </row>
    <row r="12" spans="1:3">
      <c r="A12" s="3" t="s">
        <v>654</v>
      </c>
    </row>
    <row r="13" spans="1:3">
      <c r="A13" s="4" t="s">
        <v>661</v>
      </c>
      <c r="C13" s="5" t="n">
        <v>42000</v>
      </c>
    </row>
    <row r="14" spans="1:3">
      <c r="A14" s="4" t="s">
        <v>663</v>
      </c>
    </row>
    <row r="15" spans="1:3">
      <c r="A15" s="3" t="s">
        <v>654</v>
      </c>
    </row>
    <row r="16" spans="1:3">
      <c r="A16" s="4" t="s">
        <v>661</v>
      </c>
      <c r="B16" s="5" t="n">
        <v>90000</v>
      </c>
      <c r="C16" s="5" t="n">
        <v>42000</v>
      </c>
    </row>
    <row r="17" spans="1:3">
      <c r="A17" s="4" t="s">
        <v>664</v>
      </c>
    </row>
    <row r="18" spans="1:3">
      <c r="A18" s="3" t="s">
        <v>654</v>
      </c>
    </row>
    <row r="19" spans="1:3">
      <c r="A19" s="4" t="s">
        <v>661</v>
      </c>
      <c r="B19" s="5" t="n">
        <v>2000</v>
      </c>
    </row>
    <row r="20" spans="1:3">
      <c r="A20" s="4" t="s">
        <v>665</v>
      </c>
    </row>
    <row r="21" spans="1:3">
      <c r="A21" s="3" t="s">
        <v>654</v>
      </c>
    </row>
    <row r="22" spans="1:3">
      <c r="A22" s="4" t="s">
        <v>666</v>
      </c>
      <c r="C22" s="6" t="n">
        <v>0.3</v>
      </c>
    </row>
    <row r="23" spans="1:3">
      <c r="A23" s="4" t="s">
        <v>667</v>
      </c>
    </row>
    <row r="24" spans="1:3">
      <c r="A24" s="3" t="s">
        <v>654</v>
      </c>
    </row>
    <row r="25" spans="1:3">
      <c r="A25" s="4" t="s">
        <v>668</v>
      </c>
      <c r="C25" s="5" t="n">
        <v>126000</v>
      </c>
    </row>
    <row r="26" spans="1:3">
      <c r="A26" s="4" t="s">
        <v>669</v>
      </c>
    </row>
    <row r="27" spans="1:3">
      <c r="A27" s="3" t="s">
        <v>654</v>
      </c>
    </row>
    <row r="28" spans="1:3">
      <c r="A28" s="4" t="s">
        <v>661</v>
      </c>
      <c r="C28" s="5" t="n">
        <v>5000</v>
      </c>
    </row>
    <row r="29" spans="1:3">
      <c r="A29" s="4" t="s">
        <v>670</v>
      </c>
    </row>
    <row r="30" spans="1:3">
      <c r="A30" s="3" t="s">
        <v>654</v>
      </c>
    </row>
    <row r="31" spans="1:3">
      <c r="A31" s="4" t="s">
        <v>671</v>
      </c>
      <c r="B31" s="4" t="s">
        <v>546</v>
      </c>
    </row>
    <row r="32" spans="1:3">
      <c r="A32" s="4" t="s">
        <v>672</v>
      </c>
      <c r="B32" s="9" t="n">
        <v>0.5</v>
      </c>
    </row>
    <row r="33" spans="1:3">
      <c r="A33" s="4" t="s">
        <v>673</v>
      </c>
    </row>
    <row r="34" spans="1:3">
      <c r="A34" s="3" t="s">
        <v>654</v>
      </c>
    </row>
    <row r="35" spans="1:3">
      <c r="A35" s="4" t="s">
        <v>661</v>
      </c>
      <c r="B35" s="5" t="n">
        <v>92068</v>
      </c>
    </row>
    <row r="36" spans="1:3">
      <c r="A36" s="4" t="s">
        <v>674</v>
      </c>
      <c r="B36" s="5" t="n">
        <v>72138</v>
      </c>
    </row>
    <row r="37" spans="1:3">
      <c r="A37" s="4" t="s">
        <v>675</v>
      </c>
      <c r="B37" s="5" t="n">
        <v>19930</v>
      </c>
    </row>
    <row r="38" spans="1:3">
      <c r="A38" s="4" t="s">
        <v>671</v>
      </c>
      <c r="B38" s="4" t="s">
        <v>546</v>
      </c>
    </row>
    <row r="39" spans="1:3">
      <c r="A39" s="4" t="s">
        <v>672</v>
      </c>
      <c r="B39" s="9" t="n">
        <v>0.5</v>
      </c>
    </row>
    <row r="40" spans="1:3">
      <c r="A40" s="4" t="s">
        <v>676</v>
      </c>
    </row>
    <row r="41" spans="1:3">
      <c r="A41" s="3" t="s">
        <v>654</v>
      </c>
    </row>
    <row r="42" spans="1:3">
      <c r="A42" s="4" t="s">
        <v>661</v>
      </c>
      <c r="C42" s="5" t="n">
        <v>53248</v>
      </c>
    </row>
    <row r="43" spans="1:3">
      <c r="A43" s="4" t="s">
        <v>671</v>
      </c>
      <c r="C43" s="4" t="s">
        <v>546</v>
      </c>
    </row>
    <row r="44" spans="1:3">
      <c r="A44" s="4" t="s">
        <v>672</v>
      </c>
      <c r="C44" s="9" t="n">
        <v>0.5</v>
      </c>
    </row>
    <row r="45" spans="1:3">
      <c r="A45" s="4" t="s">
        <v>677</v>
      </c>
    </row>
    <row r="46" spans="1:3">
      <c r="A46" s="3" t="s">
        <v>654</v>
      </c>
    </row>
    <row r="47" spans="1:3">
      <c r="A47" s="4" t="s">
        <v>661</v>
      </c>
      <c r="C47" s="5" t="n">
        <v>45000</v>
      </c>
    </row>
    <row r="48" spans="1:3">
      <c r="A48" s="4" t="s">
        <v>674</v>
      </c>
      <c r="C48" s="5" t="n">
        <v>42500</v>
      </c>
    </row>
    <row r="49" spans="1:3">
      <c r="A49" s="4" t="s">
        <v>675</v>
      </c>
      <c r="C49" s="5" t="n">
        <v>2500</v>
      </c>
    </row>
    <row r="50" spans="1:3">
      <c r="A50" s="4" t="s">
        <v>678</v>
      </c>
    </row>
    <row r="51" spans="1:3">
      <c r="A51" s="3" t="s">
        <v>654</v>
      </c>
    </row>
    <row r="52" spans="1:3">
      <c r="A52" s="4" t="s">
        <v>671</v>
      </c>
      <c r="B52" s="4" t="s">
        <v>546</v>
      </c>
    </row>
    <row r="53" spans="1:3">
      <c r="A53" s="4" t="s">
        <v>672</v>
      </c>
      <c r="B53" s="9" t="n">
        <v>0.5</v>
      </c>
    </row>
    <row r="54" spans="1:3">
      <c r="A54" s="4" t="s">
        <v>679</v>
      </c>
    </row>
    <row r="55" spans="1:3">
      <c r="A55" s="3" t="s">
        <v>654</v>
      </c>
    </row>
    <row r="56" spans="1:3">
      <c r="A56" s="4" t="s">
        <v>661</v>
      </c>
      <c r="B56" s="5" t="n">
        <v>54602</v>
      </c>
    </row>
    <row r="57" spans="1:3">
      <c r="A57" s="4" t="s">
        <v>671</v>
      </c>
      <c r="B57" s="4" t="s">
        <v>546</v>
      </c>
    </row>
    <row r="58" spans="1:3">
      <c r="A58" s="4" t="s">
        <v>672</v>
      </c>
      <c r="B58" s="9" t="n">
        <v>0.5</v>
      </c>
    </row>
    <row r="59" spans="1:3">
      <c r="A59" s="4" t="s">
        <v>680</v>
      </c>
    </row>
    <row r="60" spans="1:3">
      <c r="A60" s="3" t="s">
        <v>654</v>
      </c>
    </row>
    <row r="61" spans="1:3">
      <c r="A61" s="4" t="s">
        <v>661</v>
      </c>
      <c r="C61" s="5" t="n">
        <v>8438</v>
      </c>
    </row>
    <row r="62" spans="1:3">
      <c r="A62" s="4" t="s">
        <v>671</v>
      </c>
      <c r="C62" s="4" t="s">
        <v>546</v>
      </c>
    </row>
    <row r="63" spans="1:3">
      <c r="A63" s="4" t="s">
        <v>672</v>
      </c>
      <c r="C63" s="9" t="n">
        <v>0.5</v>
      </c>
    </row>
    <row r="64" spans="1:3">
      <c r="A64" s="4" t="s">
        <v>681</v>
      </c>
    </row>
    <row r="65" spans="1:3">
      <c r="A65" s="3" t="s">
        <v>654</v>
      </c>
    </row>
    <row r="66" spans="1:3">
      <c r="A66" s="4" t="s">
        <v>682</v>
      </c>
      <c r="B66" s="5" t="n">
        <v>500000</v>
      </c>
    </row>
    <row r="67" spans="1:3">
      <c r="A67" s="4" t="s">
        <v>683</v>
      </c>
      <c r="B67" s="5" t="n">
        <v>0</v>
      </c>
      <c r="C67" s="5" t="n">
        <v>0</v>
      </c>
    </row>
    <row r="68" spans="1:3">
      <c r="A68" s="4" t="s">
        <v>684</v>
      </c>
    </row>
    <row r="69" spans="1:3">
      <c r="A69" s="3" t="s">
        <v>654</v>
      </c>
    </row>
    <row r="70" spans="1:3">
      <c r="A70" s="4" t="s">
        <v>668</v>
      </c>
      <c r="B70" s="5" t="n">
        <v>205500</v>
      </c>
      <c r="C70" s="5" t="n">
        <v>126000</v>
      </c>
    </row>
    <row r="71" spans="1:3">
      <c r="A71" s="4" t="s">
        <v>685</v>
      </c>
    </row>
    <row r="72" spans="1:3">
      <c r="A72" s="3" t="s">
        <v>654</v>
      </c>
    </row>
    <row r="73" spans="1:3">
      <c r="A73" s="4" t="s">
        <v>686</v>
      </c>
      <c r="C73" s="7" t="n">
        <v>1</v>
      </c>
    </row>
    <row r="74" spans="1:3">
      <c r="A74" s="4" t="s">
        <v>687</v>
      </c>
      <c r="C74" s="6" t="n">
        <v>0.1</v>
      </c>
    </row>
    <row r="75" spans="1:3">
      <c r="A75" s="4" t="s">
        <v>688</v>
      </c>
    </row>
    <row r="76" spans="1:3">
      <c r="A76" s="3" t="s">
        <v>654</v>
      </c>
    </row>
    <row r="77" spans="1:3">
      <c r="A77" s="4" t="s">
        <v>682</v>
      </c>
      <c r="B77" s="5" t="n">
        <v>2000000</v>
      </c>
    </row>
    <row r="78" spans="1:3">
      <c r="A78" s="4" t="s">
        <v>689</v>
      </c>
      <c r="B78" s="4" t="s">
        <v>389</v>
      </c>
    </row>
    <row r="79" spans="1:3">
      <c r="A79" s="4" t="s">
        <v>690</v>
      </c>
    </row>
    <row r="80" spans="1:3">
      <c r="A80" s="3" t="s">
        <v>654</v>
      </c>
    </row>
    <row r="81" spans="1:3">
      <c r="A81" s="4" t="s">
        <v>691</v>
      </c>
      <c r="B81" s="4" t="s">
        <v>381</v>
      </c>
    </row>
    <row r="82" spans="1:3">
      <c r="A82" s="4" t="s">
        <v>692</v>
      </c>
    </row>
    <row r="83" spans="1:3">
      <c r="A83" s="3" t="s">
        <v>654</v>
      </c>
    </row>
    <row r="84" spans="1:3">
      <c r="A84" s="4" t="s">
        <v>691</v>
      </c>
      <c r="B84" s="4" t="s">
        <v>38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0</v>
      </c>
    </row>
    <row r="3" spans="1:3">
      <c r="A3" s="4" t="s">
        <v>681</v>
      </c>
    </row>
    <row r="4" spans="1:3">
      <c r="A4" s="3" t="s">
        <v>694</v>
      </c>
    </row>
    <row r="5" spans="1:3">
      <c r="A5" s="4" t="s">
        <v>695</v>
      </c>
      <c r="B5" s="5" t="n">
        <v>10000</v>
      </c>
      <c r="C5" s="5" t="n">
        <v>10000</v>
      </c>
    </row>
    <row r="6" spans="1:3">
      <c r="A6" s="4" t="s">
        <v>696</v>
      </c>
      <c r="B6" s="5" t="n">
        <v>0</v>
      </c>
      <c r="C6" s="5" t="n">
        <v>0</v>
      </c>
    </row>
    <row r="7" spans="1:3">
      <c r="A7" s="4" t="s">
        <v>697</v>
      </c>
      <c r="B7" s="5" t="n">
        <v>0</v>
      </c>
      <c r="C7" s="5" t="n">
        <v>0</v>
      </c>
    </row>
    <row r="8" spans="1:3">
      <c r="A8" s="4" t="s">
        <v>698</v>
      </c>
      <c r="B8" s="5" t="n">
        <v>-10000</v>
      </c>
      <c r="C8" s="5" t="n">
        <v>0</v>
      </c>
    </row>
    <row r="9" spans="1:3">
      <c r="A9" s="4" t="s">
        <v>699</v>
      </c>
      <c r="B9" s="5" t="n">
        <v>0</v>
      </c>
      <c r="C9" s="5" t="n">
        <v>10000</v>
      </c>
    </row>
    <row r="10" spans="1:3">
      <c r="A10" s="4" t="s">
        <v>700</v>
      </c>
      <c r="B10" s="5" t="n">
        <v>0</v>
      </c>
      <c r="C10" s="5" t="n">
        <v>10000</v>
      </c>
    </row>
    <row r="11" spans="1:3">
      <c r="A11" s="3" t="s">
        <v>701</v>
      </c>
    </row>
    <row r="12" spans="1:3">
      <c r="A12" s="4" t="s">
        <v>702</v>
      </c>
      <c r="B12" s="8" t="n">
        <v>13.07</v>
      </c>
      <c r="C12" s="8" t="n">
        <v>13.07</v>
      </c>
    </row>
    <row r="13" spans="1:3">
      <c r="A13" s="4" t="s">
        <v>703</v>
      </c>
      <c r="B13" s="5" t="n">
        <v>0</v>
      </c>
      <c r="C13" s="5" t="n">
        <v>0</v>
      </c>
    </row>
    <row r="14" spans="1:3">
      <c r="A14" s="4" t="s">
        <v>704</v>
      </c>
      <c r="B14" s="5" t="n">
        <v>0</v>
      </c>
      <c r="C14" s="5" t="n">
        <v>0</v>
      </c>
    </row>
    <row r="15" spans="1:3">
      <c r="A15" s="4" t="s">
        <v>705</v>
      </c>
      <c r="B15" s="10" t="n">
        <v>13.07</v>
      </c>
      <c r="C15" s="5" t="n">
        <v>0</v>
      </c>
    </row>
    <row r="16" spans="1:3">
      <c r="A16" s="4" t="s">
        <v>706</v>
      </c>
      <c r="B16" s="5" t="n">
        <v>0</v>
      </c>
      <c r="C16" s="10" t="n">
        <v>13.07</v>
      </c>
    </row>
    <row r="17" spans="1:3">
      <c r="A17" s="4" t="s">
        <v>707</v>
      </c>
      <c r="B17" s="7" t="n">
        <v>0</v>
      </c>
      <c r="C17" s="8" t="n">
        <v>13.07</v>
      </c>
    </row>
    <row r="18" spans="1:3">
      <c r="A18" s="4" t="s">
        <v>685</v>
      </c>
    </row>
    <row r="19" spans="1:3">
      <c r="A19" s="3" t="s">
        <v>694</v>
      </c>
    </row>
    <row r="20" spans="1:3">
      <c r="A20" s="4" t="s">
        <v>695</v>
      </c>
      <c r="B20" s="5" t="n">
        <v>6000</v>
      </c>
      <c r="C20" s="5" t="n">
        <v>86000</v>
      </c>
    </row>
    <row r="21" spans="1:3">
      <c r="A21" s="4" t="s">
        <v>697</v>
      </c>
      <c r="B21" s="5" t="n">
        <v>0</v>
      </c>
      <c r="C21" s="5" t="n">
        <v>-80000</v>
      </c>
    </row>
    <row r="22" spans="1:3">
      <c r="A22" s="4" t="s">
        <v>698</v>
      </c>
      <c r="B22" s="5" t="n">
        <v>-6000</v>
      </c>
      <c r="C22" s="5" t="n">
        <v>0</v>
      </c>
    </row>
    <row r="23" spans="1:3">
      <c r="A23" s="4" t="s">
        <v>699</v>
      </c>
      <c r="B23" s="5" t="n">
        <v>0</v>
      </c>
      <c r="C23" s="5" t="n">
        <v>6000</v>
      </c>
    </row>
    <row r="24" spans="1:3">
      <c r="A24" s="4" t="s">
        <v>700</v>
      </c>
      <c r="B24" s="5" t="n">
        <v>0</v>
      </c>
      <c r="C24" s="5" t="n">
        <v>6000</v>
      </c>
    </row>
    <row r="25" spans="1:3">
      <c r="A25" s="3" t="s">
        <v>701</v>
      </c>
    </row>
    <row r="26" spans="1:3">
      <c r="A26" s="4" t="s">
        <v>702</v>
      </c>
      <c r="B26" s="8" t="n">
        <v>8.300000000000001</v>
      </c>
      <c r="C26" s="8" t="n">
        <v>8.300000000000001</v>
      </c>
    </row>
    <row r="27" spans="1:3">
      <c r="A27" s="4" t="s">
        <v>704</v>
      </c>
      <c r="B27" s="5" t="n">
        <v>0</v>
      </c>
      <c r="C27" s="10" t="n">
        <v>8.300000000000001</v>
      </c>
    </row>
    <row r="28" spans="1:3">
      <c r="A28" s="4" t="s">
        <v>705</v>
      </c>
      <c r="B28" s="10" t="n">
        <v>8.300000000000001</v>
      </c>
      <c r="C28" s="5" t="n">
        <v>0</v>
      </c>
    </row>
    <row r="29" spans="1:3">
      <c r="A29" s="4" t="s">
        <v>706</v>
      </c>
      <c r="B29" s="5" t="n">
        <v>0</v>
      </c>
      <c r="C29" s="10" t="n">
        <v>8.300000000000001</v>
      </c>
    </row>
    <row r="30" spans="1:3">
      <c r="A30" s="4" t="s">
        <v>707</v>
      </c>
      <c r="B30" s="7" t="n">
        <v>0</v>
      </c>
      <c r="C30" s="8" t="n">
        <v>8.3000000000000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30</v>
      </c>
    </row>
    <row r="3" spans="1:3">
      <c r="A3" s="3" t="s">
        <v>709</v>
      </c>
    </row>
    <row r="4" spans="1:3">
      <c r="A4" s="4" t="s">
        <v>710</v>
      </c>
      <c r="B4" s="5" t="n">
        <v>512856</v>
      </c>
      <c r="C4" s="5" t="n">
        <v>585638</v>
      </c>
    </row>
    <row r="5" spans="1:3">
      <c r="A5" s="4" t="s">
        <v>711</v>
      </c>
      <c r="B5" s="5" t="n">
        <v>205500</v>
      </c>
      <c r="C5" s="5" t="n">
        <v>126000</v>
      </c>
    </row>
    <row r="6" spans="1:3">
      <c r="A6" s="4" t="s">
        <v>712</v>
      </c>
      <c r="B6" s="5" t="n">
        <v>-146781</v>
      </c>
      <c r="C6" s="5" t="n">
        <v>-64846</v>
      </c>
    </row>
    <row r="7" spans="1:3">
      <c r="A7" s="4" t="s">
        <v>713</v>
      </c>
      <c r="B7" s="5" t="n">
        <v>-39075</v>
      </c>
      <c r="C7" s="5" t="n">
        <v>-133936</v>
      </c>
    </row>
    <row r="8" spans="1:3">
      <c r="A8" s="4" t="s">
        <v>714</v>
      </c>
      <c r="B8" s="5" t="n">
        <v>532500</v>
      </c>
      <c r="C8" s="5" t="n">
        <v>512856</v>
      </c>
    </row>
    <row r="9" spans="1:3">
      <c r="A9" s="3" t="s">
        <v>715</v>
      </c>
    </row>
    <row r="10" spans="1:3">
      <c r="A10" s="4" t="s">
        <v>716</v>
      </c>
      <c r="B10" s="8" t="n">
        <v>13.09</v>
      </c>
      <c r="C10" s="8" t="n">
        <v>11.54</v>
      </c>
    </row>
    <row r="11" spans="1:3">
      <c r="A11" s="4" t="s">
        <v>717</v>
      </c>
      <c r="B11" s="10" t="n">
        <v>20.57</v>
      </c>
      <c r="C11" s="10" t="n">
        <v>17.97</v>
      </c>
    </row>
    <row r="12" spans="1:3">
      <c r="A12" s="4" t="s">
        <v>718</v>
      </c>
      <c r="B12" s="10" t="n">
        <v>12.89</v>
      </c>
      <c r="C12" s="10" t="n">
        <v>11.14</v>
      </c>
    </row>
    <row r="13" spans="1:3">
      <c r="A13" s="4" t="s">
        <v>719</v>
      </c>
      <c r="B13" s="10" t="n">
        <v>11.88</v>
      </c>
      <c r="C13" s="10" t="n">
        <v>12.02</v>
      </c>
    </row>
    <row r="14" spans="1:3">
      <c r="A14" s="4" t="s">
        <v>720</v>
      </c>
      <c r="B14" s="8" t="n">
        <v>16.12</v>
      </c>
      <c r="C14" s="8" t="n">
        <v>13.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8"/>
    <col customWidth="1" max="6" min="6" width="46"/>
    <col customWidth="1" max="7" min="7" width="15"/>
    <col customWidth="1" max="8" min="8" width="24"/>
  </cols>
  <sheetData>
    <row r="1" spans="1:8">
      <c r="A1" s="1" t="s">
        <v>107</v>
      </c>
      <c r="B1" s="2" t="s">
        <v>108</v>
      </c>
      <c r="C1" s="2" t="s">
        <v>109</v>
      </c>
      <c r="D1" s="2" t="s">
        <v>110</v>
      </c>
      <c r="E1" s="2" t="s">
        <v>111</v>
      </c>
      <c r="F1" s="2" t="s">
        <v>112</v>
      </c>
      <c r="G1" s="2" t="s">
        <v>113</v>
      </c>
      <c r="H1" s="2" t="s">
        <v>114</v>
      </c>
    </row>
    <row r="2" spans="1:8">
      <c r="A2" s="4" t="s">
        <v>115</v>
      </c>
      <c r="B2" s="7" t="n">
        <v>152015</v>
      </c>
      <c r="C2" s="7" t="n">
        <v>96</v>
      </c>
      <c r="D2" s="7" t="n">
        <v>60847</v>
      </c>
      <c r="E2" s="7" t="n">
        <v>116679</v>
      </c>
      <c r="F2" s="7" t="n">
        <v>-112</v>
      </c>
      <c r="G2" s="7" t="n">
        <v>-25495</v>
      </c>
      <c r="H2" s="7" t="n">
        <v>0</v>
      </c>
    </row>
    <row r="3" spans="1:8">
      <c r="A3" s="4" t="s">
        <v>116</v>
      </c>
      <c r="C3" s="5" t="n">
        <v>9646972</v>
      </c>
      <c r="G3" s="5" t="n">
        <v>2037245</v>
      </c>
    </row>
    <row r="4" spans="1:8">
      <c r="A4" s="3" t="s">
        <v>117</v>
      </c>
    </row>
    <row r="5" spans="1:8">
      <c r="A5" s="4" t="s">
        <v>118</v>
      </c>
      <c r="B5" s="5" t="n">
        <v>10511</v>
      </c>
      <c r="E5" s="5" t="n">
        <v>10511</v>
      </c>
    </row>
    <row r="6" spans="1:8">
      <c r="A6" s="4" t="s">
        <v>119</v>
      </c>
      <c r="B6" s="5" t="n">
        <v>77</v>
      </c>
      <c r="F6" s="5" t="n">
        <v>77</v>
      </c>
    </row>
    <row r="7" spans="1:8">
      <c r="A7" s="4" t="s">
        <v>120</v>
      </c>
      <c r="B7" s="5" t="n">
        <v>0</v>
      </c>
    </row>
    <row r="8" spans="1:8">
      <c r="A8" s="4" t="s">
        <v>121</v>
      </c>
      <c r="B8" s="5" t="n">
        <v>-837</v>
      </c>
      <c r="D8" s="5" t="n">
        <v>-1476</v>
      </c>
      <c r="G8" s="7" t="n">
        <v>639</v>
      </c>
    </row>
    <row r="9" spans="1:8">
      <c r="A9" s="4" t="s">
        <v>122</v>
      </c>
      <c r="G9" s="5" t="n">
        <v>-72991</v>
      </c>
    </row>
    <row r="10" spans="1:8">
      <c r="A10" s="4" t="s">
        <v>123</v>
      </c>
      <c r="B10" s="5" t="n">
        <v>-331</v>
      </c>
      <c r="D10" s="5" t="n">
        <v>-385</v>
      </c>
      <c r="G10" s="7" t="n">
        <v>54</v>
      </c>
    </row>
    <row r="11" spans="1:8">
      <c r="A11" s="4" t="s">
        <v>124</v>
      </c>
      <c r="G11" s="5" t="n">
        <v>30916</v>
      </c>
    </row>
    <row r="12" spans="1:8">
      <c r="A12" s="4" t="s">
        <v>125</v>
      </c>
      <c r="B12" s="5" t="n">
        <v>79</v>
      </c>
      <c r="D12" s="5" t="n">
        <v>-89</v>
      </c>
      <c r="E12" s="5" t="n">
        <v>168</v>
      </c>
    </row>
    <row r="13" spans="1:8">
      <c r="A13" s="4" t="s">
        <v>126</v>
      </c>
      <c r="B13" s="5" t="n">
        <v>-7795</v>
      </c>
      <c r="G13" s="7" t="n">
        <v>-7795</v>
      </c>
    </row>
    <row r="14" spans="1:8">
      <c r="A14" s="4" t="s">
        <v>127</v>
      </c>
      <c r="G14" s="5" t="n">
        <v>413337</v>
      </c>
    </row>
    <row r="15" spans="1:8">
      <c r="A15" s="4" t="s">
        <v>128</v>
      </c>
      <c r="B15" s="5" t="n">
        <v>2168</v>
      </c>
      <c r="D15" s="5" t="n">
        <v>2168</v>
      </c>
    </row>
    <row r="16" spans="1:8">
      <c r="A16" s="4" t="s">
        <v>129</v>
      </c>
      <c r="C16" s="5" t="n">
        <v>9646972</v>
      </c>
      <c r="G16" s="5" t="n">
        <v>2346675</v>
      </c>
    </row>
    <row r="17" spans="1:8">
      <c r="A17" s="4" t="s">
        <v>130</v>
      </c>
      <c r="B17" s="5" t="n">
        <v>155887</v>
      </c>
      <c r="C17" s="7" t="n">
        <v>96</v>
      </c>
      <c r="D17" s="5" t="n">
        <v>61065</v>
      </c>
      <c r="E17" s="5" t="n">
        <v>127358</v>
      </c>
      <c r="F17" s="5" t="n">
        <v>-35</v>
      </c>
      <c r="G17" s="7" t="n">
        <v>-32597</v>
      </c>
      <c r="H17" s="5" t="n">
        <v>0</v>
      </c>
    </row>
    <row r="18" spans="1:8">
      <c r="A18" s="3" t="s">
        <v>117</v>
      </c>
    </row>
    <row r="19" spans="1:8">
      <c r="A19" s="4" t="s">
        <v>118</v>
      </c>
      <c r="B19" s="5" t="n">
        <v>1337</v>
      </c>
      <c r="E19" s="5" t="n">
        <v>1337</v>
      </c>
    </row>
    <row r="20" spans="1:8">
      <c r="A20" s="4" t="s">
        <v>119</v>
      </c>
      <c r="B20" s="5" t="n">
        <v>171</v>
      </c>
      <c r="F20" s="5" t="n">
        <v>171</v>
      </c>
    </row>
    <row r="21" spans="1:8">
      <c r="A21" s="4" t="s">
        <v>120</v>
      </c>
      <c r="B21" s="5" t="n">
        <v>-107</v>
      </c>
      <c r="H21" s="5" t="n">
        <v>-107</v>
      </c>
    </row>
    <row r="22" spans="1:8">
      <c r="A22" s="4" t="s">
        <v>121</v>
      </c>
      <c r="B22" s="5" t="n">
        <v>-945</v>
      </c>
      <c r="D22" s="5" t="n">
        <v>-1661</v>
      </c>
      <c r="G22" s="7" t="n">
        <v>716</v>
      </c>
    </row>
    <row r="23" spans="1:8">
      <c r="A23" s="4" t="s">
        <v>122</v>
      </c>
      <c r="G23" s="5" t="n">
        <v>73123</v>
      </c>
    </row>
    <row r="24" spans="1:8">
      <c r="A24" s="4" t="s">
        <v>123</v>
      </c>
      <c r="B24" s="5" t="n">
        <v>0</v>
      </c>
    </row>
    <row r="25" spans="1:8">
      <c r="A25" s="4" t="s">
        <v>126</v>
      </c>
      <c r="B25" s="5" t="n">
        <v>-9000</v>
      </c>
      <c r="G25" s="7" t="n">
        <v>-9000</v>
      </c>
    </row>
    <row r="26" spans="1:8">
      <c r="A26" s="4" t="s">
        <v>127</v>
      </c>
      <c r="G26" s="5" t="n">
        <v>463974</v>
      </c>
    </row>
    <row r="27" spans="1:8">
      <c r="A27" s="4" t="s">
        <v>128</v>
      </c>
      <c r="B27" s="5" t="n">
        <v>2575</v>
      </c>
      <c r="D27" s="5" t="n">
        <v>2575</v>
      </c>
    </row>
    <row r="28" spans="1:8">
      <c r="A28" s="4" t="s">
        <v>131</v>
      </c>
      <c r="B28" s="5" t="n">
        <v>200</v>
      </c>
      <c r="H28" s="5" t="n">
        <v>200</v>
      </c>
    </row>
    <row r="29" spans="1:8">
      <c r="A29" s="4" t="s">
        <v>132</v>
      </c>
      <c r="C29" s="5" t="n">
        <v>9646972</v>
      </c>
      <c r="G29" s="5" t="n">
        <v>2737526</v>
      </c>
    </row>
    <row r="30" spans="1:8">
      <c r="A30" s="4" t="s">
        <v>133</v>
      </c>
      <c r="B30" s="7" t="n">
        <v>150118</v>
      </c>
      <c r="C30" s="7" t="n">
        <v>96</v>
      </c>
      <c r="D30" s="7" t="n">
        <v>61979</v>
      </c>
      <c r="E30" s="7" t="n">
        <v>128695</v>
      </c>
      <c r="F30" s="7" t="n">
        <v>136</v>
      </c>
      <c r="G30" s="7" t="n">
        <v>-40881</v>
      </c>
      <c r="H30" s="7" t="n">
        <v>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721</v>
      </c>
      <c r="B1" s="2" t="s">
        <v>722</v>
      </c>
    </row>
    <row r="2" spans="1:2">
      <c r="A2" s="4" t="s">
        <v>664</v>
      </c>
    </row>
    <row r="3" spans="1:2">
      <c r="A3" s="3" t="s">
        <v>723</v>
      </c>
    </row>
    <row r="4" spans="1:2">
      <c r="A4" s="4" t="s">
        <v>724</v>
      </c>
      <c r="B4" s="5" t="n">
        <v>532500</v>
      </c>
    </row>
    <row r="5" spans="1:2">
      <c r="A5" s="4" t="s">
        <v>725</v>
      </c>
    </row>
    <row r="6" spans="1:2">
      <c r="A6" s="3" t="s">
        <v>723</v>
      </c>
    </row>
    <row r="7" spans="1:2">
      <c r="A7" s="4" t="s">
        <v>724</v>
      </c>
      <c r="B7" s="5" t="n">
        <v>95000</v>
      </c>
    </row>
    <row r="8" spans="1:2">
      <c r="A8" s="4" t="s">
        <v>726</v>
      </c>
      <c r="B8" s="8" t="n">
        <v>10.52</v>
      </c>
    </row>
    <row r="9" spans="1:2">
      <c r="A9" s="4" t="s">
        <v>727</v>
      </c>
    </row>
    <row r="10" spans="1:2">
      <c r="A10" s="3" t="s">
        <v>723</v>
      </c>
    </row>
    <row r="11" spans="1:2">
      <c r="A11" s="4" t="s">
        <v>724</v>
      </c>
      <c r="B11" s="5" t="n">
        <v>110000</v>
      </c>
    </row>
    <row r="12" spans="1:2">
      <c r="A12" s="4" t="s">
        <v>726</v>
      </c>
      <c r="B12" s="8" t="n">
        <v>10.73</v>
      </c>
    </row>
    <row r="13" spans="1:2">
      <c r="A13" s="4" t="s">
        <v>728</v>
      </c>
    </row>
    <row r="14" spans="1:2">
      <c r="A14" s="3" t="s">
        <v>723</v>
      </c>
    </row>
    <row r="15" spans="1:2">
      <c r="A15" s="4" t="s">
        <v>724</v>
      </c>
      <c r="B15" s="5" t="n">
        <v>53750</v>
      </c>
    </row>
    <row r="16" spans="1:2">
      <c r="A16" s="4" t="s">
        <v>726</v>
      </c>
      <c r="B16" s="8" t="n">
        <v>21.51</v>
      </c>
    </row>
    <row r="17" spans="1:2">
      <c r="A17" s="4" t="s">
        <v>729</v>
      </c>
    </row>
    <row r="18" spans="1:2">
      <c r="A18" s="3" t="s">
        <v>723</v>
      </c>
    </row>
    <row r="19" spans="1:2">
      <c r="A19" s="4" t="s">
        <v>724</v>
      </c>
      <c r="B19" s="5" t="n">
        <v>2000</v>
      </c>
    </row>
    <row r="20" spans="1:2">
      <c r="A20" s="4" t="s">
        <v>726</v>
      </c>
      <c r="B20" s="8" t="n">
        <v>17.97</v>
      </c>
    </row>
    <row r="21" spans="1:2">
      <c r="A21" s="4" t="s">
        <v>730</v>
      </c>
    </row>
    <row r="22" spans="1:2">
      <c r="A22" s="3" t="s">
        <v>723</v>
      </c>
    </row>
    <row r="23" spans="1:2">
      <c r="A23" s="4" t="s">
        <v>724</v>
      </c>
      <c r="B23" s="5" t="n">
        <v>90000</v>
      </c>
    </row>
    <row r="24" spans="1:2">
      <c r="A24" s="4" t="s">
        <v>726</v>
      </c>
      <c r="B24" s="8" t="n">
        <v>19.52</v>
      </c>
    </row>
    <row r="25" spans="1:2">
      <c r="A25" s="4" t="s">
        <v>731</v>
      </c>
    </row>
    <row r="26" spans="1:2">
      <c r="A26" s="3" t="s">
        <v>723</v>
      </c>
    </row>
    <row r="27" spans="1:2">
      <c r="A27" s="4" t="s">
        <v>724</v>
      </c>
      <c r="B27" s="5" t="n">
        <v>42000</v>
      </c>
    </row>
    <row r="28" spans="1:2">
      <c r="A28" s="4" t="s">
        <v>726</v>
      </c>
      <c r="B28" s="8" t="n">
        <v>17.97</v>
      </c>
    </row>
    <row r="29" spans="1:2">
      <c r="A29" s="4" t="s">
        <v>732</v>
      </c>
    </row>
    <row r="30" spans="1:2">
      <c r="A30" s="3" t="s">
        <v>723</v>
      </c>
    </row>
    <row r="31" spans="1:2">
      <c r="A31" s="4" t="s">
        <v>724</v>
      </c>
      <c r="B31" s="5" t="n">
        <v>42000</v>
      </c>
    </row>
    <row r="32" spans="1:2">
      <c r="A32" s="4" t="s">
        <v>726</v>
      </c>
      <c r="B32" s="8" t="n">
        <v>17.97</v>
      </c>
    </row>
    <row r="33" spans="1:2">
      <c r="A33" s="4" t="s">
        <v>733</v>
      </c>
    </row>
    <row r="34" spans="1:2">
      <c r="A34" s="3" t="s">
        <v>723</v>
      </c>
    </row>
    <row r="35" spans="1:2">
      <c r="A35" s="4" t="s">
        <v>724</v>
      </c>
      <c r="B35" s="5" t="n">
        <v>42000</v>
      </c>
    </row>
    <row r="36" spans="1:2">
      <c r="A36" s="4" t="s">
        <v>726</v>
      </c>
      <c r="B36" s="8" t="n">
        <v>17.97</v>
      </c>
    </row>
    <row r="37" spans="1:2">
      <c r="A37" s="4" t="s">
        <v>734</v>
      </c>
    </row>
    <row r="38" spans="1:2">
      <c r="A38" s="3" t="s">
        <v>723</v>
      </c>
    </row>
    <row r="39" spans="1:2">
      <c r="A39" s="4" t="s">
        <v>724</v>
      </c>
      <c r="B39" s="5" t="n">
        <v>53750</v>
      </c>
    </row>
    <row r="40" spans="1:2">
      <c r="A40" s="4" t="s">
        <v>726</v>
      </c>
      <c r="B40" s="8" t="n">
        <v>21.51</v>
      </c>
    </row>
    <row r="41" spans="1:2">
      <c r="A41" s="4" t="s">
        <v>735</v>
      </c>
    </row>
    <row r="42" spans="1:2">
      <c r="A42" s="3" t="s">
        <v>723</v>
      </c>
    </row>
    <row r="43" spans="1:2">
      <c r="A43" s="4" t="s">
        <v>724</v>
      </c>
      <c r="B43" s="5" t="n">
        <v>2000</v>
      </c>
    </row>
    <row r="44" spans="1:2">
      <c r="A44" s="4" t="s">
        <v>726</v>
      </c>
      <c r="B44" s="8" t="n">
        <v>17.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30</v>
      </c>
    </row>
    <row r="3" spans="1:3">
      <c r="A3" s="3" t="s">
        <v>737</v>
      </c>
    </row>
    <row r="4" spans="1:3">
      <c r="A4" s="4" t="s">
        <v>86</v>
      </c>
      <c r="B4" s="7" t="n">
        <v>395450</v>
      </c>
      <c r="C4" s="7" t="n">
        <v>385082</v>
      </c>
    </row>
    <row r="5" spans="1:3">
      <c r="A5" s="4" t="s">
        <v>738</v>
      </c>
      <c r="B5" s="5" t="n">
        <v>17403</v>
      </c>
      <c r="C5" s="5" t="n">
        <v>16179</v>
      </c>
    </row>
    <row r="6" spans="1:3">
      <c r="A6" s="4" t="s">
        <v>151</v>
      </c>
      <c r="B6" s="5" t="n">
        <v>5769</v>
      </c>
      <c r="C6" s="5" t="n">
        <v>7085</v>
      </c>
    </row>
    <row r="7" spans="1:3">
      <c r="A7" s="4" t="s">
        <v>739</v>
      </c>
      <c r="B7" s="5" t="n">
        <v>9988</v>
      </c>
      <c r="C7" s="5" t="n">
        <v>9609</v>
      </c>
    </row>
    <row r="8" spans="1:3">
      <c r="A8" s="3" t="s">
        <v>740</v>
      </c>
    </row>
    <row r="9" spans="1:3">
      <c r="A9" s="4" t="s">
        <v>738</v>
      </c>
      <c r="B9" s="5" t="n">
        <v>17403</v>
      </c>
      <c r="C9" s="5" t="n">
        <v>16179</v>
      </c>
    </row>
    <row r="10" spans="1:3">
      <c r="A10" s="4" t="s">
        <v>741</v>
      </c>
      <c r="B10" s="5" t="n">
        <v>107</v>
      </c>
      <c r="C10" s="5" t="n">
        <v>0</v>
      </c>
    </row>
    <row r="11" spans="1:3">
      <c r="A11" s="4" t="s">
        <v>742</v>
      </c>
      <c r="B11" s="5" t="n">
        <v>5713</v>
      </c>
      <c r="C11" s="5" t="n">
        <v>5011</v>
      </c>
    </row>
    <row r="12" spans="1:3">
      <c r="A12" s="4" t="s">
        <v>743</v>
      </c>
      <c r="B12" s="5" t="n">
        <v>11690</v>
      </c>
      <c r="C12" s="5" t="n">
        <v>11168</v>
      </c>
    </row>
    <row r="13" spans="1:3">
      <c r="A13" s="4" t="s">
        <v>744</v>
      </c>
      <c r="B13" s="5" t="n">
        <v>343609</v>
      </c>
      <c r="C13" s="5" t="n">
        <v>317802</v>
      </c>
    </row>
    <row r="14" spans="1:3">
      <c r="A14" s="4" t="s">
        <v>745</v>
      </c>
      <c r="B14" s="5" t="n">
        <v>8980</v>
      </c>
      <c r="C14" s="5" t="n">
        <v>4140</v>
      </c>
    </row>
    <row r="15" spans="1:3">
      <c r="A15" s="3" t="s">
        <v>746</v>
      </c>
    </row>
    <row r="16" spans="1:3">
      <c r="A16" s="4" t="s">
        <v>747</v>
      </c>
      <c r="B16" s="5" t="n">
        <v>52114</v>
      </c>
      <c r="C16" s="5" t="n">
        <v>42706</v>
      </c>
    </row>
    <row r="17" spans="1:3">
      <c r="A17" s="4" t="s">
        <v>748</v>
      </c>
    </row>
    <row r="18" spans="1:3">
      <c r="A18" s="3" t="s">
        <v>737</v>
      </c>
    </row>
    <row r="19" spans="1:3">
      <c r="A19" s="4" t="s">
        <v>86</v>
      </c>
      <c r="B19" s="5" t="n">
        <v>394252</v>
      </c>
      <c r="C19" s="5" t="n">
        <v>383672</v>
      </c>
    </row>
    <row r="20" spans="1:3">
      <c r="A20" s="3" t="s">
        <v>746</v>
      </c>
    </row>
    <row r="21" spans="1:3">
      <c r="A21" s="4" t="s">
        <v>747</v>
      </c>
      <c r="B21" s="5" t="n">
        <v>30768</v>
      </c>
      <c r="C21" s="5" t="n">
        <v>19587</v>
      </c>
    </row>
    <row r="22" spans="1:3">
      <c r="A22" s="4" t="s">
        <v>605</v>
      </c>
    </row>
    <row r="23" spans="1:3">
      <c r="A23" s="3" t="s">
        <v>737</v>
      </c>
    </row>
    <row r="24" spans="1:3">
      <c r="A24" s="4" t="s">
        <v>86</v>
      </c>
      <c r="B24" s="5" t="n">
        <v>1198</v>
      </c>
      <c r="C24" s="5" t="n">
        <v>1410</v>
      </c>
    </row>
    <row r="25" spans="1:3">
      <c r="A25" s="3" t="s">
        <v>746</v>
      </c>
    </row>
    <row r="26" spans="1:3">
      <c r="A26" s="4" t="s">
        <v>747</v>
      </c>
      <c r="B26" s="5" t="n">
        <v>21346</v>
      </c>
      <c r="C26" s="5" t="n">
        <v>23119</v>
      </c>
    </row>
    <row r="27" spans="1:3">
      <c r="A27" s="4" t="s">
        <v>749</v>
      </c>
    </row>
    <row r="28" spans="1:3">
      <c r="A28" s="3" t="s">
        <v>746</v>
      </c>
    </row>
    <row r="29" spans="1:3">
      <c r="A29" s="4" t="s">
        <v>747</v>
      </c>
      <c r="B29" s="5" t="n">
        <v>16823</v>
      </c>
      <c r="C29" s="5" t="n">
        <v>18151</v>
      </c>
    </row>
    <row r="30" spans="1:3">
      <c r="A30" s="4" t="s">
        <v>750</v>
      </c>
    </row>
    <row r="31" spans="1:3">
      <c r="A31" s="3" t="s">
        <v>746</v>
      </c>
    </row>
    <row r="32" spans="1:3">
      <c r="A32" s="4" t="s">
        <v>747</v>
      </c>
      <c r="B32" s="5" t="n">
        <v>3476</v>
      </c>
      <c r="C32" s="5" t="n">
        <v>3853</v>
      </c>
    </row>
    <row r="33" spans="1:3">
      <c r="A33" s="4" t="s">
        <v>751</v>
      </c>
    </row>
    <row r="34" spans="1:3">
      <c r="A34" s="3" t="s">
        <v>746</v>
      </c>
    </row>
    <row r="35" spans="1:3">
      <c r="A35" s="4" t="s">
        <v>747</v>
      </c>
      <c r="B35" s="5" t="n">
        <v>1047</v>
      </c>
      <c r="C35" s="5" t="n">
        <v>1115</v>
      </c>
    </row>
    <row r="36" spans="1:3">
      <c r="A36" s="4" t="s">
        <v>738</v>
      </c>
    </row>
    <row r="37" spans="1:3">
      <c r="A37" s="3" t="s">
        <v>737</v>
      </c>
    </row>
    <row r="38" spans="1:3">
      <c r="A38" s="4" t="s">
        <v>86</v>
      </c>
      <c r="B38" s="5" t="n">
        <v>395450</v>
      </c>
      <c r="C38" s="5" t="n">
        <v>385082</v>
      </c>
    </row>
    <row r="39" spans="1:3">
      <c r="A39" s="4" t="s">
        <v>738</v>
      </c>
      <c r="B39" s="5" t="n">
        <v>30838</v>
      </c>
      <c r="C39" s="5" t="n">
        <v>28131</v>
      </c>
    </row>
    <row r="40" spans="1:3">
      <c r="A40" s="3" t="s">
        <v>740</v>
      </c>
    </row>
    <row r="41" spans="1:3">
      <c r="A41" s="4" t="s">
        <v>738</v>
      </c>
      <c r="B41" s="5" t="n">
        <v>30838</v>
      </c>
      <c r="C41" s="5" t="n">
        <v>28131</v>
      </c>
    </row>
    <row r="42" spans="1:3">
      <c r="A42" s="4" t="s">
        <v>752</v>
      </c>
    </row>
    <row r="43" spans="1:3">
      <c r="A43" s="3" t="s">
        <v>737</v>
      </c>
    </row>
    <row r="44" spans="1:3">
      <c r="A44" s="4" t="s">
        <v>86</v>
      </c>
      <c r="B44" s="5" t="n">
        <v>356009</v>
      </c>
      <c r="C44" s="5" t="n">
        <v>326575</v>
      </c>
    </row>
    <row r="45" spans="1:3">
      <c r="A45" s="4" t="s">
        <v>738</v>
      </c>
      <c r="B45" s="5" t="n">
        <v>26091</v>
      </c>
      <c r="C45" s="5" t="n">
        <v>23251</v>
      </c>
    </row>
    <row r="46" spans="1:3">
      <c r="A46" s="4" t="s">
        <v>151</v>
      </c>
      <c r="B46" s="5" t="n">
        <v>4341</v>
      </c>
      <c r="C46" s="5" t="n">
        <v>5619</v>
      </c>
    </row>
    <row r="47" spans="1:3">
      <c r="A47" s="4" t="s">
        <v>739</v>
      </c>
      <c r="B47" s="5" t="n">
        <v>8090</v>
      </c>
      <c r="C47" s="5" t="n">
        <v>7632</v>
      </c>
    </row>
    <row r="48" spans="1:3">
      <c r="A48" s="3" t="s">
        <v>740</v>
      </c>
    </row>
    <row r="49" spans="1:3">
      <c r="A49" s="4" t="s">
        <v>738</v>
      </c>
      <c r="B49" s="5" t="n">
        <v>26091</v>
      </c>
      <c r="C49" s="5" t="n">
        <v>23251</v>
      </c>
    </row>
    <row r="50" spans="1:3">
      <c r="A50" s="4" t="s">
        <v>744</v>
      </c>
      <c r="B50" s="5" t="n">
        <v>283811</v>
      </c>
      <c r="C50" s="5" t="n">
        <v>247910</v>
      </c>
    </row>
    <row r="51" spans="1:3">
      <c r="A51" s="4" t="s">
        <v>745</v>
      </c>
      <c r="B51" s="5" t="n">
        <v>8980</v>
      </c>
      <c r="C51" s="5" t="n">
        <v>4140</v>
      </c>
    </row>
    <row r="52" spans="1:3">
      <c r="A52" s="4" t="s">
        <v>753</v>
      </c>
    </row>
    <row r="53" spans="1:3">
      <c r="A53" s="3" t="s">
        <v>737</v>
      </c>
    </row>
    <row r="54" spans="1:3">
      <c r="A54" s="4" t="s">
        <v>86</v>
      </c>
      <c r="B54" s="5" t="n">
        <v>39441</v>
      </c>
      <c r="C54" s="5" t="n">
        <v>58507</v>
      </c>
    </row>
    <row r="55" spans="1:3">
      <c r="A55" s="4" t="s">
        <v>738</v>
      </c>
      <c r="B55" s="5" t="n">
        <v>4747</v>
      </c>
      <c r="C55" s="5" t="n">
        <v>4880</v>
      </c>
    </row>
    <row r="56" spans="1:3">
      <c r="A56" s="4" t="s">
        <v>151</v>
      </c>
      <c r="B56" s="5" t="n">
        <v>917</v>
      </c>
      <c r="C56" s="5" t="n">
        <v>1281</v>
      </c>
    </row>
    <row r="57" spans="1:3">
      <c r="A57" s="4" t="s">
        <v>739</v>
      </c>
      <c r="B57" s="5" t="n">
        <v>1456</v>
      </c>
      <c r="C57" s="5" t="n">
        <v>1568</v>
      </c>
    </row>
    <row r="58" spans="1:3">
      <c r="A58" s="3" t="s">
        <v>740</v>
      </c>
    </row>
    <row r="59" spans="1:3">
      <c r="A59" s="4" t="s">
        <v>738</v>
      </c>
      <c r="B59" s="5" t="n">
        <v>4747</v>
      </c>
      <c r="C59" s="5" t="n">
        <v>4880</v>
      </c>
    </row>
    <row r="60" spans="1:3">
      <c r="A60" s="4" t="s">
        <v>744</v>
      </c>
      <c r="B60" s="5" t="n">
        <v>55032</v>
      </c>
      <c r="C60" s="5" t="n">
        <v>61108</v>
      </c>
    </row>
    <row r="61" spans="1:3">
      <c r="A61" s="4" t="s">
        <v>745</v>
      </c>
      <c r="B61" s="5" t="n">
        <v>0</v>
      </c>
      <c r="C61" s="5" t="n">
        <v>0</v>
      </c>
    </row>
    <row r="62" spans="1:3">
      <c r="A62" s="4" t="s">
        <v>754</v>
      </c>
    </row>
    <row r="63" spans="1:3">
      <c r="A63" s="3" t="s">
        <v>740</v>
      </c>
    </row>
    <row r="64" spans="1:3">
      <c r="A64" s="4" t="s">
        <v>755</v>
      </c>
      <c r="B64" s="5" t="n">
        <v>13328</v>
      </c>
      <c r="C64" s="5" t="n">
        <v>11952</v>
      </c>
    </row>
    <row r="65" spans="1:3">
      <c r="A65" s="4" t="s">
        <v>742</v>
      </c>
      <c r="B65" s="5" t="n">
        <v>5713</v>
      </c>
      <c r="C65" s="5" t="n">
        <v>5011</v>
      </c>
    </row>
    <row r="66" spans="1:3">
      <c r="A66" s="4" t="s">
        <v>756</v>
      </c>
    </row>
    <row r="67" spans="1:3">
      <c r="A67" s="3" t="s">
        <v>737</v>
      </c>
    </row>
    <row r="68" spans="1:3">
      <c r="A68" s="4" t="s">
        <v>151</v>
      </c>
      <c r="B68" s="5" t="n">
        <v>511</v>
      </c>
      <c r="C68" s="5" t="n">
        <v>185</v>
      </c>
    </row>
    <row r="69" spans="1:3">
      <c r="A69" s="4" t="s">
        <v>739</v>
      </c>
      <c r="B69" s="5" t="n">
        <v>442</v>
      </c>
      <c r="C69" s="5" t="n">
        <v>409</v>
      </c>
    </row>
    <row r="70" spans="1:3">
      <c r="A70" s="3" t="s">
        <v>740</v>
      </c>
    </row>
    <row r="71" spans="1:3">
      <c r="A71" s="4" t="s">
        <v>744</v>
      </c>
      <c r="B71" s="7" t="n">
        <v>4766</v>
      </c>
      <c r="C71" s="7" t="n">
        <v>878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6"/>
  </cols>
  <sheetData>
    <row r="1" spans="1:5">
      <c r="A1" s="1" t="s">
        <v>757</v>
      </c>
      <c r="B1" s="2" t="s">
        <v>1</v>
      </c>
      <c r="E1" s="2" t="s">
        <v>758</v>
      </c>
    </row>
    <row r="2" spans="1:5">
      <c r="B2" s="2" t="s">
        <v>2</v>
      </c>
      <c r="C2" s="2" t="s">
        <v>30</v>
      </c>
      <c r="D2" s="2" t="s">
        <v>759</v>
      </c>
      <c r="E2" s="2" t="s">
        <v>2</v>
      </c>
    </row>
    <row r="3" spans="1:5">
      <c r="A3" s="3" t="s">
        <v>216</v>
      </c>
    </row>
    <row r="4" spans="1:5">
      <c r="A4" s="4" t="s">
        <v>760</v>
      </c>
      <c r="B4" s="7" t="n">
        <v>60000000</v>
      </c>
      <c r="E4" s="7" t="n">
        <v>60000000</v>
      </c>
    </row>
    <row r="5" spans="1:5">
      <c r="A5" s="4" t="s">
        <v>761</v>
      </c>
      <c r="B5" s="7" t="n">
        <v>10000000</v>
      </c>
      <c r="E5" s="7" t="n">
        <v>10000000</v>
      </c>
    </row>
    <row r="6" spans="1:5">
      <c r="A6" s="4" t="s">
        <v>762</v>
      </c>
      <c r="B6" s="5" t="n">
        <v>463974</v>
      </c>
      <c r="C6" s="5" t="n">
        <v>413337</v>
      </c>
      <c r="D6" s="5" t="n">
        <v>140336</v>
      </c>
      <c r="E6" s="5" t="n">
        <v>3357461</v>
      </c>
    </row>
    <row r="7" spans="1:5">
      <c r="A7" s="4" t="s">
        <v>763</v>
      </c>
      <c r="B7" s="7" t="n">
        <v>9000000</v>
      </c>
      <c r="C7" s="7" t="n">
        <v>7800000</v>
      </c>
      <c r="D7" s="7" t="n">
        <v>2100000</v>
      </c>
      <c r="E7" s="7" t="n">
        <v>477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 customWidth="1" max="9" min="9" width="16"/>
  </cols>
  <sheetData>
    <row r="1" spans="1:9">
      <c r="A1" s="1" t="s">
        <v>764</v>
      </c>
      <c r="B1" s="2" t="s">
        <v>525</v>
      </c>
      <c r="E1" s="2" t="s">
        <v>586</v>
      </c>
      <c r="F1" s="2" t="s">
        <v>1</v>
      </c>
      <c r="I1" s="2" t="s">
        <v>758</v>
      </c>
    </row>
    <row r="2" spans="1:9">
      <c r="B2" s="2" t="s">
        <v>2</v>
      </c>
      <c r="C2" s="2" t="s">
        <v>765</v>
      </c>
      <c r="D2" s="2" t="s">
        <v>766</v>
      </c>
      <c r="E2" s="2" t="s">
        <v>2</v>
      </c>
      <c r="F2" s="2" t="s">
        <v>2</v>
      </c>
      <c r="G2" s="2" t="s">
        <v>30</v>
      </c>
      <c r="H2" s="2" t="s">
        <v>759</v>
      </c>
      <c r="I2" s="2" t="s">
        <v>2</v>
      </c>
    </row>
    <row r="3" spans="1:9">
      <c r="A3" s="3" t="s">
        <v>767</v>
      </c>
    </row>
    <row r="4" spans="1:9">
      <c r="A4" s="4" t="s">
        <v>762</v>
      </c>
      <c r="F4" s="5" t="n">
        <v>463974</v>
      </c>
      <c r="G4" s="5" t="n">
        <v>413337</v>
      </c>
      <c r="H4" s="5" t="n">
        <v>140336</v>
      </c>
      <c r="I4" s="5" t="n">
        <v>3357461</v>
      </c>
    </row>
    <row r="5" spans="1:9">
      <c r="A5" s="4" t="s">
        <v>768</v>
      </c>
      <c r="B5" s="6" t="n">
        <v>12.3</v>
      </c>
      <c r="E5" s="6" t="n">
        <v>12.3</v>
      </c>
      <c r="F5" s="6" t="n">
        <v>12.3</v>
      </c>
      <c r="I5" s="6" t="n">
        <v>12.3</v>
      </c>
    </row>
    <row r="6" spans="1:9">
      <c r="A6" s="4" t="s">
        <v>109</v>
      </c>
    </row>
    <row r="7" spans="1:9">
      <c r="A7" s="3" t="s">
        <v>767</v>
      </c>
    </row>
    <row r="8" spans="1:9">
      <c r="A8" s="4" t="s">
        <v>762</v>
      </c>
      <c r="B8" s="5" t="n">
        <v>43459</v>
      </c>
      <c r="C8" s="5" t="n">
        <v>124232</v>
      </c>
      <c r="D8" s="5" t="n">
        <v>12925</v>
      </c>
      <c r="E8" s="5" t="n">
        <v>180616</v>
      </c>
    </row>
    <row r="9" spans="1:9">
      <c r="A9" s="4" t="s">
        <v>769</v>
      </c>
      <c r="B9" s="8" t="n">
        <v>18.31</v>
      </c>
      <c r="C9" s="8" t="n">
        <v>18.48</v>
      </c>
      <c r="D9" s="8" t="n">
        <v>18.2</v>
      </c>
      <c r="E9" s="8" t="n">
        <v>18.42</v>
      </c>
    </row>
    <row r="10" spans="1:9">
      <c r="A10" s="4" t="s">
        <v>768</v>
      </c>
      <c r="B10" s="6" t="n">
        <v>12.3</v>
      </c>
      <c r="C10" s="6" t="n">
        <v>3.1</v>
      </c>
      <c r="D10" s="6" t="n">
        <v>5.4</v>
      </c>
      <c r="E10" s="6" t="n">
        <v>12.3</v>
      </c>
      <c r="F10" s="6" t="n">
        <v>12.3</v>
      </c>
      <c r="I10" s="6" t="n">
        <v>12.3</v>
      </c>
    </row>
    <row r="11" spans="1:9">
      <c r="A11" s="4" t="s">
        <v>770</v>
      </c>
    </row>
    <row r="12" spans="1:9">
      <c r="A12" s="3" t="s">
        <v>767</v>
      </c>
    </row>
    <row r="13" spans="1:9">
      <c r="A13" s="4" t="s">
        <v>762</v>
      </c>
      <c r="B13" s="5" t="n">
        <v>43459</v>
      </c>
      <c r="C13" s="5" t="n">
        <v>124332</v>
      </c>
      <c r="D13" s="5" t="n">
        <v>12925</v>
      </c>
      <c r="E13" s="5" t="n">
        <v>180716</v>
      </c>
    </row>
  </sheetData>
  <mergeCells count="3">
    <mergeCell ref="A1:A2"/>
    <mergeCell ref="B1:D1"/>
    <mergeCell ref="F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405</v>
      </c>
    </row>
    <row r="2" spans="1:2">
      <c r="A2" s="4" t="s">
        <v>379</v>
      </c>
    </row>
    <row r="3" spans="1:2">
      <c r="A3" s="3" t="s">
        <v>772</v>
      </c>
    </row>
    <row r="4" spans="1:2">
      <c r="A4" s="4" t="s">
        <v>773</v>
      </c>
      <c r="B4" s="7" t="n">
        <v>0</v>
      </c>
    </row>
    <row r="5" spans="1:2">
      <c r="A5" s="4" t="s">
        <v>385</v>
      </c>
    </row>
    <row r="6" spans="1:2">
      <c r="A6" s="3" t="s">
        <v>772</v>
      </c>
    </row>
    <row r="7" spans="1:2">
      <c r="A7" s="4" t="s">
        <v>773</v>
      </c>
      <c r="B7" s="6" t="n">
        <v>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774</v>
      </c>
      <c r="B1" s="2" t="s">
        <v>405</v>
      </c>
    </row>
    <row r="2" spans="1:2">
      <c r="A2" s="3" t="s">
        <v>775</v>
      </c>
    </row>
    <row r="3" spans="1:2">
      <c r="A3" s="4" t="s">
        <v>776</v>
      </c>
      <c r="B3" s="7" t="n">
        <v>73620</v>
      </c>
    </row>
    <row r="4" spans="1:2">
      <c r="A4" s="4" t="s">
        <v>777</v>
      </c>
    </row>
    <row r="5" spans="1:2">
      <c r="A5" s="3" t="s">
        <v>775</v>
      </c>
    </row>
    <row r="6" spans="1:2">
      <c r="A6" s="4" t="s">
        <v>776</v>
      </c>
      <c r="B6" s="5" t="n">
        <v>43273</v>
      </c>
    </row>
    <row r="7" spans="1:2">
      <c r="A7" s="4" t="s">
        <v>778</v>
      </c>
    </row>
    <row r="8" spans="1:2">
      <c r="A8" s="3" t="s">
        <v>775</v>
      </c>
    </row>
    <row r="9" spans="1:2">
      <c r="A9" s="4" t="s">
        <v>776</v>
      </c>
      <c r="B9" s="5" t="n">
        <v>4577</v>
      </c>
    </row>
    <row r="10" spans="1:2">
      <c r="A10" s="4" t="s">
        <v>779</v>
      </c>
    </row>
    <row r="11" spans="1:2">
      <c r="A11" s="3" t="s">
        <v>775</v>
      </c>
    </row>
    <row r="12" spans="1:2">
      <c r="A12" s="4" t="s">
        <v>776</v>
      </c>
      <c r="B12" s="7" t="n">
        <v>257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780</v>
      </c>
      <c r="B1" s="2" t="s">
        <v>405</v>
      </c>
    </row>
    <row r="2" spans="1:2">
      <c r="A2" s="4" t="s">
        <v>781</v>
      </c>
    </row>
    <row r="3" spans="1:2">
      <c r="A3" s="3" t="s">
        <v>782</v>
      </c>
    </row>
    <row r="4" spans="1:2">
      <c r="A4" s="4" t="s">
        <v>783</v>
      </c>
      <c r="B4" s="6" t="n">
        <v>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84</v>
      </c>
      <c r="B1" s="2" t="s">
        <v>425</v>
      </c>
      <c r="C1" s="2" t="s">
        <v>1</v>
      </c>
    </row>
    <row r="2" spans="1:6">
      <c r="B2" s="2" t="s">
        <v>2</v>
      </c>
      <c r="C2" s="2" t="s">
        <v>2</v>
      </c>
      <c r="D2" s="2" t="s">
        <v>4</v>
      </c>
      <c r="E2" s="2" t="s">
        <v>419</v>
      </c>
      <c r="F2" s="2" t="s">
        <v>30</v>
      </c>
    </row>
    <row r="3" spans="1:6">
      <c r="A3" s="3" t="s">
        <v>785</v>
      </c>
    </row>
    <row r="4" spans="1:6">
      <c r="A4" s="4" t="s">
        <v>353</v>
      </c>
      <c r="B4" s="7" t="n">
        <v>-10542000</v>
      </c>
      <c r="C4" s="7" t="n">
        <v>-10542000</v>
      </c>
      <c r="F4" s="7" t="n">
        <v>-1600000</v>
      </c>
    </row>
    <row r="5" spans="1:6">
      <c r="A5" s="4" t="s">
        <v>45</v>
      </c>
    </row>
    <row r="6" spans="1:6">
      <c r="A6" s="3" t="s">
        <v>785</v>
      </c>
    </row>
    <row r="7" spans="1:6">
      <c r="A7" s="4" t="s">
        <v>786</v>
      </c>
      <c r="B7" s="5" t="n">
        <v>182000</v>
      </c>
      <c r="C7" s="5" t="n">
        <v>182000</v>
      </c>
      <c r="F7" s="5" t="n">
        <v>0</v>
      </c>
    </row>
    <row r="8" spans="1:6">
      <c r="A8" s="4" t="s">
        <v>787</v>
      </c>
    </row>
    <row r="9" spans="1:6">
      <c r="A9" s="3" t="s">
        <v>785</v>
      </c>
    </row>
    <row r="10" spans="1:6">
      <c r="A10" s="4" t="s">
        <v>786</v>
      </c>
      <c r="B10" s="5" t="n">
        <v>-46000</v>
      </c>
      <c r="C10" s="5" t="n">
        <v>-46000</v>
      </c>
      <c r="F10" s="5" t="n">
        <v>21000</v>
      </c>
    </row>
    <row r="11" spans="1:6">
      <c r="A11" s="4" t="s">
        <v>57</v>
      </c>
    </row>
    <row r="12" spans="1:6">
      <c r="A12" s="3" t="s">
        <v>785</v>
      </c>
    </row>
    <row r="13" spans="1:6">
      <c r="A13" s="4" t="s">
        <v>786</v>
      </c>
      <c r="B13" s="5" t="n">
        <v>0</v>
      </c>
      <c r="C13" s="5" t="n">
        <v>0</v>
      </c>
      <c r="F13" s="5" t="n">
        <v>-56000</v>
      </c>
    </row>
    <row r="14" spans="1:6">
      <c r="A14" s="4" t="s">
        <v>788</v>
      </c>
    </row>
    <row r="15" spans="1:6">
      <c r="A15" s="3" t="s">
        <v>785</v>
      </c>
    </row>
    <row r="16" spans="1:6">
      <c r="A16" s="4" t="s">
        <v>786</v>
      </c>
      <c r="B16" s="5" t="n">
        <v>136000</v>
      </c>
      <c r="C16" s="5" t="n">
        <v>136000</v>
      </c>
      <c r="F16" s="5" t="n">
        <v>-35000</v>
      </c>
    </row>
    <row r="17" spans="1:6">
      <c r="A17" s="4" t="s">
        <v>789</v>
      </c>
    </row>
    <row r="18" spans="1:6">
      <c r="A18" s="3" t="s">
        <v>785</v>
      </c>
    </row>
    <row r="19" spans="1:6">
      <c r="A19" s="4" t="s">
        <v>353</v>
      </c>
      <c r="B19" s="5" t="n">
        <v>0</v>
      </c>
      <c r="C19" s="5" t="n">
        <v>0</v>
      </c>
      <c r="F19" s="5" t="n">
        <v>0</v>
      </c>
    </row>
    <row r="20" spans="1:6">
      <c r="A20" s="4" t="s">
        <v>790</v>
      </c>
    </row>
    <row r="21" spans="1:6">
      <c r="A21" s="3" t="s">
        <v>785</v>
      </c>
    </row>
    <row r="22" spans="1:6">
      <c r="A22" s="4" t="s">
        <v>353</v>
      </c>
      <c r="B22" s="5" t="n">
        <v>0</v>
      </c>
      <c r="C22" s="5" t="n">
        <v>0</v>
      </c>
      <c r="F22" s="5" t="n">
        <v>0</v>
      </c>
    </row>
    <row r="23" spans="1:6">
      <c r="A23" s="4" t="s">
        <v>791</v>
      </c>
    </row>
    <row r="24" spans="1:6">
      <c r="A24" s="3" t="s">
        <v>785</v>
      </c>
    </row>
    <row r="25" spans="1:6">
      <c r="A25" s="4" t="s">
        <v>353</v>
      </c>
      <c r="B25" s="5" t="n">
        <v>-10542000</v>
      </c>
      <c r="C25" s="5" t="n">
        <v>-10542000</v>
      </c>
      <c r="F25" s="5" t="n">
        <v>-1600000</v>
      </c>
    </row>
    <row r="26" spans="1:6">
      <c r="A26" s="4" t="s">
        <v>792</v>
      </c>
    </row>
    <row r="27" spans="1:6">
      <c r="A27" s="3" t="s">
        <v>785</v>
      </c>
    </row>
    <row r="28" spans="1:6">
      <c r="A28" s="4" t="s">
        <v>353</v>
      </c>
      <c r="B28" s="5" t="n">
        <v>-1300000</v>
      </c>
      <c r="C28" s="5" t="n">
        <v>-1300000</v>
      </c>
    </row>
    <row r="29" spans="1:6">
      <c r="A29" s="4" t="s">
        <v>793</v>
      </c>
      <c r="C29" s="5" t="n">
        <v>300000</v>
      </c>
    </row>
    <row r="30" spans="1:6">
      <c r="A30" s="4" t="s">
        <v>377</v>
      </c>
    </row>
    <row r="31" spans="1:6">
      <c r="A31" s="3" t="s">
        <v>785</v>
      </c>
    </row>
    <row r="32" spans="1:6">
      <c r="A32" s="4" t="s">
        <v>353</v>
      </c>
      <c r="B32" s="5" t="n">
        <v>-8700000</v>
      </c>
      <c r="C32" s="5" t="n">
        <v>-8700000</v>
      </c>
      <c r="D32" s="7" t="n">
        <v>-4650000</v>
      </c>
      <c r="E32" s="7" t="n">
        <v>-8700000</v>
      </c>
    </row>
    <row r="33" spans="1:6">
      <c r="A33" s="4" t="s">
        <v>793</v>
      </c>
      <c r="B33" s="5" t="n">
        <v>4050000</v>
      </c>
    </row>
    <row r="34" spans="1:6">
      <c r="A34" s="4" t="s">
        <v>378</v>
      </c>
      <c r="B34" s="5" t="n">
        <v>9200000</v>
      </c>
      <c r="C34" s="5" t="n">
        <v>9200000</v>
      </c>
    </row>
    <row r="35" spans="1:6">
      <c r="A35" s="4" t="s">
        <v>794</v>
      </c>
    </row>
    <row r="36" spans="1:6">
      <c r="A36" s="3" t="s">
        <v>785</v>
      </c>
    </row>
    <row r="37" spans="1:6">
      <c r="A37" s="4" t="s">
        <v>794</v>
      </c>
      <c r="B37" s="5" t="n">
        <v>183000</v>
      </c>
      <c r="C37" s="5" t="n">
        <v>183000</v>
      </c>
    </row>
    <row r="38" spans="1:6">
      <c r="A38" s="4" t="s">
        <v>794</v>
      </c>
      <c r="F38" s="5" t="n">
        <v>-56000</v>
      </c>
    </row>
    <row r="39" spans="1:6">
      <c r="A39" s="4" t="s">
        <v>795</v>
      </c>
    </row>
    <row r="40" spans="1:6">
      <c r="A40" s="3" t="s">
        <v>785</v>
      </c>
    </row>
    <row r="41" spans="1:6">
      <c r="A41" s="4" t="s">
        <v>794</v>
      </c>
      <c r="B41" s="5" t="n">
        <v>0</v>
      </c>
      <c r="C41" s="5" t="n">
        <v>0</v>
      </c>
    </row>
    <row r="42" spans="1:6">
      <c r="A42" s="4" t="s">
        <v>794</v>
      </c>
      <c r="F42" s="5" t="n">
        <v>0</v>
      </c>
    </row>
    <row r="43" spans="1:6">
      <c r="A43" s="4" t="s">
        <v>796</v>
      </c>
    </row>
    <row r="44" spans="1:6">
      <c r="A44" s="3" t="s">
        <v>785</v>
      </c>
    </row>
    <row r="45" spans="1:6">
      <c r="A45" s="4" t="s">
        <v>794</v>
      </c>
      <c r="B45" s="5" t="n">
        <v>183000</v>
      </c>
      <c r="C45" s="5" t="n">
        <v>183000</v>
      </c>
    </row>
    <row r="46" spans="1:6">
      <c r="A46" s="4" t="s">
        <v>794</v>
      </c>
      <c r="F46" s="5" t="n">
        <v>-56000</v>
      </c>
    </row>
    <row r="47" spans="1:6">
      <c r="A47" s="4" t="s">
        <v>797</v>
      </c>
    </row>
    <row r="48" spans="1:6">
      <c r="A48" s="3" t="s">
        <v>785</v>
      </c>
    </row>
    <row r="49" spans="1:6">
      <c r="A49" s="4" t="s">
        <v>794</v>
      </c>
      <c r="B49" s="5" t="n">
        <v>0</v>
      </c>
      <c r="C49" s="5" t="n">
        <v>0</v>
      </c>
    </row>
    <row r="50" spans="1:6">
      <c r="A50" s="4" t="s">
        <v>794</v>
      </c>
      <c r="F50" s="5" t="n">
        <v>0</v>
      </c>
    </row>
    <row r="51" spans="1:6">
      <c r="A51" s="4" t="s">
        <v>798</v>
      </c>
    </row>
    <row r="52" spans="1:6">
      <c r="A52" s="3" t="s">
        <v>785</v>
      </c>
    </row>
    <row r="53" spans="1:6">
      <c r="A53" s="4" t="s">
        <v>786</v>
      </c>
      <c r="B53" s="5" t="n">
        <v>-110000</v>
      </c>
      <c r="C53" s="5" t="n">
        <v>-110000</v>
      </c>
      <c r="F53" s="5" t="n">
        <v>-125000</v>
      </c>
    </row>
    <row r="54" spans="1:6">
      <c r="A54" s="4" t="s">
        <v>799</v>
      </c>
    </row>
    <row r="55" spans="1:6">
      <c r="A55" s="3" t="s">
        <v>785</v>
      </c>
    </row>
    <row r="56" spans="1:6">
      <c r="A56" s="4" t="s">
        <v>786</v>
      </c>
      <c r="B56" s="5" t="n">
        <v>-110000</v>
      </c>
      <c r="C56" s="5" t="n">
        <v>-110000</v>
      </c>
      <c r="F56" s="5" t="n">
        <v>-125000</v>
      </c>
    </row>
    <row r="57" spans="1:6">
      <c r="A57" s="4" t="s">
        <v>800</v>
      </c>
    </row>
    <row r="58" spans="1:6">
      <c r="A58" s="3" t="s">
        <v>785</v>
      </c>
    </row>
    <row r="59" spans="1:6">
      <c r="A59" s="4" t="s">
        <v>786</v>
      </c>
      <c r="B59" s="5" t="n">
        <v>0</v>
      </c>
      <c r="C59" s="5" t="n">
        <v>0</v>
      </c>
      <c r="F59" s="5" t="n">
        <v>0</v>
      </c>
    </row>
    <row r="60" spans="1:6">
      <c r="A60" s="4" t="s">
        <v>801</v>
      </c>
    </row>
    <row r="61" spans="1:6">
      <c r="A61" s="3" t="s">
        <v>785</v>
      </c>
    </row>
    <row r="62" spans="1:6">
      <c r="A62" s="4" t="s">
        <v>786</v>
      </c>
      <c r="B62" s="5" t="n">
        <v>0</v>
      </c>
      <c r="C62" s="5" t="n">
        <v>0</v>
      </c>
      <c r="F62" s="7" t="n">
        <v>0</v>
      </c>
    </row>
    <row r="63" spans="1:6">
      <c r="A63" s="4" t="s">
        <v>370</v>
      </c>
    </row>
    <row r="64" spans="1:6">
      <c r="A64" s="3" t="s">
        <v>802</v>
      </c>
    </row>
    <row r="65" spans="1:6">
      <c r="A65" s="4" t="s">
        <v>365</v>
      </c>
      <c r="B65" s="7" t="n">
        <v>10000000</v>
      </c>
      <c r="C65" s="7" t="n">
        <v>10000000</v>
      </c>
    </row>
    <row r="66" spans="1:6">
      <c r="A66" s="4" t="s">
        <v>366</v>
      </c>
      <c r="B66" s="4" t="s">
        <v>371</v>
      </c>
      <c r="C66" s="4" t="s">
        <v>371</v>
      </c>
    </row>
    <row r="67" spans="1:6">
      <c r="A67" s="4" t="s">
        <v>803</v>
      </c>
    </row>
    <row r="68" spans="1:6">
      <c r="A68" s="3" t="s">
        <v>802</v>
      </c>
    </row>
    <row r="69" spans="1:6">
      <c r="A69" s="4" t="s">
        <v>365</v>
      </c>
      <c r="B69" s="7" t="n">
        <v>10000000</v>
      </c>
      <c r="C69" s="7" t="n">
        <v>10000000</v>
      </c>
    </row>
    <row r="70" spans="1:6">
      <c r="A70" s="4" t="s">
        <v>366</v>
      </c>
      <c r="B70" s="4" t="s">
        <v>371</v>
      </c>
      <c r="C70" s="4" t="s">
        <v>371</v>
      </c>
    </row>
    <row r="71" spans="1:6">
      <c r="A71" s="4" t="s">
        <v>372</v>
      </c>
    </row>
    <row r="72" spans="1:6">
      <c r="A72" s="3" t="s">
        <v>802</v>
      </c>
    </row>
    <row r="73" spans="1:6">
      <c r="A73" s="4" t="s">
        <v>365</v>
      </c>
      <c r="B73" s="7" t="n">
        <v>10000000</v>
      </c>
      <c r="C73" s="7" t="n">
        <v>10000000</v>
      </c>
    </row>
    <row r="74" spans="1:6">
      <c r="A74" s="4" t="s">
        <v>366</v>
      </c>
      <c r="B74" s="4" t="s">
        <v>373</v>
      </c>
      <c r="C74" s="4" t="s">
        <v>373</v>
      </c>
    </row>
    <row r="75" spans="1:6">
      <c r="A75" s="4" t="s">
        <v>804</v>
      </c>
    </row>
    <row r="76" spans="1:6">
      <c r="A76" s="3" t="s">
        <v>802</v>
      </c>
    </row>
    <row r="77" spans="1:6">
      <c r="A77" s="4" t="s">
        <v>365</v>
      </c>
      <c r="B77" s="7" t="n">
        <v>10000000</v>
      </c>
      <c r="C77" s="7" t="n">
        <v>10000000</v>
      </c>
    </row>
    <row r="78" spans="1:6">
      <c r="A78" s="4" t="s">
        <v>366</v>
      </c>
      <c r="B78" s="4" t="s">
        <v>373</v>
      </c>
      <c r="C78" s="4" t="s">
        <v>373</v>
      </c>
    </row>
    <row r="79" spans="1:6">
      <c r="A79" s="4" t="s">
        <v>374</v>
      </c>
    </row>
    <row r="80" spans="1:6">
      <c r="A80" s="3" t="s">
        <v>802</v>
      </c>
    </row>
    <row r="81" spans="1:6">
      <c r="A81" s="4" t="s">
        <v>365</v>
      </c>
      <c r="B81" s="7" t="n">
        <v>20000000</v>
      </c>
      <c r="C81" s="7" t="n">
        <v>20000000</v>
      </c>
    </row>
    <row r="82" spans="1:6">
      <c r="A82" s="4" t="s">
        <v>366</v>
      </c>
      <c r="B82" s="4" t="s">
        <v>375</v>
      </c>
      <c r="C82" s="4" t="s">
        <v>375</v>
      </c>
    </row>
    <row r="83" spans="1:6">
      <c r="A83" s="4" t="s">
        <v>805</v>
      </c>
    </row>
    <row r="84" spans="1:6">
      <c r="A84" s="3" t="s">
        <v>802</v>
      </c>
    </row>
    <row r="85" spans="1:6">
      <c r="A85" s="4" t="s">
        <v>365</v>
      </c>
      <c r="B85" s="7" t="n">
        <v>20000000</v>
      </c>
      <c r="C85" s="7" t="n">
        <v>20000000</v>
      </c>
    </row>
    <row r="86" spans="1:6">
      <c r="A86" s="4" t="s">
        <v>366</v>
      </c>
      <c r="B86" s="4" t="s">
        <v>375</v>
      </c>
      <c r="C86" s="4" t="s">
        <v>37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806</v>
      </c>
      <c r="B1" s="2" t="s">
        <v>807</v>
      </c>
    </row>
    <row r="2" spans="1:2">
      <c r="A2" s="4" t="s">
        <v>808</v>
      </c>
    </row>
    <row r="3" spans="1:2">
      <c r="A3" s="3" t="s">
        <v>809</v>
      </c>
    </row>
    <row r="4" spans="1:2">
      <c r="A4" s="4" t="s">
        <v>423</v>
      </c>
      <c r="B4" s="7" t="n">
        <v>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0</v>
      </c>
    </row>
    <row r="3" spans="1:3">
      <c r="A3" s="3" t="s">
        <v>135</v>
      </c>
    </row>
    <row r="4" spans="1:3">
      <c r="A4" s="4" t="s">
        <v>97</v>
      </c>
      <c r="B4" s="7" t="n">
        <v>1230</v>
      </c>
      <c r="C4" s="7" t="n">
        <v>10511</v>
      </c>
    </row>
    <row r="5" spans="1:3">
      <c r="A5" s="3" t="s">
        <v>136</v>
      </c>
    </row>
    <row r="6" spans="1:3">
      <c r="A6" s="4" t="s">
        <v>137</v>
      </c>
      <c r="B6" s="5" t="n">
        <v>8736</v>
      </c>
      <c r="C6" s="5" t="n">
        <v>8489</v>
      </c>
    </row>
    <row r="7" spans="1:3">
      <c r="A7" s="4" t="s">
        <v>138</v>
      </c>
      <c r="B7" s="5" t="n">
        <v>1253</v>
      </c>
      <c r="C7" s="5" t="n">
        <v>1120</v>
      </c>
    </row>
    <row r="8" spans="1:3">
      <c r="A8" s="4" t="s">
        <v>139</v>
      </c>
      <c r="B8" s="5" t="n">
        <v>306</v>
      </c>
      <c r="C8" s="5" t="n">
        <v>323</v>
      </c>
    </row>
    <row r="9" spans="1:3">
      <c r="A9" s="4" t="s">
        <v>140</v>
      </c>
      <c r="B9" s="5" t="n">
        <v>0</v>
      </c>
      <c r="C9" s="5" t="n">
        <v>89</v>
      </c>
    </row>
    <row r="10" spans="1:3">
      <c r="A10" s="4" t="s">
        <v>141</v>
      </c>
      <c r="B10" s="5" t="n">
        <v>5760</v>
      </c>
      <c r="C10" s="5" t="n">
        <v>322</v>
      </c>
    </row>
    <row r="11" spans="1:3">
      <c r="A11" s="4" t="s">
        <v>142</v>
      </c>
      <c r="B11" s="5" t="n">
        <v>42</v>
      </c>
      <c r="C11" s="5" t="n">
        <v>-544</v>
      </c>
    </row>
    <row r="12" spans="1:3">
      <c r="A12" s="4" t="s">
        <v>143</v>
      </c>
      <c r="B12" s="5" t="n">
        <v>2575</v>
      </c>
      <c r="C12" s="5" t="n">
        <v>1872</v>
      </c>
    </row>
    <row r="13" spans="1:3">
      <c r="A13" s="4" t="s">
        <v>144</v>
      </c>
      <c r="B13" s="5" t="n">
        <v>130</v>
      </c>
      <c r="C13" s="5" t="n">
        <v>65</v>
      </c>
    </row>
    <row r="14" spans="1:3">
      <c r="A14" s="4" t="s">
        <v>90</v>
      </c>
      <c r="B14" s="5" t="n">
        <v>-2398</v>
      </c>
      <c r="C14" s="5" t="n">
        <v>-2195</v>
      </c>
    </row>
    <row r="15" spans="1:3">
      <c r="A15" s="3" t="s">
        <v>145</v>
      </c>
    </row>
    <row r="16" spans="1:3">
      <c r="A16" s="4" t="s">
        <v>146</v>
      </c>
      <c r="B16" s="5" t="n">
        <v>1424</v>
      </c>
      <c r="C16" s="5" t="n">
        <v>16596</v>
      </c>
    </row>
    <row r="17" spans="1:3">
      <c r="A17" s="4" t="s">
        <v>36</v>
      </c>
      <c r="B17" s="5" t="n">
        <v>715</v>
      </c>
      <c r="C17" s="5" t="n">
        <v>-13782</v>
      </c>
    </row>
    <row r="18" spans="1:3">
      <c r="A18" s="4" t="s">
        <v>38</v>
      </c>
      <c r="B18" s="5" t="n">
        <v>-208</v>
      </c>
      <c r="C18" s="5" t="n">
        <v>863</v>
      </c>
    </row>
    <row r="19" spans="1:3">
      <c r="A19" s="4" t="s">
        <v>147</v>
      </c>
      <c r="B19" s="5" t="n">
        <v>53</v>
      </c>
      <c r="C19" s="5" t="n">
        <v>-894</v>
      </c>
    </row>
    <row r="20" spans="1:3">
      <c r="A20" s="4" t="s">
        <v>48</v>
      </c>
      <c r="B20" s="5" t="n">
        <v>-1904</v>
      </c>
      <c r="C20" s="5" t="n">
        <v>-4201</v>
      </c>
    </row>
    <row r="21" spans="1:3">
      <c r="A21" s="4" t="s">
        <v>49</v>
      </c>
      <c r="B21" s="5" t="n">
        <v>-994</v>
      </c>
      <c r="C21" s="5" t="n">
        <v>-4451</v>
      </c>
    </row>
    <row r="22" spans="1:3">
      <c r="A22" s="4" t="s">
        <v>148</v>
      </c>
      <c r="B22" s="5" t="n">
        <v>4573</v>
      </c>
      <c r="C22" s="5" t="n">
        <v>-355</v>
      </c>
    </row>
    <row r="23" spans="1:3">
      <c r="A23" s="4" t="s">
        <v>57</v>
      </c>
      <c r="B23" s="5" t="n">
        <v>-55</v>
      </c>
      <c r="C23" s="5" t="n">
        <v>110</v>
      </c>
    </row>
    <row r="24" spans="1:3">
      <c r="A24" s="4" t="s">
        <v>149</v>
      </c>
      <c r="B24" s="5" t="n">
        <v>21238</v>
      </c>
      <c r="C24" s="5" t="n">
        <v>13938</v>
      </c>
    </row>
    <row r="25" spans="1:3">
      <c r="A25" s="3" t="s">
        <v>150</v>
      </c>
    </row>
    <row r="26" spans="1:3">
      <c r="A26" s="4" t="s">
        <v>151</v>
      </c>
      <c r="B26" s="5" t="n">
        <v>-5769</v>
      </c>
      <c r="C26" s="5" t="n">
        <v>-7085</v>
      </c>
    </row>
    <row r="27" spans="1:3">
      <c r="A27" s="4" t="s">
        <v>152</v>
      </c>
      <c r="B27" s="5" t="n">
        <v>5779</v>
      </c>
      <c r="C27" s="5" t="n">
        <v>1</v>
      </c>
    </row>
    <row r="28" spans="1:3">
      <c r="A28" s="4" t="s">
        <v>153</v>
      </c>
      <c r="B28" s="5" t="n">
        <v>1946</v>
      </c>
      <c r="C28" s="5" t="n">
        <v>26000</v>
      </c>
    </row>
    <row r="29" spans="1:3">
      <c r="A29" s="4" t="s">
        <v>154</v>
      </c>
      <c r="B29" s="5" t="n">
        <v>-500</v>
      </c>
      <c r="C29" s="5" t="n">
        <v>0</v>
      </c>
    </row>
    <row r="30" spans="1:3">
      <c r="A30" s="4" t="s">
        <v>155</v>
      </c>
      <c r="B30" s="5" t="n">
        <v>200</v>
      </c>
      <c r="C30" s="5" t="n">
        <v>0</v>
      </c>
    </row>
    <row r="31" spans="1:3">
      <c r="A31" s="4" t="s">
        <v>156</v>
      </c>
      <c r="B31" s="5" t="n">
        <v>-16602</v>
      </c>
      <c r="C31" s="5" t="n">
        <v>0</v>
      </c>
    </row>
    <row r="32" spans="1:3">
      <c r="A32" s="4" t="s">
        <v>157</v>
      </c>
      <c r="B32" s="5" t="n">
        <v>-14946</v>
      </c>
      <c r="C32" s="5" t="n">
        <v>18916</v>
      </c>
    </row>
    <row r="33" spans="1:3">
      <c r="A33" s="3" t="s">
        <v>158</v>
      </c>
    </row>
    <row r="34" spans="1:3">
      <c r="A34" s="4" t="s">
        <v>159</v>
      </c>
      <c r="B34" s="5" t="n">
        <v>459385</v>
      </c>
      <c r="C34" s="5" t="n">
        <v>453860</v>
      </c>
    </row>
    <row r="35" spans="1:3">
      <c r="A35" s="4" t="s">
        <v>160</v>
      </c>
      <c r="B35" s="5" t="n">
        <v>-453579</v>
      </c>
      <c r="C35" s="5" t="n">
        <v>-476801</v>
      </c>
    </row>
    <row r="36" spans="1:3">
      <c r="A36" s="4" t="s">
        <v>161</v>
      </c>
      <c r="B36" s="5" t="n">
        <v>-2325</v>
      </c>
      <c r="C36" s="5" t="n">
        <v>-633</v>
      </c>
    </row>
    <row r="37" spans="1:3">
      <c r="A37" s="4" t="s">
        <v>162</v>
      </c>
      <c r="B37" s="5" t="n">
        <v>-8940</v>
      </c>
      <c r="C37" s="5" t="n">
        <v>-7938</v>
      </c>
    </row>
    <row r="38" spans="1:3">
      <c r="A38" s="4" t="s">
        <v>163</v>
      </c>
      <c r="B38" s="5" t="n">
        <v>-945</v>
      </c>
      <c r="C38" s="5" t="n">
        <v>-1167</v>
      </c>
    </row>
    <row r="39" spans="1:3">
      <c r="A39" s="4" t="s">
        <v>164</v>
      </c>
      <c r="B39" s="5" t="n">
        <v>-6404</v>
      </c>
      <c r="C39" s="5" t="n">
        <v>-32679</v>
      </c>
    </row>
    <row r="40" spans="1:3">
      <c r="A40" s="4" t="s">
        <v>165</v>
      </c>
      <c r="B40" s="5" t="n">
        <v>-112</v>
      </c>
      <c r="C40" s="5" t="n">
        <v>175</v>
      </c>
    </row>
    <row r="41" spans="1:3">
      <c r="A41" s="4" t="s">
        <v>166</v>
      </c>
      <c r="B41" s="5" t="n">
        <v>572</v>
      </c>
      <c r="C41" s="5" t="n">
        <v>397</v>
      </c>
    </row>
    <row r="42" spans="1:3">
      <c r="A42" s="4" t="s">
        <v>167</v>
      </c>
      <c r="B42" s="5" t="n">
        <v>460</v>
      </c>
      <c r="C42" s="5" t="n">
        <v>572</v>
      </c>
    </row>
    <row r="43" spans="1:3">
      <c r="A43" s="3" t="s">
        <v>168</v>
      </c>
    </row>
    <row r="44" spans="1:3">
      <c r="A44" s="4" t="s">
        <v>169</v>
      </c>
      <c r="B44" s="5" t="n">
        <v>5052</v>
      </c>
      <c r="C44" s="5" t="n">
        <v>4372</v>
      </c>
    </row>
    <row r="45" spans="1:3">
      <c r="A45" s="4" t="s">
        <v>170</v>
      </c>
      <c r="B45" s="5" t="n">
        <v>260</v>
      </c>
      <c r="C45" s="5" t="n">
        <v>506</v>
      </c>
    </row>
    <row r="46" spans="1:3">
      <c r="A46" s="4" t="s">
        <v>171</v>
      </c>
      <c r="B46" s="5" t="n">
        <v>6840</v>
      </c>
      <c r="C46" s="5" t="n">
        <v>2347</v>
      </c>
    </row>
    <row r="47" spans="1:3">
      <c r="A47" s="4" t="s">
        <v>172</v>
      </c>
      <c r="B47" s="7" t="n">
        <v>1242</v>
      </c>
      <c r="C47"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6:30:10Z</dcterms:created>
  <dcterms:modified xmlns:dcterms="http://purl.org/dc/terms/" xmlns:xsi="http://www.w3.org/2001/XMLSchema-instance" xsi:type="dcterms:W3CDTF">2018-11-19T16:30:10Z</dcterms:modified>
</cp:coreProperties>
</file>